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Liquidity and Financial Conditi" sheetId="8" state="visible" r:id="rId8"/>
    <sheet xmlns:r="http://schemas.openxmlformats.org/officeDocument/2006/relationships" name="Loss Per Share" sheetId="9" state="visible" r:id="rId9"/>
    <sheet xmlns:r="http://schemas.openxmlformats.org/officeDocument/2006/relationships" name="Accounts Receivable and Income "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Debentures" sheetId="13" state="visible" r:id="rId13"/>
    <sheet xmlns:r="http://schemas.openxmlformats.org/officeDocument/2006/relationships" name="Related Party Transactions" sheetId="14" state="visible" r:id="rId14"/>
    <sheet xmlns:r="http://schemas.openxmlformats.org/officeDocument/2006/relationships" name="Finance and Operating Lease Obl" sheetId="15" state="visible" r:id="rId15"/>
    <sheet xmlns:r="http://schemas.openxmlformats.org/officeDocument/2006/relationships" name="Fair Value Measurements" sheetId="16" state="visible" r:id="rId16"/>
    <sheet xmlns:r="http://schemas.openxmlformats.org/officeDocument/2006/relationships" name="Stockholders_ Deficit" sheetId="17" state="visible" r:id="rId17"/>
    <sheet xmlns:r="http://schemas.openxmlformats.org/officeDocument/2006/relationships" name="Supplemental Disclosure of Cash" sheetId="18" state="visible" r:id="rId18"/>
    <sheet xmlns:r="http://schemas.openxmlformats.org/officeDocument/2006/relationships" name="Commitments and Contingencies" sheetId="19" state="visible" r:id="rId19"/>
    <sheet xmlns:r="http://schemas.openxmlformats.org/officeDocument/2006/relationships" name="Discontinued Operations" sheetId="20" state="visible" r:id="rId20"/>
    <sheet xmlns:r="http://schemas.openxmlformats.org/officeDocument/2006/relationships" name="Recent Accounting Pronouncement" sheetId="21" state="visible" r:id="rId21"/>
    <sheet xmlns:r="http://schemas.openxmlformats.org/officeDocument/2006/relationships" name="Subsequent Events" sheetId="22" state="visible" r:id="rId22"/>
    <sheet xmlns:r="http://schemas.openxmlformats.org/officeDocument/2006/relationships" name="Organization and Summary of S_2" sheetId="23" state="visible" r:id="rId23"/>
    <sheet xmlns:r="http://schemas.openxmlformats.org/officeDocument/2006/relationships" name="Loss Per Share (Tables)" sheetId="24" state="visible" r:id="rId24"/>
    <sheet xmlns:r="http://schemas.openxmlformats.org/officeDocument/2006/relationships" name="Accounts Receivable and Incom_2" sheetId="25" state="visible" r:id="rId25"/>
    <sheet xmlns:r="http://schemas.openxmlformats.org/officeDocument/2006/relationships" name="Accrued Expenses (Tables)" sheetId="26" state="visible" r:id="rId26"/>
    <sheet xmlns:r="http://schemas.openxmlformats.org/officeDocument/2006/relationships" name="Notes Payable (Tables)" sheetId="27" state="visible" r:id="rId27"/>
    <sheet xmlns:r="http://schemas.openxmlformats.org/officeDocument/2006/relationships" name="Debentures (Tables)" sheetId="28" state="visible" r:id="rId28"/>
    <sheet xmlns:r="http://schemas.openxmlformats.org/officeDocument/2006/relationships" name="Finance and Operating Lease O_2" sheetId="29" state="visible" r:id="rId29"/>
    <sheet xmlns:r="http://schemas.openxmlformats.org/officeDocument/2006/relationships" name="Fair Value Measurements (Tables" sheetId="30" state="visible" r:id="rId30"/>
    <sheet xmlns:r="http://schemas.openxmlformats.org/officeDocument/2006/relationships" name="Stockholders_ Deficit (Tables)" sheetId="31" state="visible" r:id="rId31"/>
    <sheet xmlns:r="http://schemas.openxmlformats.org/officeDocument/2006/relationships" name="Supplemental Disclosure of Ca_2" sheetId="32" state="visible" r:id="rId32"/>
    <sheet xmlns:r="http://schemas.openxmlformats.org/officeDocument/2006/relationships" name="Discontinued Operations (Tables" sheetId="33" state="visible" r:id="rId33"/>
    <sheet xmlns:r="http://schemas.openxmlformats.org/officeDocument/2006/relationships" name="Subsequent Events (Tables)" sheetId="34" state="visible" r:id="rId34"/>
    <sheet xmlns:r="http://schemas.openxmlformats.org/officeDocument/2006/relationships" name="Organization and Summary of S_3" sheetId="35" state="visible" r:id="rId35"/>
    <sheet xmlns:r="http://schemas.openxmlformats.org/officeDocument/2006/relationships" name="Liquidity and Financial Condi_2" sheetId="36" state="visible" r:id="rId36"/>
    <sheet xmlns:r="http://schemas.openxmlformats.org/officeDocument/2006/relationships" name="Schedule of Earnings Per Share " sheetId="37" state="visible" r:id="rId37"/>
    <sheet xmlns:r="http://schemas.openxmlformats.org/officeDocument/2006/relationships" name="Schedule of Antidilutive Securi" sheetId="38" state="visible" r:id="rId38"/>
    <sheet xmlns:r="http://schemas.openxmlformats.org/officeDocument/2006/relationships" name="Loss Per Share (Details Narrati" sheetId="39" state="visible" r:id="rId39"/>
    <sheet xmlns:r="http://schemas.openxmlformats.org/officeDocument/2006/relationships" name="Schedule of Accounts Receivable" sheetId="40" state="visible" r:id="rId40"/>
    <sheet xmlns:r="http://schemas.openxmlformats.org/officeDocument/2006/relationships" name="Accounts Receivable and Incom_3" sheetId="41" state="visible" r:id="rId41"/>
    <sheet xmlns:r="http://schemas.openxmlformats.org/officeDocument/2006/relationships" name="Schedule of Accrued Expenses (D" sheetId="42" state="visible" r:id="rId42"/>
    <sheet xmlns:r="http://schemas.openxmlformats.org/officeDocument/2006/relationships" name="Accrued Expenses (Details Narra" sheetId="43" state="visible" r:id="rId43"/>
    <sheet xmlns:r="http://schemas.openxmlformats.org/officeDocument/2006/relationships" name="Schedule of Notes Payable (Deta" sheetId="44" state="visible" r:id="rId44"/>
    <sheet xmlns:r="http://schemas.openxmlformats.org/officeDocument/2006/relationships" name="Schedule of Notes Payable (De_2" sheetId="45" state="visible" r:id="rId45"/>
    <sheet xmlns:r="http://schemas.openxmlformats.org/officeDocument/2006/relationships" name="Schedule of Notes Payable - Rel" sheetId="46" state="visible" r:id="rId46"/>
    <sheet xmlns:r="http://schemas.openxmlformats.org/officeDocument/2006/relationships" name="Schedule of Notes Payable - R_2" sheetId="47" state="visible" r:id="rId47"/>
    <sheet xmlns:r="http://schemas.openxmlformats.org/officeDocument/2006/relationships" name="Schedule of Debentures (Details" sheetId="48" state="visible" r:id="rId48"/>
    <sheet xmlns:r="http://schemas.openxmlformats.org/officeDocument/2006/relationships" name="Notes Payable (Details Narrativ" sheetId="49" state="visible" r:id="rId49"/>
    <sheet xmlns:r="http://schemas.openxmlformats.org/officeDocument/2006/relationships" name="Debentures (Details Narrative)" sheetId="50" state="visible" r:id="rId50"/>
    <sheet xmlns:r="http://schemas.openxmlformats.org/officeDocument/2006/relationships" name="Related Party Transactions (Det" sheetId="51" state="visible" r:id="rId51"/>
    <sheet xmlns:r="http://schemas.openxmlformats.org/officeDocument/2006/relationships" name="Schedule of Lease-related Asset" sheetId="52" state="visible" r:id="rId52"/>
    <sheet xmlns:r="http://schemas.openxmlformats.org/officeDocument/2006/relationships" name="Schedule of Information Related" sheetId="53" state="visible" r:id="rId53"/>
    <sheet xmlns:r="http://schemas.openxmlformats.org/officeDocument/2006/relationships" name="Schedule of Supplemental Cash F" sheetId="54" state="visible" r:id="rId54"/>
    <sheet xmlns:r="http://schemas.openxmlformats.org/officeDocument/2006/relationships" name="Schedule of Future Minimum Rent" sheetId="55" state="visible" r:id="rId55"/>
    <sheet xmlns:r="http://schemas.openxmlformats.org/officeDocument/2006/relationships" name="Finance and Operating Lease O_3" sheetId="56" state="visible" r:id="rId56"/>
    <sheet xmlns:r="http://schemas.openxmlformats.org/officeDocument/2006/relationships" name="Schedule of Fair Value of Asset" sheetId="57" state="visible" r:id="rId57"/>
    <sheet xmlns:r="http://schemas.openxmlformats.org/officeDocument/2006/relationships" name="Fair Value Measurements (Detail" sheetId="58" state="visible" r:id="rId58"/>
    <sheet xmlns:r="http://schemas.openxmlformats.org/officeDocument/2006/relationships" name="Schedule of Warrants Activity (" sheetId="59" state="visible" r:id="rId59"/>
    <sheet xmlns:r="http://schemas.openxmlformats.org/officeDocument/2006/relationships" name="Stockholders_ Deficit (Details " sheetId="60" state="visible" r:id="rId60"/>
    <sheet xmlns:r="http://schemas.openxmlformats.org/officeDocument/2006/relationships" name="Schedule of Supplemental Disclo" sheetId="61" state="visible" r:id="rId61"/>
    <sheet xmlns:r="http://schemas.openxmlformats.org/officeDocument/2006/relationships" name="Commitments and Contingencies (" sheetId="62" state="visible" r:id="rId62"/>
    <sheet xmlns:r="http://schemas.openxmlformats.org/officeDocument/2006/relationships" name="Schedule of Discontinued Operat" sheetId="63" state="visible" r:id="rId63"/>
    <sheet xmlns:r="http://schemas.openxmlformats.org/officeDocument/2006/relationships" name="Discontinued Operations (Detail" sheetId="64" state="visible" r:id="rId64"/>
    <sheet xmlns:r="http://schemas.openxmlformats.org/officeDocument/2006/relationships" name="Schedule of Dilutive Effect of "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_(&quot;$ &quot;#,##0.0000_);_(&quot;$ &quot;(#,##0.0000)"/>
    <numFmt numFmtId="168" formatCode="_(&quot;$ &quot;#,##0.00000_);_(&quot;$ &quot;(#,##0.000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9" customWidth="1" min="2" max="2"/>
    <col width="14" customWidth="1" min="3" max="3"/>
  </cols>
  <sheetData>
    <row r="1">
      <c r="A1" s="1" t="inlineStr">
        <is>
          <t>Cover - shares</t>
        </is>
      </c>
      <c r="B1" s="2" t="inlineStr">
        <is>
          <t>9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5141</t>
        </is>
      </c>
    </row>
    <row r="13">
      <c r="A13" s="4" t="inlineStr">
        <is>
          <t>Entity Registrant Name</t>
        </is>
      </c>
      <c r="B13" s="4" t="inlineStr">
        <is>
          <t>RENNOVA
HEALTH, INC.</t>
        </is>
      </c>
    </row>
    <row r="14">
      <c r="A14" s="4" t="inlineStr">
        <is>
          <t>Entity Central Index Key</t>
        </is>
      </c>
      <c r="B14" s="4" t="inlineStr">
        <is>
          <t>0000931059</t>
        </is>
      </c>
    </row>
    <row r="15">
      <c r="A15" s="4" t="inlineStr">
        <is>
          <t>Entity Tax Identification Number</t>
        </is>
      </c>
      <c r="B15" s="4" t="inlineStr">
        <is>
          <t>68-0370244</t>
        </is>
      </c>
    </row>
    <row r="16">
      <c r="A16" s="4" t="inlineStr">
        <is>
          <t>Entity Incorporation, State or Country Code</t>
        </is>
      </c>
      <c r="B16" s="4" t="inlineStr">
        <is>
          <t>DE</t>
        </is>
      </c>
    </row>
    <row r="17">
      <c r="A17" s="4" t="inlineStr">
        <is>
          <t>Entity Address, Address Line One</t>
        </is>
      </c>
      <c r="B17" s="4" t="inlineStr">
        <is>
          <t>400
                                            S. Australian Avenue</t>
        </is>
      </c>
    </row>
    <row r="18">
      <c r="A18" s="4" t="inlineStr">
        <is>
          <t>Entity Address, Address Line Two</t>
        </is>
      </c>
      <c r="B18" s="4" t="inlineStr">
        <is>
          <t>Suite 800</t>
        </is>
      </c>
    </row>
    <row r="19">
      <c r="A19" s="4" t="inlineStr">
        <is>
          <t>Entity Address, City or Town</t>
        </is>
      </c>
      <c r="B19" s="4" t="inlineStr">
        <is>
          <t>West
    Palm Beach</t>
        </is>
      </c>
    </row>
    <row r="20">
      <c r="A20" s="4" t="inlineStr">
        <is>
          <t>Entity Address, State or Province</t>
        </is>
      </c>
      <c r="B20" s="4" t="inlineStr">
        <is>
          <t>FL</t>
        </is>
      </c>
    </row>
    <row r="21">
      <c r="A21" s="4" t="inlineStr">
        <is>
          <t>Entity Address, Postal Zip Code</t>
        </is>
      </c>
      <c r="B21" s="4" t="inlineStr">
        <is>
          <t>33401</t>
        </is>
      </c>
    </row>
    <row r="22">
      <c r="A22" s="4" t="inlineStr">
        <is>
          <t>City Area Code</t>
        </is>
      </c>
      <c r="B22" s="4" t="inlineStr">
        <is>
          <t>(561)</t>
        </is>
      </c>
    </row>
    <row r="23">
      <c r="A23" s="4" t="inlineStr">
        <is>
          <t>Local Phone Number</t>
        </is>
      </c>
      <c r="B23" s="4" t="inlineStr">
        <is>
          <t>855-1626</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3491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and Income Tax Refunds Receivable</t>
        </is>
      </c>
      <c r="B1" s="2" t="inlineStr">
        <is>
          <t>9 Months Ended</t>
        </is>
      </c>
    </row>
    <row r="2">
      <c r="B2" s="2" t="inlineStr">
        <is>
          <t>Sep. 30, 2021</t>
        </is>
      </c>
    </row>
    <row r="3">
      <c r="A3" s="3" t="inlineStr">
        <is>
          <t>Receivables [Abstract]</t>
        </is>
      </c>
    </row>
    <row r="4">
      <c r="A4" s="4" t="inlineStr">
        <is>
          <t>Accounts Receivable and Income Tax Refunds Receivable</t>
        </is>
      </c>
      <c r="B4" s="4" t="inlineStr">
        <is>
          <t xml:space="preserve">Note
4 – Accounts Receivable and Income Tax Refunds Receivable Accounts
receivable at September 30, 2021 (unaudited) and December 31, 2020 consisted of the following: Schedule
of Accounts Receivable
September 30, December 31,
September 30, December 31,
2021 2020
Accounts receivable $ 9,626,490 $ 16,922,576
Less:
Allowance for contractual obligations (6,788,342 ) (13,185,843 )
Allowance for doubtful accounts (992,330 ) (1,513,827 )
Accounts receivable owed under settlement/sales agreements (847,059 ) (1,723,452 )
Accounts receivable, net $ 998,759 $ 499,454 The
allowances reflected in the table above decreased as a percentage of accounts receivable to 80.8 86.9 Estimated
implicit price concessions deducted from revenues for the three months ended September 30, 2021 and 2020 were $ 1.9
million and $ 2.2
million, respectively, and for the nine months
ended September 30, 2021 and 2020 were $ 6.2
million and $ 6.2
million, respectively. The allowance for doubtful
accounts deducted from accounts receivable was $ 1.0
million at September 30, 2021 compared to $ 1.5
million at December 31, 2020, a decrease of $ 0.5
million. The decrease was due to lower
implicit price concessions in the three months ended September 30, 2021 and to write offs of past due accounts receivable. The Company’s
policy is to write off accounts receivable balances against the allowance for implicit price concessions once an accounts receivable
ages past a specified number of days. Accounts
Receivable Sales Agreements During
the year ended December 31, 2020, the Company entered into six accounts receivable sales agreements under which the Company sold an aggregate
of $ 3.3 2.2 0.1 1.2 1.7 0.9 52,941 0.6 Income
Tax Refunds Receivable As
of September 30, 2021 and December 31, 2020, the Company had $ 1.1 1.4 1.1 0.3 0.3 No 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Note
5 – Accrued Expenses Accrued
expenses at September 30, 2021 (unaudited) and December 31, 2020 consisted of the following: Schedule
of Accrued Expenses
September 30, December 31,
2021 2020
Accrued payroll and related liabilities $ 9,152,027 $ 8,263,940
HHS Provider Relief Funds (See Note 2) - 4,400,000
Accrued interest 5,989,653 4,728,942
Accrued legal 1,097,318 1,097,318
Other accrued expenses 1,203,166 645,369
Accrued expenses $ 17,442,164 $ 19,135,569 Accrued
payroll and related liabilities at September 30, 2021 and December 31, 2020 included approximately $ 2.7 2.5
million, respectively, for penalties associated
with approximately $ 5.0 4.4
million of accrued past due payroll taxes as
of September 30, 2021 and December 31,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6 – Notes Payable The
Company and its subsidiaries are party to a number of loans with third parties and related parties. At September 30, 2021 (unaudited)
and December 31, 2020, notes payable consisted of the following: Schedule
of Notes Payable Notes
Payable – Third Parties
September 30, December 31,
Loan payable to TCA Global Master Fund, L.P. (“TCA”) in the original principal
amount of $ 3 16 Payable
in various installments through May 4, 2022 (balance at September 30, 2021 as per settlement agreement – See Note
13) $ 500,000 $ 1,741,893
Notes payable to CommerceNet and Jay Tenenbaum in the original principal amount of $ 500,000 6 Principal and interest payments due annually from July 12, 2015 through July 12, 2017 291,557 297,068
Note payable to Anthony O’Killough dated September 27, 2019 in the original principal amount of $ 1.9 0.3 0.1 Payment due in installments through November 2020 1,450,000 1,450,000
Notes payable under the PPP loans issued on April 20, 2020 through May 1, 2020 bearing interest at a rate of 1 principal and interest payments are due monthly beginning sixteen months from the date of issuance and the notes mature 40 months from the date of issuance. 1,358,923 2,385,921
Installment promissory note dated January 29, 2020, less original issue discount of $ 0.1 22,500 34,000 - 108,350
Notes payable dated January 31, 2021 and February 16, 2021 due six months from the date of issuance.
The notes bear interest at 10 100
245,000 -
Notes payable to Western Healthcare, LLC dated August 10, 2021, in the aggregate principal amount of $ 2.4 18 0.2 2,152,961 -
Warrant pre-payment promissory notes dated February 25, 2021, April 9, 2021, April 16, 2021 and April 22, 2021, non-interest bearing, $ 1,100,000 100,000 payable 12 months from the date of issuance 1,052,837 -
Note payable 7,051,278 5,983,232
Less current portion (7,051,278 ) (4,786,976 )
Notes payable - third parties, net of current portion $ - $ 1,196,256 The
Company did not make the required monthly principal and interest payments due under the TCA Debenture for the period from October 2016
through March 2017. On September 19, 2017, the Company entered into a new agreement with TCA, which extended the repayment schedule through
December 31, 2017. In May 2020, the SEC appointed a Receiver to close down the TCA Global Master Fund, L.P. The amount recorded by the
Company as being owed to TCA as of December 31, 2020 was based on TCA’s application of prior payments made by the Company. The
Company and TCA entered into a settlement agreement dated effective as of September 30, 2021, under which the Company agreed to pay TCA
a total of $ 500,000 200,000 300,000 50,000 2.2 The
Company did not make the second annual principal payment under the Tegal Notes that was due on July 12, 2016. On November 3, 2016, the
Company received a default notice from the holders of the Tegal Notes demanding immediate repayment of the outstanding principal at that
time of $ 341,612 43,000 50,055 On
September 27, 2019, the Company issued a promissory note payable to Anthony O’Killough in the principal amount of $ 1.9 1.5 0.3 0.1 1.0 November 8, 2019 0.9 December 26, 2019 2.2 2.2 450,000 2.2 1.5 0.7 As
of April 20, 2020 and through May 1, 2020, the Company and its subsidiaries received PPP loan proceeds in the form of promissory notes
(the “PPP Notes”) in the aggregate amount of approximately $ 2.4
million. The PPP Notes and accrued interest are
forgivable as long as the borrower uses the loan proceeds for eligible purposes, including payroll, benefits, rent and utilities, and
maintains its payroll levels. The amount of loan forgiveness will be reduced if the borrower terminates employees or reduces salaries.
No collateral or guarantees were provided in connection with the PPP Notes. The unforgiven portion of the PPP Notes is payable over two
years at an interest rate of 1.0 %
per annum, with a deferral of payments for the first sixteen months. Beginning sixteen months from the dates of issuance, the Company
is required (if not forgiven) to make monthly payments of principal and interest to the lenders. As of September 30, 2021, $ 1.0
million of the principal balance of the PPP Notes
has been forgiven and approximately $ 15,000
of accrued interest has been reversed.
On November 3, 2021, an additional $ 0.8
million of principal balance was forgiven. On
January 29, 2020, the Company entered into a secured installment promissory note (the “Ponte Note”) in the principal amount
of $ 1.2 22,500 34,000 due on or before February
5, 2020 through on or before October 21, 2020, the maturity date. 0.1 10 9,850 125,000 On
August 10, 2021, the Company entered into two notes payable with Western Healthcare, LLC in the aggregate principal amount of $ 2.4 million.
The notes were issued under the terms of a settlement agreement related to professional medical staffing services agreements
that the Company had previously entered into for medical staffing services. The notes bear interest at a rate of 18 %
per annum and are due no later than August 30, 2022. The Company paid $ 0.2 million
to the note holders upon issuance of the notes. Monthly installments aggregating $ 0.2 million
are due beginning August 31, 2021. On
each of February 25, 2021, April 9, 2021, April 16, 2021 and April 22, 2021, the Company entered into agreements with certain institutional
investors for warrant prepayment promissory notes with an aggregate principal amount of $ 1.1
million. The Company received proceeds of $ 1.0
million from the investors and, accordingly,
it recorded a total of $ 0.1
million in original issue discount of which $ 25,205
and $ 52,836
was amortized in the three and nine months ended
September 30, 2021, respectively. The notes did not bear interest but an interest rate of 18 %
would be applied in the event of default that resulted in their acceleration. On November 7, 2021, these notes were
exchanged for the Company’s Series P Convertible Redeemable Preferred Stock (the “Series P Preferred Stock”) as more
fully discussed in Note 16. Note
Payable – Related Party Schedule
of Notes Payable - Related Parties
September 30, December 31,
(unaudited)
Note payable to Christopher Diamantis due on demand and bearing interest at 10 $ 2,627,000 $ 2,097,000
Total note payable, related party 2,627,000 2,097,000
Less current portion of note payable, related party (2,627,000 ) (2,097,000 )
Total note payable, related party, net of current portion $ - $ - During
the nine months ended September 30, 2021 and 2020, Mr. Christopher Diamantis, a former member of our Board of Directors, loaned the Company
$ 0.9 4.6 0.4 4.2 18.8 During
the three months ended September 30, 2021 and 2020, the Company accrued interest of $ 0 55,000 0.1 0.5 0.3 0.2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entures</t>
        </is>
      </c>
      <c r="B1" s="2" t="inlineStr">
        <is>
          <t>9 Months Ended</t>
        </is>
      </c>
    </row>
    <row r="2">
      <c r="B2" s="2" t="inlineStr">
        <is>
          <t>Sep. 30, 2021</t>
        </is>
      </c>
    </row>
    <row r="3">
      <c r="A3" s="3" t="inlineStr">
        <is>
          <t>Debt Disclosure [Abstract]</t>
        </is>
      </c>
    </row>
    <row r="4">
      <c r="A4" s="4" t="inlineStr">
        <is>
          <t>Debentures</t>
        </is>
      </c>
      <c r="B4" s="4" t="inlineStr">
        <is>
          <t xml:space="preserve">Note
7 – Debentures The
carrying amount of all outstanding debentures as of September 30, 2021 and December 31, 2020 is as follows: Schedule
of Debentures
September 30, 2021 December 31, 2020
(unaudited)
Debentures $ 12,690,539 $ 12,690,539
Less current portion (12,690,539 ) (12,690,539 )
Debentures, net of current portion $ - $ - Payment
of all outstanding debentures totaling $ 12.7 18 The
Company accrued interest expense on outstanding debentures during the three months ended September 30, 2021 and 2020 of $ 0.6 1.5 1.7 5.4 Certain
of the debentures are convertible into shares of the Company’s common stock.
On September 30, 2021, $ 2.6
million of principal amount of outstanding debentures
were convertible into 9.6
billion shares of the Company’s common
stock at a price of $ 0.00027
per share and $ 5.6
million of outstanding debentures were convertible
on that date into 108.5
million shares of the Company’s common
stock at a conversion price of $ 0.052 .
The remaining outstanding debentures of $ 4.5
million are non-convertible. See
Notes 3 and 11 for a discussion of the dilutive effect of the outstanding convertible debentures and warrants as of September 30, 2021
and Note 16 for the dilutive effect of outstanding convertible debentures and warrants as of November 10, 2021. See
Note 11 for a discussion of the exchange of certain debentures for shares of the Company’s Series N Preferred Stock on August 31,
2020 and Note 16 for a discussion of the exchange of certain debentures for shares of the Company’s Series P Preferred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8 – Related Party Transactions Alcimede
LLC Alcimede
LLC (“Alcimede”) billed $ 0.1 0.1 0.3 0.3 InnovaQor In addition to the investment in InnovaQor’s
Series B Preferred Stock (see Notes 1 and 14), at September 30, 2021, the Company had a receivable from related party resulting from
working capital advances to InnovaQor of approximately $ 0.2 51,229 The
terms of the foregoing transactions and the transactions discussed in Notes 1, 6, 11 and 14 are not necessarily indicative of those that
would have been agreed to with unrelated parties for similar transa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and Operating Lease Obligations</t>
        </is>
      </c>
      <c r="B1" s="2" t="inlineStr">
        <is>
          <t>9 Months Ended</t>
        </is>
      </c>
    </row>
    <row r="2">
      <c r="B2" s="2" t="inlineStr">
        <is>
          <t>Sep. 30, 2021</t>
        </is>
      </c>
    </row>
    <row r="3">
      <c r="A3" s="3" t="inlineStr">
        <is>
          <t>Finance And Operating Lease Obligations</t>
        </is>
      </c>
    </row>
    <row r="4">
      <c r="A4" s="4" t="inlineStr">
        <is>
          <t>Finance and Operating Lease Obligations</t>
        </is>
      </c>
      <c r="B4" s="4" t="inlineStr">
        <is>
          <t xml:space="preserve">Note
9 – Finance and Operating Lease Obligations We
lease property and equipment under finance and operating leases. For leases with terms greater than 12 months, we record the related
right-of-use assets and right-of-use obligations at the present value of lease payments over the term. We do not separate lease and non-lease
components of contracts. Generally,
we use our most recent agreed upon borrowing interest rate at lease commencement as our interest rate, as most of our operating leases
do not provide a readily determinable implicit interest rate. The
following table presents our lease-related assets and liabilities at September 30, 2021 (unaudited) and December 31, 2020: Schedule
of Lease-related Assets and Liabilities
Balance Sheet Classification September 30, 2021 December 31, 2020
Assets:
Operating leases Right-of-use operating lease assets $ 877,412 $ 1,000,272
Finance leases Property and equipment, net 220,461 249,985
Total lease assets $ 1,097,873 $ 1,250,257
Liabilities:
Current:
Operating leases Right-of-use operating lease obligations $ 237,026 $ 172,952
Finance leases Current liabilities 220,461 249,985
Noncurrent:
Operating leases Right-of-use operating lease obligations 640,386 827,320
Total lease liabilities $ 1,097,873 $ 1,250,257
Weighted-average remaining term:
Operating leases 3.50 4.17
Finance leases 0 years 0 years
Weighted-average discount rate:
Operating leases 13.0 % 13.0 %
Finance leases 4.9 % 4.9 % The
following table presents certain information related to lease expense for finance and operating leases for the three months and nine
months ended September 30, 2021 and 2020: Schedule
of Information Related to Lease Expense for Finance and Operating Leases
Three Months Ended September 30, 2021 Three Months Ended September 30, 2020 Nine
Months Ended September 30, 2021 Nine Months Ended September 30, 2020
Finance
lease expense:
Depreciation/amortization
of leased assets $ - $ - $ - $ 26,349
Interest
on lease liabilities - - - 9,455
Operating
leases:
Short-term
lease expense (1) 44,342 49,196 151,025 219,138
Total
lease expense $ 44,342 $ 49,196 $ 151,025 $ 254,942
(1) Expenses
are included in general and administrative expenses in the consolidated statements of operations. Other
Information The
following table presents supplemental cash flow information for the nine months ended September 30, 2021 and 2020: Schedule
of Supplemental Cash Flow Information
Nine Months Ended September 30, 2021 Nine Months Ended September 30, 2020
Cash paid for amounts included in the measurement of lease liabilities:
Operating cash flows for operating leases $ 168,923 $ 98,374
Operating cash flows for finance leases - 9,455
Financing cash flows for finance lease payments 29,524 200,709 Aggregate
future minimum lease payments under right-of-use operating and finance leases are as follows: Schedule
of Future Minimum Rentals Under Right-to-use Operating and Finance Leases
Right-of-Use Operating Leases Finance Leases
Twelve months ended September 30, 2022 $ 337,357 $ 224,252
Twelve months ended September 30, 2023 307,082 -
Twelve months ended September 30, 2024 217,839 -
Twelve months ended September 30, 2025 223,795 -
Twelve months ended September 30, 2026 18,650 -
Thereafter - -
Total 1,104,723 224,252
Less interest - -
Present value of minimum lease payments $ 1,104,723 $ 224,252
Less current portion of lease obligations (227,311 ) (3,791 )
Lease obligations, net of current portion $ 877,412 $ 220,461 As
of September 30, 2021, the Company was in default under its finance lease obligation, therefore, the aggregate future minimum lease payments
and accrued interest under this finance lease totaling approximately $ 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10 – Fair Value Measurements Fair
Value Measure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We
apply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s of assumptions that market participants
would use in pricing the asset or liability. The
estimated fair value of financial instruments was determined by the Company using available market information and valuation methodologies
considered to be appropriate. At September 30, 2021 and December 31, 2020, the carrying value of the Company’s accounts receivable,
accounts payable and accrued expenses approximated their fair values due to their short-term nature. The
following table sets forth the financial assets and liabilities carried at fair value measured on a recurring basis as of September 30,
2021 and December 31, 2020: Schedule
of Fair Value of Assets and Liabilities Measured on Recurring Basis
Level 1 Level 2 Level 3 Total
(unaudited)
As of December 31, 2020:
InnovaQor Series B Preferred Stock $ - $ - $ - $ -
Embedded conversion option of debenture - $ - $ 455,336 $ 455,336
Total $ - $ - $ 455,336 $ 455,336
As of September 30, 2021:
InnovaQor Series B Preferred Stock $ - $ - $ 9,016,072 $ 9,016,072
Embedded conversion option of debenture - - 455,336 455,336
Total $ - $ - $ 9,471,408 $ 9,471,408 The
fair value of the InnovaQor Series B Preferred Stock of $9.1 million as of September 30, 2021 is more fully discussed in Note 14. The
Company utilized the following method to value its derivative liability as of September 30, 2021 and December 31, 2020 for an embedded
conversion option related to an outstanding convertible debenture valued at $ 455,336 85 no no During
the three and nine months ended September 30, 2021 and 2020, the conversions of preferred stock triggered a further reduction
in the exercise prices of debentures and warrants containing ratchet features that had not already ratcheted down to their floor. In
accordance with U.S. GAAP, the incremental fair value of the debentures and warrants, as a result of the decreases in the
conversion/exercise prices, was measured using Black Scholes. The following assumptions were utilized in the Black Scholes valuation
models for the three months ended September 30, 2021: risk free rates ranging from 0.04 %
to 0.55 %,
volatility ranging from 25.0 %
to 574.0 %
and terms ranging from one day to three
years . The following assumptions were
utilized in the Black Scholes valuation models for the nine months ended September 30, 2021: risk free rates ranging from 0.04 %
to 0.55 %,
volatility ranging from 25.0 %
to 574.0 %
and terms ranging from one day to three
years . The incremental fair value of $ 259.2 million
$ 408.5 million
was recorded as deemed dividends for the three and nine months ended September 30, 2021, respectively. The following assumptions
were utilized in the Black Scholes valuation models for the three and nine months ended September 30, 2020: risk free rates ranging
from 0.09 %
to 0.12 %,
volatility ranging from 134.3 %
to 208.2 %
and weighted average lives ranging from .25 to 1.49 years.
The incremental value of $ 59.8 million
was recorded as deemed dividends in both the three and nine months ended September 30, 2020, respectively. In
addition, deemed dividends of $0.3 million were recorded in both the three and nine months ended September 30, 2021 as a result of the
issuance of warrants to acquire 47.5 million shares of the Company’s common stock and deemed dividends of $0.3 million were recorded
in both the three and nine months ended September 2021 as a result of the extension of warrants. These deemed dividends are more fully
discussed in Note 11. Deemed dividends of $3.2 million were recorded in the nine months ended September 30, 2020 as a result of the issuance
of the Series M Preferred Stock as more fully discussed in Note 11 and deemed dividends of $3.7 million were recorded in the three and
nine months ended September 30, 2020 as a result of the issuance of our Series N Preferred Stock as more fully discussed in Note 11.
Deemed dividends are also discussed in Notes 1 and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Equity [Abstract]</t>
        </is>
      </c>
    </row>
    <row r="4">
      <c r="A4" s="4" t="inlineStr">
        <is>
          <t>Stockholders’ Deficit</t>
        </is>
      </c>
      <c r="B4" s="4" t="inlineStr">
        <is>
          <t xml:space="preserve">Note
11 – Stockholders’ Deficit Authorized
Capital As
of September 30, 2021, the Company had 10,000,000,000 $0.0001 5,000,000 $0.01 50,000,000,000 Preferred
Stock The
Company has 5,000,000 shares,
par value $0.01 ,
of preferred stock authorized. As of September 30, 2021, the Company had outstanding shares of preferred stock consisting of 1,750,000
shares of its Series F Convertible Preferred
Stock, 10
shares of its Series H Convertible Preferred
Stock, 250,000
shares of its Series L Convertible Preferred
Stock (the “Series L Preferred Stock”), 20,810 .35
shares of its Series M Preferred Stock, 11,084
shares of its Series N Preferred Stock, and
5,500
shares of its Series O Convertible Redeemable
Preferred Stock (the “Series O Preferred Stock”). As of September 30, 2021, the Series F Convertible Preferred Stock is convertible
into one
share of the Company’s common stock and
the Series H Convertible Preferred Stock is convertible into 37
million shares of the Company’s common
stock. The Series L Preferred Stock, the Series M Preferred Stock, the Series N Preferred Stock and the Series O Preferred Stock are
more fully described below. In addition, on November 7, 2021, the Company issued its Series P Preferred Stock, which is more fully described
in Note 16. Series
L Preferred Stock On
May 4, 2020, the Company filed a Certificate of Designation with the Secretary of State of the State of Delaware to authorize the issuance
of up to 250,000 250,000
250,000 Series
M Preferred Stock The
Company’s Board of Directors has designated 30,000 5,000,000 $1,000 $18.8 22,000 $0.01 $3.2 $18.8 $22.0 On
August 27, 2021, the Company entered into an exchange agreement with Mr. Diamantis. Pursuant to the exchange agreement, Mr. Diamantis
exchanged 570 95,000,000 47.5 $.007 three-year 1.2 $0.00027 $0.3 0.41% 364 three years Each
share of the Series M Preferred Stock is convertible into shares of the Company’s common stock at a conversion price equal to 90%
of the average closing price of the Company’s common stock on the ten trading days immediately prior to the conversion date but
in any event not less than the par value of the Company’s common stock.
During the nine months ended September 30, 2021, Mr. Diamantis converted a total of 610.65
shares of his Series M Preferred Stock with a
stated value of $0.6
million into 450,000
shares of the Company’s common stock and,
as discussed above, he exchanged 570
shares of his Series M Preferred Stock, with
a stated value of $0.6
million,
into 95,000,000
shares of the Company’s common stock. On
August 13, 2020, Mr. Diamantis entered into a Voting Agreement and Irrevocable Proxy with the Company, Mr. Lagan and Alcimede (of which
Mr. Lagan is the sole manager) pursuant to which Mr. Diamantis granted an irrevocable proxy to Mr. Lagan to vote the Series M Preferred
Stock held by Mr. Diamantis, Mr. Diamantis has retained all other rights under the Series M Preferred Stock. Series
N Preferred Stock On
August 31, 2020, the Company and its debenture holders exchanged, under the terms of the Exchange, Redemption and Forbearance Agreements
(the “Exchange and Redemption Agreements”), certain outstanding debentures and all of the outstanding shares of the
Company’s Series I-1 Convertible Preferred Stock (the “Series I-1 Preferred Stock”) and Series I-2 Convertible Preferred
Stock (the “Series I-2 Preferred Stock”) for 30,435,52
shares of the Company’s Series N Preferred
Stock. The terms of the Series N Preferred Stock were set forth in the Company’s Current Report on Form 8-K filed with the SEC
on September 1, 2020. During the three and nine months ended September 30, 2020, as a result of the Exchange and Redemption Agreements,
the Company recorded: (i) a $ 0.4
million gain on the extinguishment of debt, which
included the potential exchange premium of $ 1.65
million, and a $ 0.3
million fair value adjustment to the debenture
principal, partially offset by the reduction in interest expense of $ 2.3
million; and (ii) deemed dividends of $ 3.7
million as a result of the exchange of the debentures
and Series I-1 Preferred Stock and Series I-2 Preferred Stock for shares of the Series N Preferred Stock. During
the nine months ended September 30, 2021, the holders converted 18,350.1
shares of their Series N Preferred Stock, with
a stated value of $ 18.4
million, into 4.7
billion shares of the Company’s common
stock. During the nine months ended September 30, 2020, the holders converted 131
shares of their Series N Preferred Stock, with
a stated value of $ 0.1
million, into 589
shares of the Company’s common stock. Series
O Preferred Stock On
May 10, 2021, the Company closed an offering of shares of its newly-authorized Series O Preferred Stock. The offering was pursuant to
the terms of the Securities Purchase Agreement, dated as of May 10, 2021 (the “Purchase Agreement”), between the Company
and certain existing institutional investors of the Company. The Purchase Agreement provided for the issuance of up to 4,400
shares of Series O Preferred Stock at four closings
of 1,100
shares each. The four closings occurred
on May 10, 2021, May 18, 2021, July 12, 2021 and August 10, 2021. The
Company entered into a second Securities Purchase Agreement
(the “Second Purchase Agreement”), dated as of September 7, 2021, between the Company and the existing institutional investors
of the Company. The Second Purchase Agreement provided for the issuance of up to 1,100
shares of the Series O Preferred Stock at two
closings of 550
shares each. The two closings under the
Second Purchase Agreement occurred on September 7, 2021 and September 30, 2021. As
a result, as of September 30, 3021, the Company has issued 5,500 $5.0 $2.5 $2.5 On
October 28, 2021, the Company entered into the Securities Purchase Agreement, dated as of October 28, 2021 (the “October 28 Agreement”),
among the Company and certain existing institutional investors of the Company. The October 28 Agreement provides for the issuance of
up to 4,400 2,200 The
Series O Preferred Stock, which has been issued for cash, does not contain mandatory redemption or other features that would require
it to be presented on the balance sheet outside of equity and, therefore, it qualifies for equity accounting treatment. As a result of
the equity accounting treatment, fair value accounting is not required in connection with the issuances of the stock and no gains, losses,
derivative liabilities or deemed dividends have been recorded in connection with the issuances of the stock. The
terms of the Series O Preferred Stock were set forth in the Company’s Current Report on Form 8-K filed with the SEC on May 11,
2021, in particular: General 10,000 5,000,000 $1,000 Voting
Rights Dividends 10% provided however Rank Conversion The conversion price is equal to
90% of the lowest VWAP during the 10 trading days immediately prior to the conversion date. Holders of the Series O Preferred Stock are
prohibited from converting Series O Preferred Stock into shares of common stock if, as a result of such conversion, the holder, together
with its affiliates, would own more than 9.99% of the total number of shares of common stock then issued and outstanding. However, any
holder may increase or decrease such percentage to any other percentage not in excess of 9.99%, provided that any increase in such percentage
shall not be effective until 61 days after notice to the Company. Liquidation
Preference Redemption Common
Stock The
Company had 4,777,350,000 39,648 450,000 619.65 95,000,000 18,355.5 313 236.3 589 131 The
Company has outstanding options, warrants, convertible preferred stock and convertible debentures. Exercise of the options and warrants,
and conversions of the convertible preferred stock and debentures could result in substantial dilution of the Company’s common
stock and a decline in the market price of the common stock. In addition, the terms of certain of the warrants, convertible preferred
stock and convertible debentures issued by the Company provide for reductions in the per share exercise prices of the warrants and the
per share conversion prices of the debentures and preferred stock (if applicable and subject to a floor in certain cases), in the event
that the Company issues common stock or common stock equivalents (as that term is defined in the agreements) at an effective exercise/conversion
price that is less than the then exercise/conversion prices of the outstanding warrants, preferred stock or debentures, as the case may
be. These provisions, as well as the issuances of debentures and preferred stock with conversion prices that vary based upon the price
of our common stock on the date of conversion, have resulted in significant dilution of the Company’s common stock and have given
rise to reverse splits of its common stock, including the Reverse Stock Splits, which are more fully discussed in Note
1. See Note 16 for a discussion of the number of shares of the Company’s common stock and common stock equivalents outstanding
as of November 10, 2021. On
August 13, 2020, Mr. Diamantis entered into the Voting Agreement with the Company, Mr. Lagan and Alcimede (of which Mr. Lagan is the
sole manager) pursuant to which Mr. Diamantis granted an irrevocable proxy to Mr. Lagan to vote the Series M Preferred Stock held by
Mr. Diamantis. Mr. Diamantis has retained all other rights under the Series M Preferred Stock. Regardless of the number of shares of
Series M Preferred Stock outstanding and so long as at least one share of Series M Preferred Stock is outstanding, the outstanding shares
of Series M Preferred Stock shall have the number of votes, in the aggregate, equal to 51% of all votes entitled to be voted at any meeting
of stockholders or action by written consent. This means that the holders of Series M Preferred Stock have sufficient votes, by themselves,
to approve or defeat any proposal voted on by the Company’s stockholders, unless there is a supermajority required under applicable
law or by agreement. As a result of the Voting Agreement, as of the date of filing this report, the Company believes that it has the
ability to ensure that it has and or can obtain sufficient authorized shares of its common stock to cover all potentially dilutive common
shares outstanding. Effective
November 5, 2021, the Company increased its authorized shares of common stock to 50,000,000,000 Stock
Options The
Company maintained and sponsored the Tegal Corporation 2007 Incentive Award Equity Plan (the “2007 Equity Plan”). Tegal Corporation
is the prior name of the Company. The 2007 Equity Plan, as amended, provided for the issuance of stock options and other equity awards
to the Company’s officers, directors, employees and consultants. The 2007 Equity Plan terminated pursuant to its terms in September
2017. As of September 30, 2021, 26 $2,992,125 4.62 Warrants The
Company, as part of various debt and equity financing transactions, has issued warrants to purchase shares of the Company’s common
stock exercisable into a total of 182.7
billion shares at September 30, 2021. During
the nine months ended September 30, 2021, as a result of the anti-dilution provisions of outstanding warrants, the exercise prices of
certain warrants decreased and they became exercisable into an additional 182.7
billion shares of the Company’s common
stock. Certain of these warrants were issued in connection with the issuances of the debentures. Debentures are more fully discussed
in Note 7. Included
in the warrants outstanding at September 30, 2021, were warrants issued in connection with the debentures issued in March 2017. The Company
issued these warrants to purchase shares of the Company’s common stock to several accredited investors (the “March Warrants”).
At September 30, 2021, these warrants were exercisable into an aggregate of approximately 177.8
billion shares of the Company’s common
stock. The March Warrants were issued to the investors in three tranches, Series A Warrants, Series B Warrants and Series C Warrants.
At September 30, 2021, the Series A Warrants were exercisable for 66.5
billion shares of the Company’s common
stock. They were exercisable upon issuance and have a term of exercise equal to five
years . At September 30, 2021, the Series B Warrants
were exercisable for 42.6
billion shares of the Company’s common
stock and are exercisable until March 31, 2022. At September 30, 2021, the Series C Warrants were exercisable for 68.7
billion shares of the Company’s common
stock and have a term of five
years provided such warrants shall only vest if,
when and to the extent that the holders exercise the Series B Warrants. On November 7, 2021, the expiration dates of the March Warrants
were extended to March 21, 2024 $0.00027
per share, which reflects adjustments pursuant
to their terms. The March Warrants are subject to “full ratchet” and other customary anti-dilution protections. During the
three and nine months ended September 30, 2021 and 2020, reductions in the exercise prices of the March Warrants have given rise to deemed
dividends. Deemed dividends are also discussed below and in Notes 1, 3 and 10. The
Company extended certain common stock warrants during the three and nine months ended September 30, 2021, and as a result of the extension,
deemed dividends of $ 0.3 0.05% 230 six months The
number of shares of common stock issuable under warrants issued and outstanding as well as the exercise prices of the warrants reflected
in the table below have been adjusted to reflect the full ratchet and other dilutive and down round provisions pursuant to the warrant
agreements. As a result of the full ratchet provisions of the majority of the outstanding warrants (subject to a floor in some cases),
subsequent issuances of the Company’s common stock or common stock equivalents at prices below the then current exercise prices
of the warrants have resulted in increases in the number of shares issuable pursuant to the warrants and decreases in the exercise prices
of the warrants. The
following summarizes the information related to the number of shares of common stock issuable under outstanding warrants during the nine
months ended September 30, 2021: Schedule
of Warrants Activity
Number of Shares of Common Stock Issuable for Warrants Weighted average exercise price
Balance at December 31, 2020 4,571,165 $ 19.99
Issuance of warrants 47,500,000 0.007
Expiration of warrants (44,078,213 ) (0.3110 )
Increase in number of shares of common stock issuable under warrants during the period as a result of down round provisions 182,655,951,726 -
Balance at September 30, 2021 182,663,835,038 $ 0.00043 The
47.5 “Series M Preferred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9 Months Ended</t>
        </is>
      </c>
    </row>
    <row r="2">
      <c r="B2" s="2" t="inlineStr">
        <is>
          <t>Sep. 30, 2021</t>
        </is>
      </c>
    </row>
    <row r="3">
      <c r="A3" s="3" t="inlineStr">
        <is>
          <t>Supplemental Cash Flow Elements [Abstract]</t>
        </is>
      </c>
    </row>
    <row r="4">
      <c r="A4" s="4" t="inlineStr">
        <is>
          <t>Supplemental Disclosure of Cash Flow Information</t>
        </is>
      </c>
      <c r="B4" s="4" t="inlineStr">
        <is>
          <t xml:space="preserve">Note
12 – Supplemental Disclosure of Cash Flow Information Schedule
of Supplemental Disclosure of Cash Flow Information
2021 2020
Nine Months Ended September 30,
2021 2020
Cash paid for interest $ - $ 64,454
Cash paid for income taxes $ 281,025 $ -
Non-cash investing and financing activities:
Preferred stock of InnovaQor received from the sale of HTS and AMSG $ 9,117,500 $ -
Net liabilities of HTS and AMSG transferred to InnovaQor 2,227,152 -
Settlement of liability with InnovaQor preferred stock 60,714 -
Issuance of notes payable in settlement of accounts payable and accrued expenses 2,352,961 -
Series I-2 Preferred Stock converted into common stock - 277,994
Exchange of Series K Preferred Stock for Series L Preferred Stock - (2,500 )
Issuance of Series L Preferred Stock - 2,500
Issuance of Series M Preferred Stock in exchange for related party loans and accrued interest - 22,000,000
Loans and accrued interest exchanged for Series M Preferred Stock - (18,849,632 )
Deemed dividend from exchange of loans and accrued interest for Series M Preferred Stock - 3,150,368
Series M Preferred Stock converted/exchanged into common stock 1,189,650 -
Deemed dividends from issuance of common stock warrants under exchange agreement 341,525 -
Issuance of Series N Preferred Stock in exchange for debentures, accrued interest and Series I-1 and Series I-2 Preferred Stock - 30,435,519
Debentures, accrued interest and Series I-1 and Series I-2 Preferred Stock exchanged for Series N Preferred Stock - (19,342,322 )
Series N Preferred Stock converted into common stock 18,355,507 58
Deemed dividends from the issuance of Series N Preferred Stock - 3,720,718
Deemed dividends for trigger of down round provisions 408,509,361 59,824,232
Deemed dividends from extension of common stock warrants 291,592 -
Original issue discounts on debt 52,836 108,9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3 – Commitments and Contingencies Concentration
of Credit Risk Credit
risk with respect to accounts receivable is generally diversified due to the large number of patients comprising the accounts receivable.
The Company has receivable balances with government payers and various insurance carriers. The Company does not require collateral or
other security to support customer receivables. However, the Company continually monitors and evaluates its collection procedures to
minimize potential credit risks associated with its accounts receivable and establishes an allowance for uncollectible accounts and as
a consequence, believes that its accounts receivable credit risk exposure beyond such allowance is not material to the financial statements. A
number of proposals for legislation continue to be under discussion which could substantially reduce Medicare and Medicaid reimbursements
to hospitals. Depending upon the nature of regulatory action, and the content of legislation, the Company could experience a significant
decrease in revenues from Medicare and Medicaid, which could have a material adverse effect on the Company. The Company is unable to
predict, however, the extent to which such actions will be taken. The
Company maintains its cash balances in high credit quality financial institutions. The Company’s cash balances may, at times, exceed
the deposit insurance limits provided by the Federal Deposit Insurance Corporation. Legal
Matters From
time to time, the Company may be involved in a variety of claims, lawsuits, investigations and proceedings related to contractual disputes,
employment matters, regulatory and compliance matters, intellectual property rights and other litigation arising in the ordinary course
of business. The Company operates in a highly regulated industry which may inherently lend itself to legal matters. Management is aware
that litigation has associated costs and that results of adverse litigation verdicts could have a material effect on the Company’s
financial position or results of operations. The Company’s policy is to expense legal fees and expenses incurred in connection
with the legal proceedings in the period in which the expense is incurred. Management, in consultation with legal counsel, has addressed
known assertions and predicted unasserted claims below. Biohealth
Medical Laboratory, Inc. and PB Laboratories, LLC (the “Companies”) filed suit against CIGNA Health in 2015 alleging that
CIGNA failed to pay claims for laboratory services the Companies provided to patients pursuant to CIGNA - issued and CIGNA - administered
plans. In 2016, the U.S. District Court dismissed part of the Companies’ claims for lack of standing. The Companies appealed that
decision to the Eleventh Circuit Court of Appeals, which in late 2017 reversed the District Court’s decision and found that the
Companies have standing to raise claims arising out of traditional insurance plans as well as self-funded plans. In July 2019, the Companies
and EPIC Reference Labs, Inc. filed suit against CIGNA Health for failure to pay claims for laboratory services provided. Cigna Health,
in turn, sued for improper billing practices. The suit remains ongoing but because the Company did not have the financial resources to
see the legal action to conclusion it assigned the benefit, if any, from the suit to Christopher Diamantis for his continued financial
support to the Company and assumption of all costs to carry the cost to conclusion. In
November of 2016, the IRS commenced an audit of the Company’s 2015 Federal tax return. Based upon the audit results, the Company
made provisions of approximately $ 1.0 0.9 1.1 0.3 0.3 1.1 0.8 On
September 27, 2016, a tax warrant was issued against the Company by the Florida Department of Revenue (the “DOR”) for unpaid
2014 state income taxes in the approximate amount of $ 0.9 0.4 In
December of 2016, DeLage Landen Financial Services, Inc. (“DeLage”), filed suit against the Company for failure to make the
required payments under an equipment leasing contract that the Company had with DeLage (see Note 9). On January 24, 2017, DeLage received
a default judgment against the Company in the approximate amount of $ 1.0 4.97% 0.2 On
December 7, 2016, the holders of the Tegal Notes (see Note 6) filed suit against the Company seeking payment for the amounts due under
the notes in the aggregate of the principal of $ 341,612 43,000 50,055 The
Company, as well as many of its subsidiaries, were defendants in a case filed in Broward County Circuit Court by TCA Global Credit
Master Fund, L.P. The plaintiff alleged a breach by Medytox Solutions, Inc. of its obligations under a debenture and claimed
damages of approximately $ 2,030,000
plus interest, costs and fees. The Company and
the other subsidiaries were sued as alleged guarantors of the debenture. The complaint was filed on August 1, 2018. In May 2020,
the SEC appointed a Receiver to close down the TCA Global Master Fund, L.P. The Company and TCA entered into a settlement agreement dated
effective as of September 30, 2021, under which the Company agreed to pay TCA $500,000 as full and final settlement of principal and
interest, of which $200,000 was paid on November 4, 2021 and the remaining $300,000 is due in six consecutive monthly installments of
$50,000 payable on or before the fifth day of each month beginning December 2021. As a result of the settlement, the Company recorded
a gain from legal settlement of $2.2 million in the three and nine months ended September 30, 2021. On
September 13, 2018, Laboratory Corporation of America sued EPIC Reference Labs, Inc., a subsidiary of the Company, in Palm Beach County
Circuit Court for amounts claimed to be owed. The court awarded a judgment against EPIC Reference Labs, Inc. in May 2019 for approximately
$ 155,000 In
February 2020, Anthony O. Killough sued the Company and Mr. Diamantis, as guarantor, in New York State Supreme Court for the County of
New York, for approximately $ 2.0 2,158,168 1.5 0.7 20% In
February 2021, a supplier to the Company’s hospitals, Shared Medical Services, Inc., filed suit in Palm Beach County Circuit Court
for approximately $ 90,000 100,000 50,000 Following
the Company’s decision to suspend operations at Jamestown Regional Medical Center in June 2019 a number of vendors remain unpaid.
A number have initiated or threatened legal actions. The Company believes it will come to satisfactory arrangements with these parties
as it works toward reopening the hospital. The Company has accrued the amounts that it expects to owe in its financial statements. The
Company plans to reopen the hospital upon securing adequate capital to do so. The reopening plans have also been disrupted by the COVID-19
pandemic and the timing of the reopening has been delayed. It is now intended that the re-opening process will be initiated in 2022. Two former employees of Jamestown Regional Medical
Center filed suit alleging violations of the federal Worker Adjustment and Retraining Notification Act (“WARN”). The Court
entered a default against the Company on August 14, 2019. The parties disagreed to the amount of damages, specifically to whether part-time
employees are entitled to WARN act damages. The parties have agreed to a settlement agreement dated May 14, 2021. Pursuant to the
terms of this agreement, the Company was required to pay a sum of $ 425,000 In
June 2019, CHSPSC, the former owners of Jamestown Regional Medical Center, obtained a judgment against the Company in the amount of $ 592,650 .
The Company has recorded $ 130,000
of this judgment as a liability as of September
30, 2021, as management believes that a number of insurance payments were made to CHSPSC after the change of ownership and will
likely offset the majority of the claim made by CHSPSC. In
August 2019, Morrison Management Specialists, Inc. obtained a judgment against Jamestown Regional Medical Center and the Company in Fentress
County, Tennessee in the amount of $ 194,455 In
November 2019, Newstat, PLLC obtained a judgment against Big South Fork Medical Center in Knox County, Tennessee in the amount of $ 190,600 On
June 30, 2021, the Company entered into a settlement agreement with the Tennessee Bureau of Workers’ Compensation. Per the terms
of the settlement agreement, the Company is obligated to pay a total of $ 109,739 32,922 3,201 th In
July 2021, WG Fund, Queen Funding and Diesel Funding filed legal actions in New York State Supreme Court for Kings County to recover
amounts claimed to be outstanding on accounts receivable sales agreements entered into in 2020. On September 14, 2021, the Company entered
into separate stipulation of settlement agreements with the three funding parties under which the Company agreed to repay an aggregate
of $ 0.9 52,9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331491</v>
      </c>
      <c r="C3" s="6" t="n">
        <v>25353</v>
      </c>
    </row>
    <row r="4">
      <c r="A4" s="4" t="inlineStr">
        <is>
          <t>Accounts receivable, net</t>
        </is>
      </c>
      <c r="B4" s="5" t="n">
        <v>998759</v>
      </c>
      <c r="C4" s="5" t="n">
        <v>499454</v>
      </c>
    </row>
    <row r="5">
      <c r="A5" s="4" t="inlineStr">
        <is>
          <t>Receivable from related party</t>
        </is>
      </c>
      <c r="B5" s="5" t="n">
        <v>158118</v>
      </c>
      <c r="C5" s="4" t="inlineStr">
        <is>
          <t xml:space="preserve"> </t>
        </is>
      </c>
    </row>
    <row r="6">
      <c r="A6" s="4" t="inlineStr">
        <is>
          <t>Inventory</t>
        </is>
      </c>
      <c r="B6" s="5" t="n">
        <v>280762</v>
      </c>
      <c r="C6" s="5" t="n">
        <v>445415</v>
      </c>
    </row>
    <row r="7">
      <c r="A7" s="4" t="inlineStr">
        <is>
          <t>Prepaid expenses and other current assets</t>
        </is>
      </c>
      <c r="B7" s="5" t="n">
        <v>151938</v>
      </c>
      <c r="C7" s="5" t="n">
        <v>148522</v>
      </c>
    </row>
    <row r="8">
      <c r="A8" s="4" t="inlineStr">
        <is>
          <t>Income tax refunds receivable</t>
        </is>
      </c>
      <c r="B8" s="5" t="n">
        <v>1139226</v>
      </c>
      <c r="C8" s="5" t="n">
        <v>1420251</v>
      </c>
    </row>
    <row r="9">
      <c r="A9" s="4" t="inlineStr">
        <is>
          <t>Current assets of discontinued operations</t>
        </is>
      </c>
      <c r="B9" s="4" t="inlineStr">
        <is>
          <t xml:space="preserve"> </t>
        </is>
      </c>
      <c r="C9" s="5" t="n">
        <v>184510</v>
      </c>
    </row>
    <row r="10">
      <c r="A10" s="4" t="inlineStr">
        <is>
          <t>Total current assets</t>
        </is>
      </c>
      <c r="B10" s="5" t="n">
        <v>3060294</v>
      </c>
      <c r="C10" s="5" t="n">
        <v>2723505</v>
      </c>
    </row>
    <row r="11">
      <c r="A11" s="4" t="inlineStr">
        <is>
          <t>Property and equipment, net</t>
        </is>
      </c>
      <c r="B11" s="5" t="n">
        <v>7060539</v>
      </c>
      <c r="C11" s="5" t="n">
        <v>7814435</v>
      </c>
    </row>
    <row r="12">
      <c r="A12" s="4" t="inlineStr">
        <is>
          <t>Intangibles, net</t>
        </is>
      </c>
      <c r="B12" s="5" t="n">
        <v>259443</v>
      </c>
      <c r="C12" s="5" t="n">
        <v>259443</v>
      </c>
    </row>
    <row r="13">
      <c r="A13" s="4" t="inlineStr">
        <is>
          <t>Investments</t>
        </is>
      </c>
      <c r="B13" s="5" t="n">
        <v>9016072</v>
      </c>
      <c r="C13" s="4" t="inlineStr">
        <is>
          <t xml:space="preserve"> </t>
        </is>
      </c>
    </row>
    <row r="14">
      <c r="A14" s="4" t="inlineStr">
        <is>
          <t>Deposits</t>
        </is>
      </c>
      <c r="B14" s="5" t="n">
        <v>221063</v>
      </c>
      <c r="C14" s="5" t="n">
        <v>263621</v>
      </c>
    </row>
    <row r="15">
      <c r="A15" s="4" t="inlineStr">
        <is>
          <t>Right-of-use assets</t>
        </is>
      </c>
      <c r="B15" s="5" t="n">
        <v>877412</v>
      </c>
      <c r="C15" s="5" t="n">
        <v>1000272</v>
      </c>
    </row>
    <row r="16">
      <c r="A16" s="4" t="inlineStr">
        <is>
          <t>Non-current assets of discontinued operations</t>
        </is>
      </c>
      <c r="B16" s="5" t="n">
        <v>5014</v>
      </c>
      <c r="C16" s="5" t="n">
        <v>200815</v>
      </c>
    </row>
    <row r="17">
      <c r="A17" s="4" t="inlineStr">
        <is>
          <t>Total assets</t>
        </is>
      </c>
      <c r="B17" s="5" t="n">
        <v>20499837</v>
      </c>
      <c r="C17" s="5" t="n">
        <v>12262091</v>
      </c>
    </row>
    <row r="18">
      <c r="A18" s="3" t="inlineStr">
        <is>
          <t>Current liabilities:</t>
        </is>
      </c>
    </row>
    <row r="19">
      <c r="A19" s="4" t="inlineStr">
        <is>
          <t>Accounts payable (includes related party amounts of $0.5 million and $0.3 million, respectively)</t>
        </is>
      </c>
      <c r="B19" s="5" t="n">
        <v>13960059</v>
      </c>
      <c r="C19" s="5" t="n">
        <v>14251851</v>
      </c>
    </row>
    <row r="20">
      <c r="A20" s="4" t="inlineStr">
        <is>
          <t>Checks issued in excess of bank account balance</t>
        </is>
      </c>
      <c r="B20" s="5" t="n">
        <v>79518</v>
      </c>
      <c r="C20" s="5" t="n">
        <v>84760</v>
      </c>
    </row>
    <row r="21">
      <c r="A21" s="4" t="inlineStr">
        <is>
          <t>Accrued expenses (includes related party amounts of $0.3 million and $0.2 million, respectively)</t>
        </is>
      </c>
      <c r="B21" s="5" t="n">
        <v>17442164</v>
      </c>
      <c r="C21" s="5" t="n">
        <v>19135569</v>
      </c>
    </row>
    <row r="22">
      <c r="A22" s="4" t="inlineStr">
        <is>
          <t>Income taxes payable</t>
        </is>
      </c>
      <c r="B22" s="5" t="n">
        <v>1157812</v>
      </c>
      <c r="C22" s="5" t="n">
        <v>1438837</v>
      </c>
    </row>
    <row r="23">
      <c r="A23" s="4" t="inlineStr">
        <is>
          <t>Current portion of notes payable</t>
        </is>
      </c>
      <c r="B23" s="5" t="n">
        <v>7051278</v>
      </c>
      <c r="C23" s="5" t="n">
        <v>4786976</v>
      </c>
    </row>
    <row r="24">
      <c r="A24" s="4" t="inlineStr">
        <is>
          <t>Current portion of note payable, related party</t>
        </is>
      </c>
      <c r="B24" s="5" t="n">
        <v>2627000</v>
      </c>
      <c r="C24" s="5" t="n">
        <v>2097000</v>
      </c>
    </row>
    <row r="25">
      <c r="A25" s="4" t="inlineStr">
        <is>
          <t>Current portion of finance lease obligations</t>
        </is>
      </c>
      <c r="B25" s="5" t="n">
        <v>220461</v>
      </c>
      <c r="C25" s="5" t="n">
        <v>249985</v>
      </c>
    </row>
    <row r="26">
      <c r="A26" s="4" t="inlineStr">
        <is>
          <t>Current portion of debentures</t>
        </is>
      </c>
      <c r="B26" s="5" t="n">
        <v>12690539</v>
      </c>
      <c r="C26" s="5" t="n">
        <v>12690539</v>
      </c>
    </row>
    <row r="27">
      <c r="A27" s="4" t="inlineStr">
        <is>
          <t>Current portion of right-of-use operating lease obligations</t>
        </is>
      </c>
      <c r="B27" s="5" t="n">
        <v>237026</v>
      </c>
      <c r="C27" s="5" t="n">
        <v>172952</v>
      </c>
    </row>
    <row r="28">
      <c r="A28" s="4" t="inlineStr">
        <is>
          <t>Derivative liabilities</t>
        </is>
      </c>
      <c r="B28" s="5" t="n">
        <v>455336</v>
      </c>
      <c r="C28" s="5" t="n">
        <v>455336</v>
      </c>
    </row>
    <row r="29">
      <c r="A29" s="4" t="inlineStr">
        <is>
          <t>Current liabilities of discontinued operations</t>
        </is>
      </c>
      <c r="B29" s="5" t="n">
        <v>1447967</v>
      </c>
      <c r="C29" s="5" t="n">
        <v>3814245</v>
      </c>
    </row>
    <row r="30">
      <c r="A30" s="4" t="inlineStr">
        <is>
          <t>Total current liabilities</t>
        </is>
      </c>
      <c r="B30" s="5" t="n">
        <v>57369160</v>
      </c>
      <c r="C30" s="5" t="n">
        <v>59178050</v>
      </c>
    </row>
    <row r="31">
      <c r="A31" s="3" t="inlineStr">
        <is>
          <t>Other liabilities:</t>
        </is>
      </c>
    </row>
    <row r="32">
      <c r="A32" s="4" t="inlineStr">
        <is>
          <t>Notes payable, net of current portion</t>
        </is>
      </c>
      <c r="B32" s="4" t="inlineStr">
        <is>
          <t xml:space="preserve"> </t>
        </is>
      </c>
      <c r="C32" s="5" t="n">
        <v>1196256</v>
      </c>
    </row>
    <row r="33">
      <c r="A33" s="4" t="inlineStr">
        <is>
          <t>Right-of-use operating lease obligations, net of current portion</t>
        </is>
      </c>
      <c r="B33" s="5" t="n">
        <v>640386</v>
      </c>
      <c r="C33" s="5" t="n">
        <v>827320</v>
      </c>
    </row>
    <row r="34">
      <c r="A34" s="4" t="inlineStr">
        <is>
          <t>Non-current liabilities of discontinued operations</t>
        </is>
      </c>
      <c r="B34" s="4" t="inlineStr">
        <is>
          <t xml:space="preserve"> </t>
        </is>
      </c>
      <c r="C34" s="5" t="n">
        <v>78217</v>
      </c>
    </row>
    <row r="35">
      <c r="A35" s="4" t="inlineStr">
        <is>
          <t>Total liabilities</t>
        </is>
      </c>
      <c r="B35" s="5" t="n">
        <v>58009546</v>
      </c>
      <c r="C35" s="5" t="n">
        <v>61279843</v>
      </c>
    </row>
    <row r="36">
      <c r="A36" s="4" t="inlineStr">
        <is>
          <t>Commitments and contingencies</t>
        </is>
      </c>
      <c r="B36" s="4" t="inlineStr">
        <is>
          <t xml:space="preserve"> </t>
        </is>
      </c>
    </row>
    <row r="37">
      <c r="A37" s="3" t="inlineStr">
        <is>
          <t>Stockholders’ deficit:</t>
        </is>
      </c>
    </row>
    <row r="38">
      <c r="A38" s="4" t="inlineStr">
        <is>
          <t>Common stock, $0.0001 par value, 10,000,000,000 shares authorized, 4,777,350,000 and 39,648 shares issued and outstanding, respectively</t>
        </is>
      </c>
      <c r="B38" s="5" t="n">
        <v>477735</v>
      </c>
      <c r="C38" s="5" t="n">
        <v>4</v>
      </c>
    </row>
    <row r="39">
      <c r="A39" s="4" t="inlineStr">
        <is>
          <t>Additional paid-in-capital</t>
        </is>
      </c>
      <c r="B39" s="5" t="n">
        <v>1233162879</v>
      </c>
      <c r="C39" s="5" t="n">
        <v>819498236</v>
      </c>
    </row>
    <row r="40">
      <c r="A40" s="4" t="inlineStr">
        <is>
          <t>Accumulated deficit</t>
        </is>
      </c>
      <c r="B40" s="5" t="n">
        <v>-1271170696</v>
      </c>
      <c r="C40" s="5" t="n">
        <v>-868536506</v>
      </c>
    </row>
    <row r="41">
      <c r="A41" s="4" t="inlineStr">
        <is>
          <t>Total stockholders’ deficit</t>
        </is>
      </c>
      <c r="B41" s="5" t="n">
        <v>-37509709</v>
      </c>
      <c r="C41" s="5" t="n">
        <v>-49017752</v>
      </c>
    </row>
    <row r="42">
      <c r="A42" s="4" t="inlineStr">
        <is>
          <t>Total liabilities and stockholders’ deficit</t>
        </is>
      </c>
      <c r="B42" s="5" t="n">
        <v>20499837</v>
      </c>
      <c r="C42" s="5" t="n">
        <v>12262091</v>
      </c>
    </row>
    <row r="43">
      <c r="A43" s="4" t="inlineStr">
        <is>
          <t>Series H Preferred Stock [Member]</t>
        </is>
      </c>
    </row>
    <row r="44">
      <c r="A44" s="3" t="inlineStr">
        <is>
          <t>Stockholders’ deficit:</t>
        </is>
      </c>
    </row>
    <row r="45">
      <c r="A45" s="4" t="inlineStr">
        <is>
          <t>Series O preferred stock, $0.01 par value, 10,000 shares authorized, 5,500 and 0 shares issued and outstanding, respectively</t>
        </is>
      </c>
      <c r="B45" s="4" t="inlineStr">
        <is>
          <t xml:space="preserve"> </t>
        </is>
      </c>
      <c r="C45" s="4" t="inlineStr">
        <is>
          <t xml:space="preserve"> </t>
        </is>
      </c>
    </row>
    <row r="46">
      <c r="A46" s="4" t="inlineStr">
        <is>
          <t>Series F Preferred Stock [Member]</t>
        </is>
      </c>
    </row>
    <row r="47">
      <c r="A47" s="3" t="inlineStr">
        <is>
          <t>Stockholders’ deficit:</t>
        </is>
      </c>
    </row>
    <row r="48">
      <c r="A48" s="4" t="inlineStr">
        <is>
          <t>Series O preferred stock, $0.01 par value, 10,000 shares authorized, 5,500 and 0 shares issued and outstanding, respectively</t>
        </is>
      </c>
      <c r="B48" s="5" t="n">
        <v>17500</v>
      </c>
      <c r="C48" s="5" t="n">
        <v>17500</v>
      </c>
    </row>
    <row r="49">
      <c r="A49" s="4" t="inlineStr">
        <is>
          <t>Series L Preferred Stock [Member]</t>
        </is>
      </c>
    </row>
    <row r="50">
      <c r="A50" s="3" t="inlineStr">
        <is>
          <t>Stockholders’ deficit:</t>
        </is>
      </c>
    </row>
    <row r="51">
      <c r="A51" s="4" t="inlineStr">
        <is>
          <t>Series O preferred stock, $0.01 par value, 10,000 shares authorized, 5,500 and 0 shares issued and outstanding, respectively</t>
        </is>
      </c>
      <c r="B51" s="5" t="n">
        <v>2500</v>
      </c>
      <c r="C51" s="5" t="n">
        <v>2500</v>
      </c>
    </row>
    <row r="52">
      <c r="A52" s="4" t="inlineStr">
        <is>
          <t>Series M Preferred Stock [Member]</t>
        </is>
      </c>
    </row>
    <row r="53">
      <c r="A53" s="3" t="inlineStr">
        <is>
          <t>Stockholders’ deficit:</t>
        </is>
      </c>
    </row>
    <row r="54">
      <c r="A54" s="4" t="inlineStr">
        <is>
          <t>Series O preferred stock, $0.01 par value, 10,000 shares authorized, 5,500 and 0 shares issued and outstanding, respectively</t>
        </is>
      </c>
      <c r="B54" s="5" t="n">
        <v>208</v>
      </c>
      <c r="C54" s="5" t="n">
        <v>220</v>
      </c>
    </row>
    <row r="55">
      <c r="A55" s="4" t="inlineStr">
        <is>
          <t>Series N Preferred Stock [Member]</t>
        </is>
      </c>
    </row>
    <row r="56">
      <c r="A56" s="3" t="inlineStr">
        <is>
          <t>Stockholders’ deficit:</t>
        </is>
      </c>
    </row>
    <row r="57">
      <c r="A57" s="4" t="inlineStr">
        <is>
          <t>Series O preferred stock, $0.01 par value, 10,000 shares authorized, 5,500 and 0 shares issued and outstanding, respectively</t>
        </is>
      </c>
      <c r="B57" s="5" t="n">
        <v>110</v>
      </c>
      <c r="C57" s="5" t="n">
        <v>294</v>
      </c>
    </row>
    <row r="58">
      <c r="A58" s="4" t="inlineStr">
        <is>
          <t>Series O Preferred Stock [Member]</t>
        </is>
      </c>
    </row>
    <row r="59">
      <c r="A59" s="3" t="inlineStr">
        <is>
          <t>Stockholders’ deficit:</t>
        </is>
      </c>
    </row>
    <row r="60">
      <c r="A60" s="4" t="inlineStr">
        <is>
          <t>Series O preferred stock, $0.01 par value, 10,000 shares authorized, 5,500 and 0 shares issued and outstanding, respectively</t>
        </is>
      </c>
      <c r="B60" s="6" t="n">
        <v>55</v>
      </c>
      <c r="C6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Note
14 – Discontinued Operations Sale
of HTS and AMSG In
2017, the Company announced plans to spin off or sell its wholly-owned subsidiaries, HTS and AMSG. On June 25, 2021, the Company sold
the shares of stock of HTS and AMSG to InnovaQor. HTS and AMSG held Rennova’s software and genetic testing interpretation divisions.
In consideration for the shares of HTS and AMSG and the elimination of intercompany debt among the Company and HTS and AMSG, InnovaQor
issued the Company 14,950 14,000 950 $1,000 90% 4.99% As
a result of the sale, the Company recorded the InnovaQor Series B Preferred Stock as a long-term asset valued at $ 9.1
million at September 30, 2021 and a gain on the
sale of HTS and AMSG of $ 0.6
million in the three months ended September 30,
2021, which resulted from the value of the 950
shares of InnovaQor Series B Preferred Stock
received as a result of a post-closing adjustment, and a gain on the sale of HTS and AMSG of $ 11.3
million in the nine months ended September 30,
2021, of which $ 9.1
million resulted from the value of the InnovaQor
Series B Preferred Stock and $ 2.2
million resulted from the transfer to InnovaQor
of the net liabilities of HTS and AMSG. A discussion of the assumptions used in the valuation of the InnovaQor Series B Preferred Stock
is presented below. During the three and nine months ended September 30, 2021, 100
shares of InnovaQor Series B Preferred Stock
valued at $ 60,714
were used to settle accrued interest that was
due under the terms of notes payable dated January 31, 2021 and February 16, 2021. The notes payable are more fully discussed in Note
6. See
Note 8 for a discussion of related party transactions between the Company and InnovaQor. EPIC
Reference Labs, Inc. During
the three months ended September 30, 2020, the Company made a decision to sell its last clinical laboratory, EPIC Reference Labs, Inc.,
and it made a decision to discontinue several other non-operating subsidiaries, and as a result, EPIC Reference Labs, Inc.’s operations
and the other non-operating subsidiaries have been included in discontinued operations for all periods presented. The Company has been
unable to find a buyer for EPIC Reference Labs, Inc. and, therefore, it has ceased all efforts to sell the company and closed down
its operations. Carrying
amounts of major classes of assets and liabilities sold or included as part of discontinued operations in the consolidated balance sheets
as of September 30, 2021 and December 31, 2020 consisted of the following: Schedule
of Discontinued Operation of Balance Sheet and Operation Statement HTS
and AMSG Assets and Liabilities:
September 30, 2021 December 31, 2020
(unaudited)
Cash $ $ 31,294
Accounts receivable, net - 151,363
Prepaid expenses and other current assets - 1,717
Current assets classified as held for sale $ - $ 184,374
Property and equipment, net $ - $ 685
Deposits - -
Right-of-use assets - -
Non-current assets classified as held for sale $ - $ 685
Accounts payable and checks issued in excess of bank balance $ - $ 726,220
Accrued expenses - 1,308,283
Current portion of right-of-use operating lease obligation - -
Current portion of notes payable - 168,751
Current liabilities classified as held for sale $ - $ 2,203,254
Note payable $ - $ 69,267
Right-of-use operating lease obligation - -
Non-current liabilities classified as held for sale $ - $ 69,267 EPIC
Reference Labs, Inc. and Other Subsidiaries Assets and Liabilities:
September 30, December 31,
(unaudited)
Cash $ - $ 136
Accounts receivable, net - -
Prepaid expenses and other current assets - -
Current assets classified as held for sale $ - $ 136
Property and equipment, net $ - $ -
Deposits 5,014 100,014
Right-of-use assets - 100,116
Non-current assets classified as held for sale $ 5,014 $ 200,130
Accounts payable and checks in excess of bank balance $ 1,111,557 $ 1,185,158
Accrued expenses 336,410 334,667
Current portion of right-of-use operating lease obligation - 91,166
Current portion of notes payable - -
Current liabilities classified as held for sale $ 1,447,967 $ 1,610,991
Note payable $ - $ -
Right-of-use operating lease obligation - 8,950
Non-current liabilities classified as held for sale $ - $ 8,950 Consolidated
Discontinued Operations Assets and Liabilities:
September 30, December 31,
(unaudited)
Cash $ - $ 31,430
Accounts receivable, net - 151,363
Prepaid expenses and other current assets - 1,717
Current assets classified as held for sale $ - $ 184,510
Property and equipment, net $ - $ 685
Deposits 5,014 100,014
Right-of-use assets - 100,116
Non-current assets classified as held for sale $ 5,014 $ 200,815
Accounts payable and checks issued in excess of bank balance $ 1,111,557 $ 1,911,378
Accrued expenses 336,410 1,642,950
Current portion of right-of-use operating lease obligation - 91,166
Current portion of notes payable - 168,751
Current liabilities classified as held for sale $ 1,447,967 $ 3,814,245
Note payable $ - $ 69,267
Right-of-use operating lease obligation - 8,950
Non-current liabilities classified as held for sale $ - $ 78,217 Major
line items constituting income (loss) from discontinued operations in the consolidated statements of operations for the three and nine
months ended September 30, 2021 and 2020 consisted of the following (unaudited): HTS
and AMSG Income (Loss) from Discontinued Operations (unaudited):
Three Months Three Months Ended Nine Months Nine Months
Revenue from services $ - $ 174,941 $ 216,941 $ 437,119
Cost of services - 390 2,386 11,379
Gross profit - 174,551 214,555 425,740
Operating expenses - (258,710 ) (551,296 ) (509,989 )
Other income (expense) - (9,636 ) (9,577 ) (61,067 )
Gain on sale 576,787 - 11,303,939 -
Provision for income taxes - - - -
Income (loss) from discontinued operations $ 576,787 $ (93,795 ) $ 10,957,621 $ (145,316 ) The
fair value of the InnovaQor Series B Preferred Stock that the Company received as consideration for the sale of $9.1 million was based
on a third-party valuation using the Option Price Method (the “OPM”). The OPM treats common and preferred interests
as call options on the equity value of the subject company, with exercise prices based on the liquidation preference of the preferred
interests and participation thresholds for subordinated classes. The common interest is modeled as a call option that gives its owner
the right but not the obligation to buy the enterprise value at a predetermined or exercise price. In the model, the exercise price is
based on a comparison with the enterprise value rather than, as in the case of a “regular” call option, a comparison with
a per share stock price. Thus, the common interest is considered to be a call option with a claim on the enterprise at an exercise price
equal to the remaining value immediately after the preferred interests are liquidated. The Black Scholes model was used to price the
call options. The assumptions used were: risk free rate of 0.84%; volatility of 250.0%; and exit period of 5 years. Lastly, a discount
rate of 35% was applied due to the lack of marketability of the InnovaQor Series B Preferred Stock and the underlying liquidity of InnovaQor’s
common stock. EPIC
Reference Labs, Inc. and Other Subsidiaries Income (Loss) from Discontinued Operations (unaudited):
Three Months Three
Months Ended Nine Months Nine Months
Revenue from services $ - $ - $ - $ 441
Cost of services - - - -
Gross profit - - - 441
Operating expenses (31,388 ) (41,439 ) (126,243 ) (106,704 )
Other income (expense) - (30,946 ) 48,770 87,286
Gain on sale - - - -
Provision for income taxes - - - -
Loss from discontinued operations $ (31,388 ) $ (72,385 ) $ (77,473 ) $ (18,977 ) Consolidated
Income (Loss) from Discontinued Operations (unaudited):
Three Months Three
Months Ended Nine Months Nine Months
Revenue from services $ - $ 174,941 $ 216,941 $ 437,560
Cost of services - 390 2,386 11,379
Gross profit - 174,551 214,555 426,181
Operating expenses (31,388 ) (300,149 ) (677,539 ) (616,693 )
Other income (expense) - (40,582 ) 39,193 26,219
Gain on sale 576,787 - 11,303,939 -
Provision for income taxes - - - -
Income (loss) from discontinued operations $ 545,399 $ (166,180 ) $ 10,880,148 $ (164,29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Changes and Error Corrections [Abstract]</t>
        </is>
      </c>
    </row>
    <row r="4">
      <c r="A4" s="4" t="inlineStr">
        <is>
          <t>Recent Accounting Pronouncements</t>
        </is>
      </c>
      <c r="B4" s="4" t="inlineStr">
        <is>
          <t xml:space="preserve">Note
15 – Recent Accounting Pronouncements In
December 2019, the FASB issued ASU 2019-12, Income Taxes (Topic 740): Simplifying the Accounting for Income Taxes. In
August 2020, the FASB issued ASU 2020-06, Debt—Debt with Conversion and Other Options (Subtopic 470-20) and Derivatives and
Hedging—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6 – Subsequent Events PPP
Notes On
November 3, 2021, $ 0.8 Shareholder
Proposals Effective November 5, 2021 On
November 5, 2021, the Company filed an Amendment to its Articles of Incorporation, as amended (the “Amendment”), with the
Secretary of State of Delaware to make effective the following proposals, which had previously been approved by the Company’s
Board of Directors and stockholders: Proposal
1 10,000,000,000 50,000,000,000 Proposal
2 As
a result of the Voting Agreement discussed in Note 11 and the two proposals above that became effective on November 5, 2021, as of the
date of filing this report, the Company believes that it has the ability to ensure that it has and or can obtain sufficient authorized
shares of its common stock to cover all potentially dilutive common shares outstanding. Issuances
of Preferred Stock On
October 28, 2021, the Company entered into the October 28 Agreement among the Company and certain existing institutional
investors of the Company. The October 28 Agreement provides for the issuance of up to 4,400
shares of the Company’s Series O Preferred
Stock at two closings of 2,200
shares each. The first closing occurred on October
28, 2021 in which the Company received $ 2.0
million. The second closing is expected to occur
on or before December 1, 2021. The subsequent closing depends upon the Company’s satisfaction of certain conditions. If the second
closing occurs, the Company will receive proceeds of $ 2.0
million. Debt
Exchange and Amendment Agreements On
November 7, 2021, the Company entered into Exchange and Amendment Agreements (the “November 2021 Exchange Agreements”)
with certain institutional investors in the Company. In the November 2021 Exchange Agreements, the investors agreed to reduce their holdings
of $ 1.1
million stated amount of outstanding warrant
promissory notes payable and $ 4.5
million of outstanding non-convertible debentures,
plus accrued interest thereon of approximately $ 1.4
million, by exchanging the indebtedness and accrued
interest for 8,545
shares of the Company’s Series P Preferred
Stock. The warrant promissory notes payable and the debentures are more fully discussed in Notes 6 and 7, respectively. After the exchange,
the investors continue to own approximately $ 8.2
million of the outstanding debentures, plus the
associated accrued interest of approximately $ 3.3
million. In addition, pursuant to the November
2021 Exchange Agreements, the expiration dates of the March Warrants that were issued by the Company to the investors in March
2017, as more fully described in Note 11, were extended from varying dates in March 2022 to March 21, 2024. The terms of the Series P
Preferred Stock are set forth in the Company’s Current Report on Form 8-K filed with the SEC on November 8, 2021, in particular: General 30,000 5,000,000 1,000 Voting
Rights Dividends 10 provided however Rank Conversion The conversion price is equal to
90% of the lowest VWAP during the 10 trading days immediately prior to the conversion date. Holders of the Series P Preferred Stock are
prohibited from converting Series P Preferred Stock into shares of common stock if, as a result of such conversion, the holder, together
with its affiliates, would own more than 9.99% of the total number of shares of common stock then issued and outstanding. However, any
holder may increase or decrease such percentage to any other percentage not in excess of 9.99%, provided that any increase in such percentage
shall not be effective until 61 days after notice to the Company. Liquidation
Preference Redemption Issuances
of Common Stock Subsequent
to September 30, 2021 and through November 10, 2021, the Company issued 8.7 2,495.84 2.5 Potential
Common Stock as of November 10, 2021 The
following table presents the potential dilutive effect of our various equity-linked instruments as of November 10, 2021: Schedule
of Dilutive Effect of Various Potential Common Shares
November 10,
Shares of common stock outstanding 13,491,000,000
Dilutive potential shares:
Convertible preferred stock 174,319,763,738
Warrants 273,995,752,554
Convertible debt 14,443,166,667
Stock options 26
Total dilutive potential shares of common stock, including outstanding common stock 476,249,682,9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1</t>
        </is>
      </c>
    </row>
    <row r="3">
      <c r="A3" s="3" t="inlineStr">
        <is>
          <t>Accounting Policies [Abstract]</t>
        </is>
      </c>
    </row>
    <row r="4">
      <c r="A4" s="4" t="inlineStr">
        <is>
          <t>Description of Business</t>
        </is>
      </c>
      <c r="B4" s="4" t="inlineStr">
        <is>
          <t xml:space="preserve">Description
of Business Rennova
Health, Inc. (“Rennova”, together with its subsidiaries, the “Company”, “we”, “us” or
“our”) is a provider of health care services. The Company owns one operating hospital in Oneida, Tennessee, a hospital located
in Jamestown, Tennessee that it plans to reopen and operate, a physician’s office in Jamestown, Tennessee that it plans to reopen
and a rural clinic in Kentucky. The Company’s operations consist of one business segment. </t>
        </is>
      </c>
    </row>
    <row r="5">
      <c r="A5" s="4" t="inlineStr">
        <is>
          <t>Basis of Presentation</t>
        </is>
      </c>
      <c r="B5" s="4" t="inlineStr">
        <is>
          <t xml:space="preserve">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consolidated financial statements as filed in the Company’s Annual Report on Form 10-K for the year ended December 31,
2020. In the opinion of management, the unaudited condensed consolidated financial statements included herein contain all adjustments
necessary to present fairly the Company’s consolidated financial position as of September 30, 2021, the results of its operations
and changes in stockholders’ deficit for the three and nine months ended September 30, 2021 and 2020 and its cash flows for the
nine months ended September 30, 2021 and 2020. Such adjustments are of a normal recurring nature. The results of operations for the nine
months ended September 30, 2021 may not be indicative of results for the entire year ending December 31, 2021. </t>
        </is>
      </c>
    </row>
    <row r="6">
      <c r="A6" s="4" t="inlineStr">
        <is>
          <t>Principles of Consolidation</t>
        </is>
      </c>
      <c r="B6" s="4" t="inlineStr">
        <is>
          <t xml:space="preserve">Principles
of Consolidation The
accompanying unaudited condensed consolidated financial statements, which have been prepared in accordance with accounting principles
generally accepted in the United States of America (“U.S. GAAP”), include the accounts of Rennova and its wholly-owned subsidiaries.
All intercompany transactions and balances have been eliminated in the consolidation. </t>
        </is>
      </c>
    </row>
    <row r="7">
      <c r="A7" s="4" t="inlineStr">
        <is>
          <t>Comprehensive Income (Loss)</t>
        </is>
      </c>
      <c r="B7" s="4" t="inlineStr">
        <is>
          <t xml:space="preserve">Comprehensive
Income (Loss) During
the three and nine months ended September 30, 2021 and 2020, comprehensive income (loss) was equal to the net income (loss) amounts
presented in the accompanying unaudited condensed consolidated statements of operations. </t>
        </is>
      </c>
    </row>
    <row r="8">
      <c r="A8" s="4" t="inlineStr">
        <is>
          <t>Reclassifications</t>
        </is>
      </c>
      <c r="B8" s="4" t="inlineStr">
        <is>
          <t xml:space="preserve">Reclassifications Certain
items in the financial statements for the three and nine months ended September 30, 2020 were reclassified for comparison
purposes. </t>
        </is>
      </c>
    </row>
    <row r="9">
      <c r="A9" s="4" t="inlineStr">
        <is>
          <t>Use of Estimates</t>
        </is>
      </c>
      <c r="B9" s="4" t="inlineStr">
        <is>
          <t xml:space="preserve">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net revenues and expenses during the reporting period. Significant
estimates and assumptions include the estimates of fair values of assets acquired and liabilities assumed in business combinations, including
hospital acquisitions, the fair values of consideration received from the sale of subsidiaries, reserves and write-downs related to receivables
and inventories, the recoverability of long-lived assets, the valuation allowance relating to the Company’s deferred tax assets,
the valuation of equity and derivative instruments, deemed dividends and debt discounts, among others. Actual results could differ from
those estimates and would impact future results of operations and cash flows. </t>
        </is>
      </c>
    </row>
    <row r="10">
      <c r="A10" s="4" t="inlineStr">
        <is>
          <t>Cash and Cash Equivalents</t>
        </is>
      </c>
      <c r="B10" s="4" t="inlineStr">
        <is>
          <t xml:space="preserve">Cash
and Cash Equivalents The
Company considers all highly liquid temporary cash investments with an original maturity of three months or less to be cash equivalents. </t>
        </is>
      </c>
    </row>
    <row r="11">
      <c r="A11" s="4" t="inlineStr">
        <is>
          <t>Reverse Stock Splits</t>
        </is>
      </c>
      <c r="B11" s="4" t="inlineStr">
        <is>
          <t xml:space="preserve">Reverse
Stock Splits On
July 22, 2020, the Company’s Board of Directors approved an amendment to the Company’s Certificate of Incorporation to effect
a 1-for-10,000 reverse stock split 1-for-1,000 reverse stock split As
a result of the Reverse Stock Splits, every 10,000 shares of the Company’s common stock then outstanding was combined and automatically
converted into one share of the Company’s common stock every 1,000 shares of the Company’s then outstanding
common stock was combined and automatically converted into one share of the Company’s common stock The
par value and other terms of the common stock were not affected by the Reverse Stock Splits. The authorized capital of the Company of
10,000,000,000 5,000,000 Effective November 5, 2021, the Company increased the authorized shares of its common stock from 10,000,000,000 50,000,000,000 </t>
        </is>
      </c>
    </row>
    <row r="12">
      <c r="A12" s="4" t="inlineStr">
        <is>
          <t>Sale of Health Technology Solutions, Inc. and Advanced Molecular Services Group, Inc.</t>
        </is>
      </c>
      <c r="B12" s="4" t="inlineStr">
        <is>
          <t xml:space="preserve">Sale
of Health Technology Solutions, Inc. and Advanced Molecular Services Group, Inc. On
June 25, 2021, the Company sold its subsidiaries, Health Technology Solutions, Inc. (“HTS”) and Advanced Molecular Services
Group, Inc. (“AMSG”), including their subsidiaries, to InnovaQor, Inc. (“InnovaQor”), formerly known as VisualMED
Clinical Solutions Corp. HTS and AMSG held Rennova’s software and genetic testing interpretation divisions. The financial results
of HTS and AMSG, including the gain on sale, are reflected herein as discontinued operations. The sale is more fully discussed in Note
14. </t>
        </is>
      </c>
    </row>
    <row r="13">
      <c r="A13" s="4" t="inlineStr">
        <is>
          <t>Revenue Recognition</t>
        </is>
      </c>
      <c r="B13" s="4" t="inlineStr">
        <is>
          <t xml:space="preserve">Revenue
Recognition We
recognize revenue in accordance with Accounting Standards Update (“ASU”) 2014-09, “ Revenue from Contracts with Customers
(Topic 606),”
● The
parties have approved the contract either in writing; orally by acknowledgement; or implicitly, based on customary business practices.
● Each
party’s rights and the contract’s payment terms are identified.
● The
contract has commercial substance.
● Collection
is probable. We
review our calculations for the realizability of gross revenues monthly to make certain that we are properly allowing for the uncollectable
portion of our gross billings and that our estimates remain sensitive to variances and changes within our payer groups and within our
service offerings. The contractual allowance calculation is made based on historical allowance rates for the various specific payer groups
monthly with a greater weight being given to the most recent trends; this process is adjusted based on recent changes in underlying contract
provisions, if any. This calculation is routinely analyzed by us based on actual allowances issued by payers and the actual payments
made to determine what adjustments, if any, are needed.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and managed care and preferred provider organizations generally
provide for payments based upon predetermined rates per diagnosis, per diem rates or discounted fee-for-service rates. Management continually
reviews the contractual estimation process to consider and incorporate updates to laws and regulations and the frequent changes in managed
care contractual terms resulting from contract renegotiations and renewals. Our net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Net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re were no adjustments to estimated Medicare and Medicaid reimbursement amounts and disproportionate-share funds related primarily
to cost reports filed during the three and nine months ended September 30, 2021 and 2020.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The federal poverty level is established by the federal government and is based on income and family size. The
Company considers the poverty level in determining whether patients qualify for free or reduced cost of care. Because we do not pursue
collection of amounts determined to qualify as charity care, they are not reported in net revenues. We provide discounts to uninsured
patients who do not qualify for Medicaid or charity care. In implementing the uninsured discount policy, we may first attempt to provide
assistance to uninsured patients to help determine whether they may qualify for Medicaid, other federal or state assistance, or charity
care. If an uninsured patient does not qualify for these programs, the uninsured discount is applied.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 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utilizing rolling accounts receivable collection and write off data. We believe our quarterly
updates to the estimated contractual allowance amounts and to the estimated implicit price concessions at each of our facilities provide
reasonable estimates of our net revenues and valuation of our accounts receivable. For
the three months ended September 30, 2021 and 2020, we recorded estimated contractual allowances of $ 6.8 14.0 1.9 2.2 16.2 32.9 6.2 6.2 </t>
        </is>
      </c>
    </row>
    <row r="14">
      <c r="A14" s="4" t="inlineStr">
        <is>
          <t>Contractual Allowances and Doubtful Accounts Policy</t>
        </is>
      </c>
      <c r="B14" s="4" t="inlineStr">
        <is>
          <t xml:space="preserve">Contractual
Allowances and Doubtful Accounts Policy Accounts
receivable are reported at realizable value, net of contractual allowances and estimated implicit price concessions (also referred to
as doubtful accounts), which are estimated and recorded in the period the related revenue is recorded. The Company has a standardized
approach to estimating and reviewing the collectability of its receivables based on a number of factors, including the period they have
been outstanding. Historical collection and payer reimbursement experience is an integral part of the estimation process related to contractual
allowances and doubtful accounts. In addition, the Company regularly assesses the state of its billing operations in order to identify
issues which may impact th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are recorded as an adjustment to revenues.
As required by Topic 606, after estimated implicit price concessions and contractual and related allowance adjustments to revenues of
$ 8.7 million
and $ 16.2 million,
respectively, for the three months ended September 30, 2021 and 2020, we reported net revenues of $ 1.0
million and $ 2.0
million, respectively. After estimated implicit
price concessions and contractual and related allowance adjustments to revenues of $ 22.4
million and $ 39.1
million, respectively, for the nine months ended
September 30, 2021 and 2020, we reported net revenues of $ 1.3
million and $ 5.9
million, respectively. We continue to review
the provisions for implicit price concessions and contractual allowances. See Note 4 – Accounts Receivable and Income Tax Refunds
Receivable. </t>
        </is>
      </c>
    </row>
    <row r="15">
      <c r="A15" s="4" t="inlineStr">
        <is>
          <t>Leases in Accordance with ASU No. 2016-02</t>
        </is>
      </c>
      <c r="B15" s="4" t="inlineStr">
        <is>
          <t xml:space="preserve">Leases
in Accordance with ASU No. 2016-02 We
account for leases in accordance with ASU No. 2016-02, Leases (Topic 842) </t>
        </is>
      </c>
    </row>
    <row r="16">
      <c r="A16" s="4" t="inlineStr">
        <is>
          <t>Impairment or Disposal of Long-Lived Assets</t>
        </is>
      </c>
      <c r="B16" s="4" t="inlineStr">
        <is>
          <t xml:space="preserve">Impairment
or Disposal of Long-Lived Assets We
account for the impairment or disposal of long-lived assets according to the Financial Accounting Standards Board (the “FASB”)
Accounting Standards Codification (“ASC”) Topic 360, Property, Plant and Equipment The
Company did not record an asset impairment charge during the three and nine months ended September 30, 2021 and 2020. </t>
        </is>
      </c>
    </row>
    <row r="17">
      <c r="A17" s="4" t="inlineStr">
        <is>
          <t>Fair Value Measurements</t>
        </is>
      </c>
      <c r="B17" s="4" t="inlineStr">
        <is>
          <t xml:space="preserve">Fair
Value Measure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We apply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s of assumptions that market participants
would use in pricing the asset or liability. We
applied the Level 3 fair value hierarchy in determining the fair value of the InnovaQor Series B Preferred Stock on September 30, 2021
as more fully discussed in Note 14. </t>
        </is>
      </c>
    </row>
    <row r="18">
      <c r="A18" s="4" t="inlineStr">
        <is>
          <t>Derivative Financial Instruments, Including the Adoption of ASU 2017-11</t>
        </is>
      </c>
      <c r="B18" s="4" t="inlineStr">
        <is>
          <t xml:space="preserve">Derivative
Financial Instruments, Including the Adoption of ASU 2017-11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loss) per share (EPS) in accordance with Topic 260 to recognize the
effect of the down round feature when it is triggered. That effect is treated as a dividend and as a reduction of income available to
common stock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Deemed
dividends represent the economic transfer of value to holders of equity-classified freestanding financial instruments when certain
down round features (commonly referred to as “ratchets”) are present. The deemed dividends are presented as a reduction
in net income or an increase in net loss available to common stockholders and a corresponding increase to additional paid-in-capital
resulting in no change to stockholders’ equity/deficit. The incremental value of convertible debentures and warrants as a result
of the down round provision features of $ 258.9 million and $ 59.8
million were recorded as deemed dividends for
the three months ended September 30, 2021 and 2020, respectively. The incremental value of convertible debentures and warrants as a result
of the down round provision features of $ 408.5 million
and $ 59.8 million
were recorded as deemed dividends for the nine months ended September 30, 2021 and 2020, respectively. In
addition, we recorded deemed dividends during the three and nine months ended September 30, 2021 and 2020 as a result of: (i) the issuance
of our Series M Convertible Redeemable Preferred Stock (the “Series M Preferred Stock”) on June 30, 2020; (ii) the
issuance of warrants on August 27, 2021 in connection with the conversion of a portion of our Series M Preferred Stock; (iii) the issuance
of our Series N Convertible Redeemable Preferred Stock (the “Series N Preferred Stock”) on August 31, 2020; and (iv) the
extension of certain warrants during the three months ended September 30, 2021. Each of these transactions is more fully discussed
in Note 11. See Note 10 for an additional discussion of derivative financial instruments. </t>
        </is>
      </c>
    </row>
    <row r="19">
      <c r="A19" s="4" t="inlineStr">
        <is>
          <t>Income Taxes</t>
        </is>
      </c>
      <c r="B19" s="4" t="inlineStr">
        <is>
          <t xml:space="preserve">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recognizes a valuation allowance.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September 30, 2021 and December 31, 2020. </t>
        </is>
      </c>
    </row>
    <row r="20">
      <c r="A20" s="4" t="inlineStr">
        <is>
          <t>Earnings (Loss) Per Share</t>
        </is>
      </c>
      <c r="B20" s="4" t="inlineStr">
        <is>
          <t>Earnings
(Loss) Per Share The
Company reports earnings (loss) per share in accordance with ASC Topic 260, “Earnings Per Share,” which establishes standards
for computing and presenting earnings (loss) per share. Basic earnings (loss) per share of common stock is calculated by dividing net
earnings (loss) available to common stockholders by the weighted-average shares of common stock outstanding during the period, without
consideration of common stock equivalents. Diluted earnings (loss) per share is calculated by adjusting the weighted-average shares of
common stock outstanding for the dilutive effect of common stock equivalents, including preferred stock, convertible debt, stock
options and warrants outstanding for the period as determined using the treasury stock method. For purposes of the diluted net loss per
share calculation, common stock equivalents are excluded from the calculation when their effect would be anti-dilutive. See Note 3 for
the computation of the loss per share for the three and nine months ended September 30,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1</t>
        </is>
      </c>
    </row>
    <row r="3">
      <c r="A3" s="3" t="inlineStr">
        <is>
          <t>Earnings Per Share [Abstract]</t>
        </is>
      </c>
    </row>
    <row r="4">
      <c r="A4" s="4" t="inlineStr">
        <is>
          <t>Schedule of Earnings Per Share Available to Common stockholders</t>
        </is>
      </c>
      <c r="B4" s="4" t="inlineStr">
        <is>
          <t>The
following table sets forth the computation of the Company’s basic and diluted net loss per share available to common stockholders
during the three and nine months ended September 30, 2021 and 2020 (unaudited): Schedule
of Earnings Per Share Available to Common stockholders
2021 2020 2021 2020
Three Months Ended September 30, Nine Months Ended September 30,
2021 2020 2021 2020
Numerator
Net income (loss) from continuing operations $ 785,565 $ (6,025,885 ) $ (4,371,860 ) $ (9,697,922 )
Deemed dividends (259,530,999 ) (63,544,950 ) (409,142,478 ) (66,695,318 )
Net loss available to common stockholders, continuing operations (258,745,434 ) (69,570,835 ) (413,514,338 ) (76,393,240 )
Net income (loss) from discontinued operations 545,399 (166,180 ) 10,880,148 (164,293 )
Net loss available to common stockholders $ (258,200,035 ) $ (69,737,015 ) $ (402,634,190 ) $ (76,557,533 )
Denominator
Basic and diluted weighted average shares of common stock outstanding 438,998,913 1,284 150,459,817 1,086
Loss per share available to common stockholders- basic and diluted:
Continuing operations $ (0.59 ) $ (54,182.89 ) $ (2.75 ) $ (70,343.68 )
Discontinued operations $ 0.00 $ (129.42 ) $ 0.07 $ (151.28 )
Total basic and diluted $ (0.59 ) $ (54,312.31 ) $ (2.68 ) $ (70,494.96 )</t>
        </is>
      </c>
    </row>
    <row r="5">
      <c r="A5" s="4" t="inlineStr">
        <is>
          <t>Schedule of Antidilutive Securities Excluded from Computation of Earnings Per Share</t>
        </is>
      </c>
      <c r="B5" s="4" t="inlineStr">
        <is>
          <t xml:space="preserve">Diluted
loss per share excludes all dilutive potential shares if their effect is anti-dilutive. As of September 30, 2021 and 2020, the following
potential common stock equivalents were excluded from the calculation of diluted loss per share as their effect was anti-dilutive: Schedule
of Antidilutive Securities Excluded from Computation of Earnings Per Share
2021 2020
September 30,
2021 2020
Warrants 182,663,835,039 335,461
Convertible preferred stock 89,770,798,934 313,808
Convertible debentures 9,664,944,444 51,133
Stock options 26 26
Dilutive
potential shares 282,099,578,443 700,4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Receivable and Income Tax Refunds Receivable (Tables)</t>
        </is>
      </c>
      <c r="B1" s="2" t="inlineStr">
        <is>
          <t>9 Months Ended</t>
        </is>
      </c>
    </row>
    <row r="2">
      <c r="B2" s="2" t="inlineStr">
        <is>
          <t>Sep. 30, 2021</t>
        </is>
      </c>
    </row>
    <row r="3">
      <c r="A3" s="3" t="inlineStr">
        <is>
          <t>Receivables [Abstract]</t>
        </is>
      </c>
    </row>
    <row r="4">
      <c r="A4" s="4" t="inlineStr">
        <is>
          <t>Schedule of Accounts Receivable</t>
        </is>
      </c>
      <c r="B4" s="4" t="inlineStr">
        <is>
          <t xml:space="preserve">Accounts
receivable at September 30, 2021 (unaudited) and December 31, 2020 consisted of the following: Schedule
of Accounts Receivable
September 30, December 31,
September 30, December 31,
2021 2020
Accounts receivable $ 9,626,490 $ 16,922,576
Less:
Allowance for contractual obligations (6,788,342 ) (13,185,843 )
Allowance for doubtful accounts (992,330 ) (1,513,827 )
Accounts receivable owed under settlement/sales agreements (847,059 ) (1,723,452 )
Accounts receivable, net $ 998,759 $ 499,4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Accrued
expenses at September 30, 2021 (unaudited) and December 31, 2020 consisted of the following: Schedule
of Accrued Expenses
September 30, December 31,
2021 2020
Accrued payroll and related liabilities $ 9,152,027 $ 8,263,940
HHS Provider Relief Funds (See Note 2) - 4,400,000
Accrued interest 5,989,653 4,728,942
Accrued legal 1,097,318 1,097,318
Other accrued expenses 1,203,166 645,369
Accrued expenses $ 17,442,164 $ 19,135,5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Notes Payable</t>
        </is>
      </c>
      <c r="B4" s="4" t="inlineStr">
        <is>
          <t xml:space="preserve">The
Company and its subsidiaries are party to a number of loans with third parties and related parties. At September 30, 2021 (unaudited)
and December 31, 2020, notes payable consisted of the following: Schedule
of Notes Payable Notes
Payable – Third Parties
September 30, December 31,
Loan payable to TCA Global Master Fund, L.P. (“TCA”) in the original principal
amount of $ 3 16 Payable
in various installments through May 4, 2022 (balance at September 30, 2021 as per settlement agreement – See Note
13) $ 500,000 $ 1,741,893
Notes payable to CommerceNet and Jay Tenenbaum in the original principal amount of $ 500,000 6 Principal and interest payments due annually from July 12, 2015 through July 12, 2017 291,557 297,068
Note payable to Anthony O’Killough dated September 27, 2019 in the original principal amount of $ 1.9 0.3 0.1 Payment due in installments through November 2020 1,450,000 1,450,000
Notes payable under the PPP loans issued on April 20, 2020 through May 1, 2020 bearing interest at a rate of 1 principal and interest payments are due monthly beginning sixteen months from the date of issuance and the notes mature 40 months from the date of issuance. 1,358,923 2,385,921
Installment promissory note dated January 29, 2020, less original issue discount of $ 0.1 22,500 34,000 - 108,350
Notes payable dated January 31, 2021 and February 16, 2021 due six months from the date of issuance.
The notes bear interest at 10 100
245,000 -
Notes payable to Western Healthcare, LLC dated August 10, 2021, in the aggregate principal amount of $ 2.4 18 0.2 2,152,961 -
Warrant pre-payment promissory notes dated February 25, 2021, April 9, 2021, April 16, 2021 and April 22, 2021, non-interest bearing, $ 1,100,000 100,000 payable 12 months from the date of issuance 1,052,837 -
Note payable 7,051,278 5,983,232
Less current portion (7,051,278 ) (4,786,976 )
Notes payable - third parties, net of current portion $ - $ 1,196,256 </t>
        </is>
      </c>
    </row>
    <row r="5">
      <c r="A5" s="4" t="inlineStr">
        <is>
          <t>Schedule of Notes Payable - Related Parties</t>
        </is>
      </c>
      <c r="B5" s="4" t="inlineStr">
        <is>
          <t xml:space="preserve"> Schedule
of Notes Payable - Related Parties
September 30, December 31,
(unaudited)
Note payable to Christopher Diamantis due on demand and bearing interest at 10 $ 2,627,000 $ 2,097,000
Total note payable, related party 2,627,000 2,097,000
Less current portion of note payable, related party (2,627,000 ) (2,097,000 )
Total note payable, related party, net of current portion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entures (Tables)</t>
        </is>
      </c>
      <c r="B1" s="2" t="inlineStr">
        <is>
          <t>9 Months Ended</t>
        </is>
      </c>
    </row>
    <row r="2">
      <c r="B2" s="2" t="inlineStr">
        <is>
          <t>Sep. 30, 2021</t>
        </is>
      </c>
    </row>
    <row r="3">
      <c r="A3" s="3" t="inlineStr">
        <is>
          <t>Debt Disclosure [Abstract]</t>
        </is>
      </c>
    </row>
    <row r="4">
      <c r="A4" s="4" t="inlineStr">
        <is>
          <t>Schedule of Debentures</t>
        </is>
      </c>
      <c r="B4" s="4" t="inlineStr">
        <is>
          <t xml:space="preserve">The
carrying amount of all outstanding debentures as of September 30, 2021 and December 31, 2020 is as follows: Schedule
of Debentures
September 30, 2021 December 31, 2020
(unaudited)
Debentures $ 12,690,539 $ 12,690,539
Less current portion (12,690,539 ) (12,690,539 )
Debentures, net of current portion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and Operating Lease Obligations (Tables)</t>
        </is>
      </c>
      <c r="B1" s="2" t="inlineStr">
        <is>
          <t>9 Months Ended</t>
        </is>
      </c>
    </row>
    <row r="2">
      <c r="B2" s="2" t="inlineStr">
        <is>
          <t>Sep. 30, 2021</t>
        </is>
      </c>
    </row>
    <row r="3">
      <c r="A3" s="3" t="inlineStr">
        <is>
          <t>Finance And Operating Lease Obligations</t>
        </is>
      </c>
    </row>
    <row r="4">
      <c r="A4" s="4" t="inlineStr">
        <is>
          <t>Schedule of Lease-related Assets and Liabilities</t>
        </is>
      </c>
      <c r="B4" s="4" t="inlineStr">
        <is>
          <t>The
following table presents our lease-related assets and liabilities at September 30, 2021 (unaudited) and December 31, 2020: Schedule
of Lease-related Assets and Liabilities
Balance Sheet Classification September 30, 2021 December 31, 2020
Assets:
Operating leases Right-of-use operating lease assets $ 877,412 $ 1,000,272
Finance leases Property and equipment, net 220,461 249,985
Total lease assets $ 1,097,873 $ 1,250,257
Liabilities:
Current:
Operating leases Right-of-use operating lease obligations $ 237,026 $ 172,952
Finance leases Current liabilities 220,461 249,985
Noncurrent:
Operating leases Right-of-use operating lease obligations 640,386 827,320
Total lease liabilities $ 1,097,873 $ 1,250,257
Weighted-average remaining term:
Operating leases 3.50 4.17
Finance leases 0 years 0 years
Weighted-average discount rate:
Operating leases 13.0 % 13.0 %
Finance leases 4.9 % 4.9 %</t>
        </is>
      </c>
    </row>
    <row r="5">
      <c r="A5" s="4" t="inlineStr">
        <is>
          <t>Schedule of Information Related to Lease Expense for Finance and Operating Leases</t>
        </is>
      </c>
      <c r="B5" s="4" t="inlineStr">
        <is>
          <t>The
following table presents certain information related to lease expense for finance and operating leases for the three months and nine
months ended September 30, 2021 and 2020: Schedule
of Information Related to Lease Expense for Finance and Operating Leases
Three Months Ended September 30, 2021 Three Months Ended September 30, 2020 Nine
Months Ended September 30, 2021 Nine Months Ended September 30, 2020
Finance
lease expense:
Depreciation/amortization
of leased assets $ - $ - $ - $ 26,349
Interest
on lease liabilities - - - 9,455
Operating
leases:
Short-term
lease expense (1) 44,342 49,196 151,025 219,138
Total
lease expense $ 44,342 $ 49,196 $ 151,025 $ 254,942
(1) Expenses
are included in general and administrative expenses in the consolidated statements of operations.</t>
        </is>
      </c>
    </row>
    <row r="6">
      <c r="A6" s="4" t="inlineStr">
        <is>
          <t>Schedule of Supplemental Cash Flow Information</t>
        </is>
      </c>
      <c r="B6" s="4" t="inlineStr">
        <is>
          <t xml:space="preserve">The
following table presents supplemental cash flow information for the nine months ended September 30, 2021 and 2020: Schedule
of Supplemental Cash Flow Information
Nine Months Ended September 30, 2021 Nine Months Ended September 30, 2020
Cash paid for amounts included in the measurement of lease liabilities:
Operating cash flows for operating leases $ 168,923 $ 98,374
Operating cash flows for finance leases - 9,455
Financing cash flows for finance lease payments 29,524 200,709 </t>
        </is>
      </c>
    </row>
    <row r="7">
      <c r="A7" s="4" t="inlineStr">
        <is>
          <t>Schedule of Future Minimum Rentals Under Right-to-use Operating and Finance Leases</t>
        </is>
      </c>
      <c r="B7" s="4" t="inlineStr">
        <is>
          <t xml:space="preserve">Aggregate
future minimum lease payments under right-of-use operating and finance leases are as follows: Schedule
of Future Minimum Rentals Under Right-to-use Operating and Finance Leases
Right-of-Use Operating Leases Finance Leases
Twelve months ended September 30, 2022 $ 337,357 $ 224,252
Twelve months ended September 30, 2023 307,082 -
Twelve months ended September 30, 2024 217,839 -
Twelve months ended September 30, 2025 223,795 -
Twelve months ended September 30, 2026 18,650 -
Thereafter - -
Total 1,104,723 224,252
Less interest - -
Present value of minimum lease payments $ 1,104,723 $ 224,252
Less current portion of lease obligations (227,311 ) (3,791 )
Lease obligations, net of current portion $ 877,412 $ 220,4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4" t="inlineStr">
        <is>
          <t>Accounts payable, related parties, current</t>
        </is>
      </c>
      <c r="B2" s="7" t="n">
        <v>0.5</v>
      </c>
      <c r="C2" s="7" t="n">
        <v>0.3</v>
      </c>
    </row>
    <row r="3">
      <c r="A3" s="4" t="inlineStr">
        <is>
          <t>Accrued expenses related parties</t>
        </is>
      </c>
      <c r="B3" s="7" t="n">
        <v>0.3</v>
      </c>
      <c r="C3" s="7" t="n">
        <v>0.2</v>
      </c>
    </row>
    <row r="4">
      <c r="A4" s="4" t="inlineStr">
        <is>
          <t>Preferred stock par value</t>
        </is>
      </c>
      <c r="B4" s="8" t="n">
        <v>0.01</v>
      </c>
    </row>
    <row r="5">
      <c r="A5" s="4" t="inlineStr">
        <is>
          <t>Preferred stock shares authorized</t>
        </is>
      </c>
      <c r="B5" s="5" t="n">
        <v>5000000</v>
      </c>
    </row>
    <row r="6">
      <c r="A6" s="4" t="inlineStr">
        <is>
          <t>Common stock par value</t>
        </is>
      </c>
      <c r="B6" s="9" t="n">
        <v>0.0001</v>
      </c>
      <c r="C6" s="9" t="n">
        <v>0.0001</v>
      </c>
    </row>
    <row r="7">
      <c r="A7" s="4" t="inlineStr">
        <is>
          <t>Common stock shares authorized</t>
        </is>
      </c>
      <c r="B7" s="5" t="n">
        <v>10000000000</v>
      </c>
      <c r="C7" s="5" t="n">
        <v>10000000000</v>
      </c>
    </row>
    <row r="8">
      <c r="A8" s="4" t="inlineStr">
        <is>
          <t>Common stock shares issued</t>
        </is>
      </c>
      <c r="B8" s="5" t="n">
        <v>4777350000</v>
      </c>
      <c r="C8" s="5" t="n">
        <v>39648</v>
      </c>
    </row>
    <row r="9">
      <c r="A9" s="4" t="inlineStr">
        <is>
          <t>Common stock shares outstanding</t>
        </is>
      </c>
      <c r="B9" s="5" t="n">
        <v>4777350000</v>
      </c>
      <c r="C9" s="5" t="n">
        <v>39648</v>
      </c>
    </row>
    <row r="10">
      <c r="A10" s="4" t="inlineStr">
        <is>
          <t>Series H Preferred Stock [Member]</t>
        </is>
      </c>
    </row>
    <row r="11">
      <c r="A11" s="4" t="inlineStr">
        <is>
          <t>Preferred stock par value</t>
        </is>
      </c>
      <c r="C11" s="8" t="n">
        <v>0.01</v>
      </c>
    </row>
    <row r="12">
      <c r="A12" s="4" t="inlineStr">
        <is>
          <t>Preferred stock shares authorized</t>
        </is>
      </c>
      <c r="B12" s="5" t="n">
        <v>14202</v>
      </c>
    </row>
    <row r="13">
      <c r="A13" s="4" t="inlineStr">
        <is>
          <t>Preferred stock shares outstanding</t>
        </is>
      </c>
      <c r="B13" s="5" t="n">
        <v>10</v>
      </c>
      <c r="C13" s="5" t="n">
        <v>10</v>
      </c>
    </row>
    <row r="14">
      <c r="A14" s="4" t="inlineStr">
        <is>
          <t>Series F Preferred Stock [Member]</t>
        </is>
      </c>
    </row>
    <row r="15">
      <c r="A15" s="4" t="inlineStr">
        <is>
          <t>Preferred stock par value</t>
        </is>
      </c>
      <c r="B15" s="8" t="n">
        <v>0.01</v>
      </c>
      <c r="C15" s="8" t="n">
        <v>0.01</v>
      </c>
    </row>
    <row r="16">
      <c r="A16" s="4" t="inlineStr">
        <is>
          <t>Preferred stock shares authorized</t>
        </is>
      </c>
      <c r="B16" s="5" t="n">
        <v>1750000</v>
      </c>
      <c r="C16" s="5" t="n">
        <v>1750000</v>
      </c>
    </row>
    <row r="17">
      <c r="A17" s="4" t="inlineStr">
        <is>
          <t>Preferred stock shares outstanding</t>
        </is>
      </c>
      <c r="B17" s="5" t="n">
        <v>1750000</v>
      </c>
      <c r="C17" s="5" t="n">
        <v>1750000</v>
      </c>
    </row>
    <row r="18">
      <c r="A18" s="4" t="inlineStr">
        <is>
          <t>Preferred stock shares issued</t>
        </is>
      </c>
      <c r="B18" s="5" t="n">
        <v>1750000</v>
      </c>
      <c r="C18" s="5" t="n">
        <v>1750000</v>
      </c>
    </row>
    <row r="19">
      <c r="A19" s="4" t="inlineStr">
        <is>
          <t>Series L Preferred Stock [Member]</t>
        </is>
      </c>
    </row>
    <row r="20">
      <c r="A20" s="4" t="inlineStr">
        <is>
          <t>Preferred stock par value</t>
        </is>
      </c>
      <c r="B20" s="8" t="n">
        <v>0.01</v>
      </c>
      <c r="C20" s="8" t="n">
        <v>0.01</v>
      </c>
    </row>
    <row r="21">
      <c r="A21" s="4" t="inlineStr">
        <is>
          <t>Preferred stock shares authorized</t>
        </is>
      </c>
      <c r="B21" s="5" t="n">
        <v>250000</v>
      </c>
      <c r="C21" s="5" t="n">
        <v>250000</v>
      </c>
    </row>
    <row r="22">
      <c r="A22" s="4" t="inlineStr">
        <is>
          <t>Preferred stock shares outstanding</t>
        </is>
      </c>
      <c r="B22" s="5" t="n">
        <v>250000</v>
      </c>
      <c r="C22" s="5" t="n">
        <v>250000</v>
      </c>
    </row>
    <row r="23">
      <c r="A23" s="4" t="inlineStr">
        <is>
          <t>Preferred stock shares issued</t>
        </is>
      </c>
      <c r="B23" s="5" t="n">
        <v>250000</v>
      </c>
      <c r="C23" s="5" t="n">
        <v>250000</v>
      </c>
    </row>
    <row r="24">
      <c r="A24" s="4" t="inlineStr">
        <is>
          <t>Series M Preferred Stock [Member]</t>
        </is>
      </c>
    </row>
    <row r="25">
      <c r="A25" s="4" t="inlineStr">
        <is>
          <t>Preferred stock par value</t>
        </is>
      </c>
      <c r="B25" s="8" t="n">
        <v>0.01</v>
      </c>
      <c r="C25" s="8" t="n">
        <v>0.01</v>
      </c>
    </row>
    <row r="26">
      <c r="A26" s="4" t="inlineStr">
        <is>
          <t>Preferred stock shares authorized</t>
        </is>
      </c>
      <c r="B26" s="5" t="n">
        <v>30000</v>
      </c>
      <c r="C26" s="5" t="n">
        <v>30000</v>
      </c>
    </row>
    <row r="27">
      <c r="A27" s="4" t="inlineStr">
        <is>
          <t>Preferred stock shares outstanding</t>
        </is>
      </c>
      <c r="B27" s="5" t="n">
        <v>20810</v>
      </c>
      <c r="C27" s="5" t="n">
        <v>22000</v>
      </c>
    </row>
    <row r="28">
      <c r="A28" s="4" t="inlineStr">
        <is>
          <t>Preferred stock shares issued</t>
        </is>
      </c>
      <c r="B28" s="5" t="n">
        <v>20810</v>
      </c>
      <c r="C28" s="5" t="n">
        <v>22000</v>
      </c>
    </row>
    <row r="29">
      <c r="A29" s="4" t="inlineStr">
        <is>
          <t>Series N Preferred Stock [Member]</t>
        </is>
      </c>
    </row>
    <row r="30">
      <c r="A30" s="4" t="inlineStr">
        <is>
          <t>Preferred stock par value</t>
        </is>
      </c>
      <c r="B30" s="8" t="n">
        <v>0.01</v>
      </c>
      <c r="C30" s="8" t="n">
        <v>0.01</v>
      </c>
    </row>
    <row r="31">
      <c r="A31" s="4" t="inlineStr">
        <is>
          <t>Preferred stock shares authorized</t>
        </is>
      </c>
      <c r="B31" s="5" t="n">
        <v>50000</v>
      </c>
      <c r="C31" s="5" t="n">
        <v>50000</v>
      </c>
    </row>
    <row r="32">
      <c r="A32" s="4" t="inlineStr">
        <is>
          <t>Preferred stock shares outstanding</t>
        </is>
      </c>
      <c r="B32" s="5" t="n">
        <v>11084</v>
      </c>
      <c r="C32" s="5" t="n">
        <v>29434</v>
      </c>
    </row>
    <row r="33">
      <c r="A33" s="4" t="inlineStr">
        <is>
          <t>Preferred stock shares issued</t>
        </is>
      </c>
      <c r="B33" s="5" t="n">
        <v>11084</v>
      </c>
      <c r="C33" s="5" t="n">
        <v>29434</v>
      </c>
    </row>
    <row r="34">
      <c r="A34" s="4" t="inlineStr">
        <is>
          <t>Series O Preferred Stock [Member]</t>
        </is>
      </c>
    </row>
    <row r="35">
      <c r="A35" s="4" t="inlineStr">
        <is>
          <t>Preferred stock par value</t>
        </is>
      </c>
      <c r="B35" s="8" t="n">
        <v>0.01</v>
      </c>
      <c r="C35" s="8" t="n">
        <v>0.01</v>
      </c>
    </row>
    <row r="36">
      <c r="A36" s="4" t="inlineStr">
        <is>
          <t>Preferred stock shares authorized</t>
        </is>
      </c>
      <c r="B36" s="5" t="n">
        <v>10000</v>
      </c>
      <c r="C36" s="5" t="n">
        <v>10000</v>
      </c>
    </row>
    <row r="37">
      <c r="A37" s="4" t="inlineStr">
        <is>
          <t>Preferred stock shares outstanding</t>
        </is>
      </c>
      <c r="B37" s="5" t="n">
        <v>5500</v>
      </c>
      <c r="C37" s="5" t="n">
        <v>0</v>
      </c>
    </row>
    <row r="38">
      <c r="A38" s="4" t="inlineStr">
        <is>
          <t>Preferred stock shares issued</t>
        </is>
      </c>
      <c r="B38" s="5" t="n">
        <v>5500</v>
      </c>
      <c r="C3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of Assets and Liabilities Measured on Recurring Basis</t>
        </is>
      </c>
      <c r="B4" s="4" t="inlineStr">
        <is>
          <t xml:space="preserve">The
following table sets forth the financial assets and liabilities carried at fair value measured on a recurring basis as of September 30,
2021 and December 31, 2020: Schedule
of Fair Value of Assets and Liabilities Measured on Recurring Basis
Level 1 Level 2 Level 3 Total
(unaudited)
As of December 31, 2020:
InnovaQor Series B Preferred Stock $ - $ - $ - $ -
Embedded conversion option of debenture - $ - $ 455,336 $ 455,336
Total $ - $ - $ 455,336 $ 455,336
As of September 30, 2021:
InnovaQor Series B Preferred Stock $ - $ - $ 9,016,072 $ 9,016,072
Embedded conversion option of debenture - - 455,336 455,336
Total $ - $ - $ 9,471,408 $ 9,471,4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9 Months Ended</t>
        </is>
      </c>
    </row>
    <row r="2">
      <c r="B2" s="2" t="inlineStr">
        <is>
          <t>Sep. 30, 2021</t>
        </is>
      </c>
    </row>
    <row r="3">
      <c r="A3" s="3" t="inlineStr">
        <is>
          <t>Equity [Abstract]</t>
        </is>
      </c>
    </row>
    <row r="4">
      <c r="A4" s="4" t="inlineStr">
        <is>
          <t>Schedule of Warrants Activity</t>
        </is>
      </c>
      <c r="B4" s="4" t="inlineStr">
        <is>
          <t xml:space="preserve">The
following summarizes the information related to the number of shares of common stock issuable under outstanding warrants during the nine
months ended September 30, 2021: Schedule
of Warrants Activity
Number of Shares of Common Stock Issuable for Warrants Weighted average exercise price
Balance at December 31, 2020 4,571,165 $ 19.99
Issuance of warrants 47,500,000 0.007
Expiration of warrants (44,078,213 ) (0.3110 )
Increase in number of shares of common stock issuable under warrants during the period as a result of down round provisions 182,655,951,726 -
Balance at September 30, 2021 182,663,835,038 $ 0.000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Disclosure of Cash Flow Information (Tables)</t>
        </is>
      </c>
      <c r="B1" s="2" t="inlineStr">
        <is>
          <t>9 Months Ended</t>
        </is>
      </c>
    </row>
    <row r="2">
      <c r="B2" s="2" t="inlineStr">
        <is>
          <t>Sep. 30, 2021</t>
        </is>
      </c>
    </row>
    <row r="3">
      <c r="A3" s="3" t="inlineStr">
        <is>
          <t>Supplemental Cash Flow Elements [Abstract]</t>
        </is>
      </c>
    </row>
    <row r="4">
      <c r="A4" s="4" t="inlineStr">
        <is>
          <t>Schedule of Supplemental Disclosure of Cash Flow Information</t>
        </is>
      </c>
      <c r="B4" s="4" t="inlineStr">
        <is>
          <t xml:space="preserve">Schedule
of Supplemental Disclosure of Cash Flow Information
2021 2020
Nine Months Ended September 30,
2021 2020
Cash paid for interest $ - $ 64,454
Cash paid for income taxes $ 281,025 $ -
Non-cash investing and financing activities:
Preferred stock of InnovaQor received from the sale of HTS and AMSG $ 9,117,500 $ -
Net liabilities of HTS and AMSG transferred to InnovaQor 2,227,152 -
Settlement of liability with InnovaQor preferred stock 60,714 -
Issuance of notes payable in settlement of accounts payable and accrued expenses 2,352,961 -
Series I-2 Preferred Stock converted into common stock - 277,994
Exchange of Series K Preferred Stock for Series L Preferred Stock - (2,500 )
Issuance of Series L Preferred Stock - 2,500
Issuance of Series M Preferred Stock in exchange for related party loans and accrued interest - 22,000,000
Loans and accrued interest exchanged for Series M Preferred Stock - (18,849,632 )
Deemed dividend from exchange of loans and accrued interest for Series M Preferred Stock - 3,150,368
Series M Preferred Stock converted/exchanged into common stock 1,189,650 -
Deemed dividends from issuance of common stock warrants under exchange agreement 341,525 -
Issuance of Series N Preferred Stock in exchange for debentures, accrued interest and Series I-1 and Series I-2 Preferred Stock - 30,435,519
Debentures, accrued interest and Series I-1 and Series I-2 Preferred Stock exchanged for Series N Preferred Stock - (19,342,322 )
Series N Preferred Stock converted into common stock 18,355,507 58
Deemed dividends from the issuance of Series N Preferred Stock - 3,720,718
Deemed dividends for trigger of down round provisions 408,509,361 59,824,232
Deemed dividends from extension of common stock warrants 291,592 -
Original issue discounts on debt 52,836 108,9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chedule of Discontinued Operation of Balance Sheet and Operation Statement</t>
        </is>
      </c>
      <c r="B4" s="4" t="inlineStr">
        <is>
          <t>Carrying
amounts of major classes of assets and liabilities sold or included as part of discontinued operations in the consolidated balance sheets
as of September 30, 2021 and December 31, 2020 consisted of the following: Schedule
of Discontinued Operation of Balance Sheet and Operation Statement HTS
and AMSG Assets and Liabilities:
September 30, 2021 December 31, 2020
(unaudited)
Cash $ $ 31,294
Accounts receivable, net - 151,363
Prepaid expenses and other current assets - 1,717
Current assets classified as held for sale $ - $ 184,374
Property and equipment, net $ - $ 685
Deposits - -
Right-of-use assets - -
Non-current assets classified as held for sale $ - $ 685
Accounts payable and checks issued in excess of bank balance $ - $ 726,220
Accrued expenses - 1,308,283
Current portion of right-of-use operating lease obligation - -
Current portion of notes payable - 168,751
Current liabilities classified as held for sale $ - $ 2,203,254
Note payable $ - $ 69,267
Right-of-use operating lease obligation - -
Non-current liabilities classified as held for sale $ - $ 69,267 EPIC
Reference Labs, Inc. and Other Subsidiaries Assets and Liabilities:
September 30, December 31,
(unaudited)
Cash $ - $ 136
Accounts receivable, net - -
Prepaid expenses and other current assets - -
Current assets classified as held for sale $ - $ 136
Property and equipment, net $ - $ -
Deposits 5,014 100,014
Right-of-use assets - 100,116
Non-current assets classified as held for sale $ 5,014 $ 200,130
Accounts payable and checks in excess of bank balance $ 1,111,557 $ 1,185,158
Accrued expenses 336,410 334,667
Current portion of right-of-use operating lease obligation - 91,166
Current portion of notes payable - -
Current liabilities classified as held for sale $ 1,447,967 $ 1,610,991
Note payable $ - $ -
Right-of-use operating lease obligation - 8,950
Non-current liabilities classified as held for sale $ - $ 8,950 Consolidated
Discontinued Operations Assets and Liabilities:
September 30, December 31,
(unaudited)
Cash $ - $ 31,430
Accounts receivable, net - 151,363
Prepaid expenses and other current assets - 1,717
Current assets classified as held for sale $ - $ 184,510
Property and equipment, net $ - $ 685
Deposits 5,014 100,014
Right-of-use assets - 100,116
Non-current assets classified as held for sale $ 5,014 $ 200,815
Accounts payable and checks issued in excess of bank balance $ 1,111,557 $ 1,911,378
Accrued expenses 336,410 1,642,950
Current portion of right-of-use operating lease obligation - 91,166
Current portion of notes payable - 168,751
Current liabilities classified as held for sale $ 1,447,967 $ 3,814,245
Note payable $ - $ 69,267
Right-of-use operating lease obligation - 8,950
Non-current liabilities classified as held for sale $ - $ 78,217 Major
line items constituting income (loss) from discontinued operations in the consolidated statements of operations for the three and nine
months ended September 30, 2021 and 2020 consisted of the following (unaudited): HTS
and AMSG Income (Loss) from Discontinued Operations (unaudited):
Three Months Three Months Ended Nine Months Nine Months
Revenue from services $ - $ 174,941 $ 216,941 $ 437,119
Cost of services - 390 2,386 11,379
Gross profit - 174,551 214,555 425,740
Operating expenses - (258,710 ) (551,296 ) (509,989 )
Other income (expense) - (9,636 ) (9,577 ) (61,067 )
Gain on sale 576,787 - 11,303,939 -
Provision for income taxes - - - -
Income (loss) from discontinued operations $ 576,787 $ (93,795 ) $ 10,957,621 $ (145,316 ) The
fair value of the InnovaQor Series B Preferred Stock that the Company received as consideration for the sale of $9.1 million was based
on a third-party valuation using the Option Price Method (the “OPM”). The OPM treats common and preferred interests
as call options on the equity value of the subject company, with exercise prices based on the liquidation preference of the preferred
interests and participation thresholds for subordinated classes. The common interest is modeled as a call option that gives its owner
the right but not the obligation to buy the enterprise value at a predetermined or exercise price. In the model, the exercise price is
based on a comparison with the enterprise value rather than, as in the case of a “regular” call option, a comparison with
a per share stock price. Thus, the common interest is considered to be a call option with a claim on the enterprise at an exercise price
equal to the remaining value immediately after the preferred interests are liquidated. The Black Scholes model was used to price the
call options. The assumptions used were: risk free rate of 0.84%; volatility of 250.0%; and exit period of 5 years. Lastly, a discount
rate of 35% was applied due to the lack of marketability of the InnovaQor Series B Preferred Stock and the underlying liquidity of InnovaQor’s
common stock. EPIC
Reference Labs, Inc. and Other Subsidiaries Income (Loss) from Discontinued Operations (unaudited):
Three Months Three
Months Ended Nine Months Nine Months
Revenue from services $ - $ - $ - $ 441
Cost of services - - - -
Gross profit - - - 441
Operating expenses (31,388 ) (41,439 ) (126,243 ) (106,704 )
Other income (expense) - (30,946 ) 48,770 87,286
Gain on sale - - - -
Provision for income taxes - - - -
Loss from discontinued operations $ (31,388 ) $ (72,385 ) $ (77,473 ) $ (18,977 ) Consolidated
Income (Loss) from Discontinued Operations (unaudited):
Three Months Three
Months Ended Nine Months Nine Months
Revenue from services $ - $ 174,941 $ 216,941 $ 437,560
Cost of services - 390 2,386 11,379
Gross profit - 174,551 214,555 426,181
Operating expenses (31,388 ) (300,149 ) (677,539 ) (616,693 )
Other income (expense) - (40,582 ) 39,193 26,219
Gain on sale 576,787 - 11,303,939 -
Provision for income taxes - - - -
Income (loss) from discontinued operations $ 545,399 $ (166,180 ) $ 10,880,148 $ (164,2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bsequent Events (Tables)</t>
        </is>
      </c>
      <c r="B1" s="2" t="inlineStr">
        <is>
          <t>9 Months Ended</t>
        </is>
      </c>
    </row>
    <row r="2">
      <c r="B2" s="2" t="inlineStr">
        <is>
          <t>Sep. 30, 2021</t>
        </is>
      </c>
    </row>
    <row r="3">
      <c r="A3" s="3" t="inlineStr">
        <is>
          <t>Subsequent Events [Abstract]</t>
        </is>
      </c>
    </row>
    <row r="4">
      <c r="A4" s="4" t="inlineStr">
        <is>
          <t>Schedule of Dilutive Effect of Various Potential Common Shares</t>
        </is>
      </c>
      <c r="B4" s="4" t="inlineStr">
        <is>
          <t xml:space="preserve">The
following table presents the potential dilutive effect of our various equity-linked instruments as of November 10, 2021: Schedule
of Dilutive Effect of Various Potential Common Shares
November 10,
Shares of common stock outstanding 13,491,000,000
Dilutive potential shares:
Convertible preferred stock 174,319,763,738
Warrants 273,995,752,554
Convertible debt 14,443,166,667
Stock options 26
Total dilutive potential shares of common stock, including outstanding common stock 476,249,682,9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80" customWidth="1" min="2" max="2"/>
    <col width="32" customWidth="1" min="3" max="3"/>
    <col width="80" customWidth="1" min="4" max="4"/>
    <col width="33"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Organization and Summary of Significant Accounting Policies (Details Narrative) - USD ($)</t>
        </is>
      </c>
      <c r="B1" s="2" t="inlineStr">
        <is>
          <t>Jul. 16, 2021</t>
        </is>
      </c>
      <c r="C1" s="2" t="inlineStr">
        <is>
          <t>Jul. 08, 2021</t>
        </is>
      </c>
      <c r="D1" s="2" t="inlineStr">
        <is>
          <t>Jul. 31, 2020</t>
        </is>
      </c>
      <c r="E1" s="2" t="inlineStr">
        <is>
          <t>Jul. 22, 2020</t>
        </is>
      </c>
      <c r="F1" s="2" t="inlineStr">
        <is>
          <t>Sep. 30, 2021</t>
        </is>
      </c>
      <c r="G1" s="2" t="inlineStr">
        <is>
          <t>Jun. 30, 2021</t>
        </is>
      </c>
      <c r="H1" s="2" t="inlineStr">
        <is>
          <t>Sep. 30, 2020</t>
        </is>
      </c>
      <c r="I1" s="2" t="inlineStr">
        <is>
          <t>Jun. 30, 2020</t>
        </is>
      </c>
      <c r="J1" s="2" t="inlineStr">
        <is>
          <t>Sep. 30, 2021</t>
        </is>
      </c>
      <c r="K1" s="2" t="inlineStr">
        <is>
          <t>Sep. 30, 2020</t>
        </is>
      </c>
      <c r="L1" s="2" t="inlineStr">
        <is>
          <t>Nov. 05, 2021</t>
        </is>
      </c>
      <c r="M1" s="2" t="inlineStr">
        <is>
          <t>Dec. 31, 2020</t>
        </is>
      </c>
    </row>
    <row r="2">
      <c r="A2" s="3" t="inlineStr">
        <is>
          <t>Deferred Compensation Arrangement with Individual, Excluding Share-based Payments and Postretirement Benefits [Line Items]</t>
        </is>
      </c>
    </row>
    <row r="3">
      <c r="A3" s="4" t="inlineStr">
        <is>
          <t>Reverse Stock Split</t>
        </is>
      </c>
      <c r="B3" s="4" t="inlineStr">
        <is>
          <t>every 1,000 shares of the Company’s then outstanding
common stock was combined and automatically converted into one share of the Company’s common stock</t>
        </is>
      </c>
      <c r="D3" s="4" t="inlineStr">
        <is>
          <t>As
a result of the Reverse Stock Splits, every 10,000 shares of the Company’s common stock then outstanding was combined and automatically
converted into one share of the Company’s common stock</t>
        </is>
      </c>
    </row>
    <row r="4">
      <c r="A4" s="4" t="inlineStr">
        <is>
          <t>Common stock shares authorized</t>
        </is>
      </c>
      <c r="F4" s="5" t="n">
        <v>10000000000</v>
      </c>
      <c r="J4" s="5" t="n">
        <v>10000000000</v>
      </c>
      <c r="L4" s="5" t="n">
        <v>50000000000</v>
      </c>
      <c r="M4" s="5" t="n">
        <v>10000000000</v>
      </c>
    </row>
    <row r="5">
      <c r="A5" s="4" t="inlineStr">
        <is>
          <t>Preferred stock shares authorized</t>
        </is>
      </c>
      <c r="F5" s="5" t="n">
        <v>5000000</v>
      </c>
      <c r="J5" s="5" t="n">
        <v>5000000</v>
      </c>
    </row>
    <row r="6">
      <c r="A6" s="4" t="inlineStr">
        <is>
          <t>Estimated contractual allowances</t>
        </is>
      </c>
      <c r="F6" s="6" t="n">
        <v>6800000</v>
      </c>
      <c r="H6" s="6" t="n">
        <v>14000000</v>
      </c>
      <c r="J6" s="6" t="n">
        <v>16200000</v>
      </c>
      <c r="K6" s="6" t="n">
        <v>32900000</v>
      </c>
    </row>
    <row r="7">
      <c r="A7" s="4" t="inlineStr">
        <is>
          <t>Bad debt expenses</t>
        </is>
      </c>
      <c r="F7" s="5" t="n">
        <v>1900000</v>
      </c>
      <c r="G7" s="6" t="n">
        <v>1900000</v>
      </c>
      <c r="H7" s="5" t="n">
        <v>2200000</v>
      </c>
      <c r="I7" s="6" t="n">
        <v>2200000</v>
      </c>
      <c r="J7" s="5" t="n">
        <v>6200000</v>
      </c>
      <c r="K7" s="5" t="n">
        <v>6200000</v>
      </c>
    </row>
    <row r="8">
      <c r="A8" s="4" t="inlineStr">
        <is>
          <t>Allowance for adjustment of revenue</t>
        </is>
      </c>
      <c r="F8" s="5" t="n">
        <v>8700000</v>
      </c>
      <c r="H8" s="5" t="n">
        <v>16200000</v>
      </c>
      <c r="J8" s="5" t="n">
        <v>22400000</v>
      </c>
      <c r="K8" s="5" t="n">
        <v>39100000</v>
      </c>
    </row>
    <row r="9">
      <c r="A9" s="4" t="inlineStr">
        <is>
          <t>Revenue from Contract with Customer, Excluding Assessed Tax</t>
        </is>
      </c>
      <c r="F9" s="5" t="n">
        <v>1010245</v>
      </c>
      <c r="H9" s="5" t="n">
        <v>1950698</v>
      </c>
      <c r="J9" s="5" t="n">
        <v>1288402</v>
      </c>
      <c r="K9" s="5" t="n">
        <v>5860807</v>
      </c>
    </row>
    <row r="10">
      <c r="A10" s="4" t="inlineStr">
        <is>
          <t>Deemed dividend</t>
        </is>
      </c>
      <c r="F10" s="6" t="n">
        <v>258900000</v>
      </c>
      <c r="H10" s="6" t="n">
        <v>59800000</v>
      </c>
      <c r="J10" s="6" t="n">
        <v>408500000</v>
      </c>
      <c r="K10" s="6" t="n">
        <v>59800000</v>
      </c>
    </row>
    <row r="11">
      <c r="A11" s="4" t="inlineStr">
        <is>
          <t>Forecast [Member]</t>
        </is>
      </c>
    </row>
    <row r="12">
      <c r="A12" s="3" t="inlineStr">
        <is>
          <t>Deferred Compensation Arrangement with Individual, Excluding Share-based Payments and Postretirement Benefits [Line Items]</t>
        </is>
      </c>
    </row>
    <row r="13">
      <c r="A13" s="4" t="inlineStr">
        <is>
          <t>Common stock shares authorized</t>
        </is>
      </c>
      <c r="L13" s="5" t="n">
        <v>50000000000</v>
      </c>
    </row>
    <row r="14">
      <c r="A14" s="4" t="inlineStr">
        <is>
          <t>Board Of Directors [Member]</t>
        </is>
      </c>
    </row>
    <row r="15">
      <c r="A15" s="3" t="inlineStr">
        <is>
          <t>Deferred Compensation Arrangement with Individual, Excluding Share-based Payments and Postretirement Benefits [Line Items]</t>
        </is>
      </c>
    </row>
    <row r="16">
      <c r="A16" s="4" t="inlineStr">
        <is>
          <t>Reverse Stock Split</t>
        </is>
      </c>
      <c r="C16" s="4" t="inlineStr">
        <is>
          <t>1-for-1,000 reverse stock split</t>
        </is>
      </c>
      <c r="E16" s="4" t="inlineStr">
        <is>
          <t>1-for-10,000 reverse stock split</t>
        </is>
      </c>
    </row>
    <row r="17">
      <c r="A17" s="4" t="inlineStr">
        <is>
          <t>Preferred stock shares authorized</t>
        </is>
      </c>
      <c r="F17" s="5" t="n">
        <v>5000000</v>
      </c>
      <c r="J17" s="5" t="n">
        <v>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7"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iquidity and Financial Condition (Details Narrative) - USD ($)</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c r="H2" s="2" t="inlineStr">
        <is>
          <t>Jun. 25, 2021</t>
        </is>
      </c>
      <c r="I2" s="2" t="inlineStr">
        <is>
          <t>Dec. 31, 2020</t>
        </is>
      </c>
      <c r="J2" s="2" t="inlineStr">
        <is>
          <t>Jun. 30, 2020</t>
        </is>
      </c>
      <c r="K2" s="2" t="inlineStr">
        <is>
          <t>Mar. 31, 2020</t>
        </is>
      </c>
      <c r="L2" s="2" t="inlineStr">
        <is>
          <t>Dec. 31, 2019</t>
        </is>
      </c>
    </row>
    <row r="3">
      <c r="A3" s="4" t="inlineStr">
        <is>
          <t>Relief funds</t>
        </is>
      </c>
      <c r="F3" s="6" t="n">
        <v>12500000</v>
      </c>
    </row>
    <row r="4">
      <c r="A4" s="4" t="inlineStr">
        <is>
          <t>Revenue recognized amount</t>
        </is>
      </c>
      <c r="F4" s="5" t="n">
        <v>12400000</v>
      </c>
    </row>
    <row r="5">
      <c r="A5" s="4" t="inlineStr">
        <is>
          <t>Revenue recognized</t>
        </is>
      </c>
      <c r="B5" s="6" t="n">
        <v>500000</v>
      </c>
      <c r="C5" s="6" t="n">
        <v>7500000</v>
      </c>
      <c r="D5" s="6" t="n">
        <v>2500000</v>
      </c>
      <c r="F5" s="5" t="n">
        <v>4400000</v>
      </c>
      <c r="G5" s="6" t="n">
        <v>8000000</v>
      </c>
    </row>
    <row r="6">
      <c r="A6" s="4" t="inlineStr">
        <is>
          <t>Working capital</t>
        </is>
      </c>
      <c r="C6" s="5" t="n">
        <v>54300000</v>
      </c>
    </row>
    <row r="7">
      <c r="A7" s="4" t="inlineStr">
        <is>
          <t>Stockholders deficit</t>
        </is>
      </c>
      <c r="B7" s="5" t="n">
        <v>37509709</v>
      </c>
      <c r="C7" s="5" t="n">
        <v>41340429</v>
      </c>
      <c r="D7" s="5" t="n">
        <v>52911746</v>
      </c>
      <c r="E7" s="6" t="n">
        <v>40540193</v>
      </c>
      <c r="F7" s="5" t="n">
        <v>37509709</v>
      </c>
      <c r="G7" s="5" t="n">
        <v>40540193</v>
      </c>
      <c r="I7" s="6" t="n">
        <v>49017752</v>
      </c>
      <c r="J7" s="6" t="n">
        <v>61315239</v>
      </c>
      <c r="K7" s="6" t="n">
        <v>82286499</v>
      </c>
      <c r="L7" s="6" t="n">
        <v>76519721</v>
      </c>
    </row>
    <row r="8">
      <c r="A8" s="4" t="inlineStr">
        <is>
          <t>Loss from continuing operations</t>
        </is>
      </c>
      <c r="B8" s="6" t="n">
        <v>2400000</v>
      </c>
      <c r="E8" s="6" t="n">
        <v>4200000</v>
      </c>
      <c r="F8" s="5" t="n">
        <v>10200000</v>
      </c>
      <c r="G8" s="5" t="n">
        <v>11300000</v>
      </c>
    </row>
    <row r="9">
      <c r="A9" s="4" t="inlineStr">
        <is>
          <t>Cash used in operating activities</t>
        </is>
      </c>
      <c r="F9" s="5" t="n">
        <v>5689943</v>
      </c>
      <c r="G9" s="6" t="n">
        <v>13522634</v>
      </c>
    </row>
    <row r="10">
      <c r="A10" s="4" t="inlineStr">
        <is>
          <t>Advanced Molecular Services Group And Health Technology Solutions Inc [Member] | Visual M E D [Member]</t>
        </is>
      </c>
    </row>
    <row r="11">
      <c r="A11" s="4" t="inlineStr">
        <is>
          <t>Disposal Group, Including Discontinued Operation, Liabilities</t>
        </is>
      </c>
      <c r="H11" s="6" t="n">
        <v>2200000</v>
      </c>
    </row>
    <row r="12">
      <c r="A12" s="4" t="inlineStr">
        <is>
          <t>Advanced Molecular Services Group And Health Technology Solutions Inc [Member] | Visual M E D [Member] | Series B Preferred Stock [Member]</t>
        </is>
      </c>
    </row>
    <row r="13">
      <c r="A13" s="4" t="inlineStr">
        <is>
          <t>Disposal Group, Including Discontinued Operation, Consideration</t>
        </is>
      </c>
      <c r="H13" s="6" t="n">
        <v>9100000</v>
      </c>
    </row>
    <row r="14">
      <c r="A14" s="4" t="inlineStr">
        <is>
          <t>Paycheck Protection Program Loan [Member]</t>
        </is>
      </c>
    </row>
    <row r="15">
      <c r="A15" s="4" t="inlineStr">
        <is>
          <t>Revenue recognized</t>
        </is>
      </c>
      <c r="D15" s="6" t="n">
        <v>100000</v>
      </c>
    </row>
    <row r="16">
      <c r="A16" s="4" t="inlineStr">
        <is>
          <t>Public Health And Social Services Emergency Fund [Member]</t>
        </is>
      </c>
    </row>
    <row r="17">
      <c r="A17" s="4" t="inlineStr">
        <is>
          <t>Relief funds</t>
        </is>
      </c>
      <c r="F17" s="6" t="n">
        <v>100000000000</v>
      </c>
    </row>
    <row r="18">
      <c r="A18" s="4" t="inlineStr">
        <is>
          <t>Provider Relief Funds [Member]</t>
        </is>
      </c>
    </row>
    <row r="19">
      <c r="A19" s="4" t="inlineStr">
        <is>
          <t>Revenue recognized</t>
        </is>
      </c>
      <c r="C19" s="6" t="n">
        <v>1900000</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arnings Per Share Available to Common stockholder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 from continuing operations</t>
        </is>
      </c>
      <c r="B4" s="6" t="n">
        <v>785565</v>
      </c>
      <c r="C4" s="6" t="n">
        <v>-6025885</v>
      </c>
      <c r="D4" s="6" t="n">
        <v>-4371860</v>
      </c>
      <c r="E4" s="6" t="n">
        <v>-9697922</v>
      </c>
    </row>
    <row r="5">
      <c r="A5" s="4" t="inlineStr">
        <is>
          <t>Deemed dividends</t>
        </is>
      </c>
      <c r="B5" s="5" t="n">
        <v>-259530999</v>
      </c>
      <c r="C5" s="5" t="n">
        <v>-63544950</v>
      </c>
      <c r="D5" s="5" t="n">
        <v>-409142478</v>
      </c>
      <c r="E5" s="5" t="n">
        <v>-66695318</v>
      </c>
    </row>
    <row r="6">
      <c r="A6" s="4" t="inlineStr">
        <is>
          <t>Net loss available to common stockholders, continuing operations</t>
        </is>
      </c>
      <c r="B6" s="5" t="n">
        <v>-258745434</v>
      </c>
      <c r="C6" s="5" t="n">
        <v>-69570835</v>
      </c>
      <c r="D6" s="5" t="n">
        <v>-413514338</v>
      </c>
      <c r="E6" s="5" t="n">
        <v>-76393240</v>
      </c>
    </row>
    <row r="7">
      <c r="A7" s="4" t="inlineStr">
        <is>
          <t>Net income (loss) from discontinued operations</t>
        </is>
      </c>
      <c r="B7" s="5" t="n">
        <v>545399</v>
      </c>
      <c r="C7" s="5" t="n">
        <v>-166180</v>
      </c>
      <c r="D7" s="5" t="n">
        <v>10880148</v>
      </c>
      <c r="E7" s="5" t="n">
        <v>-164293</v>
      </c>
    </row>
    <row r="8">
      <c r="A8" s="4" t="inlineStr">
        <is>
          <t>Net loss available to common stockholders</t>
        </is>
      </c>
      <c r="B8" s="6" t="n">
        <v>-258200035</v>
      </c>
      <c r="C8" s="6" t="n">
        <v>-69737015</v>
      </c>
      <c r="D8" s="6" t="n">
        <v>-402634190</v>
      </c>
      <c r="E8" s="6" t="n">
        <v>-76557533</v>
      </c>
    </row>
    <row r="9">
      <c r="A9" s="4" t="inlineStr">
        <is>
          <t>Basic and diluted weighted average shares of common stock outstanding</t>
        </is>
      </c>
      <c r="B9" s="5" t="n">
        <v>438998913</v>
      </c>
      <c r="C9" s="5" t="n">
        <v>1284</v>
      </c>
      <c r="D9" s="5" t="n">
        <v>150459817</v>
      </c>
      <c r="E9" s="5" t="n">
        <v>1086</v>
      </c>
    </row>
    <row r="10">
      <c r="A10" s="4" t="inlineStr">
        <is>
          <t>Continuing operations</t>
        </is>
      </c>
      <c r="B10" s="8" t="n">
        <v>-0.59</v>
      </c>
      <c r="C10" s="8" t="n">
        <v>-54182.89</v>
      </c>
      <c r="D10" s="8" t="n">
        <v>-2.75</v>
      </c>
      <c r="E10" s="8" t="n">
        <v>-70343.67999999999</v>
      </c>
    </row>
    <row r="11">
      <c r="A11" s="4" t="inlineStr">
        <is>
          <t>Discontinued operations</t>
        </is>
      </c>
      <c r="B11" s="5" t="n">
        <v>0</v>
      </c>
      <c r="C11" s="10" t="n">
        <v>-129.42</v>
      </c>
      <c r="D11" s="10" t="n">
        <v>0.07000000000000001</v>
      </c>
      <c r="E11" s="10" t="n">
        <v>-151.28</v>
      </c>
    </row>
    <row r="12">
      <c r="A12" s="4" t="inlineStr">
        <is>
          <t>Total basic and diluted</t>
        </is>
      </c>
      <c r="B12" s="8" t="n">
        <v>-0.59</v>
      </c>
      <c r="C12" s="8" t="n">
        <v>-54312.31</v>
      </c>
      <c r="D12" s="8" t="n">
        <v>-2.68</v>
      </c>
      <c r="E12" s="8" t="n">
        <v>-70494.960000000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Dilutive potential shares</t>
        </is>
      </c>
      <c r="B4" s="5" t="n">
        <v>282099578443</v>
      </c>
      <c r="C4" s="5" t="n">
        <v>700428</v>
      </c>
    </row>
    <row r="5">
      <c r="A5" s="4" t="inlineStr">
        <is>
          <t>Warrant [Member]</t>
        </is>
      </c>
    </row>
    <row r="6">
      <c r="A6" s="3" t="inlineStr">
        <is>
          <t>Antidilutive Securities Excluded from Computation of Earnings Per Share [Line Items]</t>
        </is>
      </c>
    </row>
    <row r="7">
      <c r="A7" s="4" t="inlineStr">
        <is>
          <t>Dilutive potential shares</t>
        </is>
      </c>
      <c r="B7" s="5" t="n">
        <v>182663835039</v>
      </c>
      <c r="C7" s="5" t="n">
        <v>335461</v>
      </c>
    </row>
    <row r="8">
      <c r="A8" s="4" t="inlineStr">
        <is>
          <t>Convertible Preferred Stock [Member]</t>
        </is>
      </c>
    </row>
    <row r="9">
      <c r="A9" s="3" t="inlineStr">
        <is>
          <t>Antidilutive Securities Excluded from Computation of Earnings Per Share [Line Items]</t>
        </is>
      </c>
    </row>
    <row r="10">
      <c r="A10" s="4" t="inlineStr">
        <is>
          <t>Dilutive potential shares</t>
        </is>
      </c>
      <c r="B10" s="5" t="n">
        <v>89770798934</v>
      </c>
      <c r="C10" s="5" t="n">
        <v>313808</v>
      </c>
    </row>
    <row r="11">
      <c r="A11" s="4" t="inlineStr">
        <is>
          <t>Convertible Debt Securities [Member]</t>
        </is>
      </c>
    </row>
    <row r="12">
      <c r="A12" s="3" t="inlineStr">
        <is>
          <t>Antidilutive Securities Excluded from Computation of Earnings Per Share [Line Items]</t>
        </is>
      </c>
    </row>
    <row r="13">
      <c r="A13" s="4" t="inlineStr">
        <is>
          <t>Dilutive potential shares</t>
        </is>
      </c>
      <c r="B13" s="5" t="n">
        <v>9664944444</v>
      </c>
      <c r="C13" s="5" t="n">
        <v>51133</v>
      </c>
    </row>
    <row r="14">
      <c r="A14" s="4" t="inlineStr">
        <is>
          <t>Share-based Payment Arrangement, Option [Member]</t>
        </is>
      </c>
    </row>
    <row r="15">
      <c r="A15" s="3" t="inlineStr">
        <is>
          <t>Antidilutive Securities Excluded from Computation of Earnings Per Share [Line Items]</t>
        </is>
      </c>
    </row>
    <row r="16">
      <c r="A16" s="4" t="inlineStr">
        <is>
          <t>Dilutive potential shares</t>
        </is>
      </c>
      <c r="B16" s="5" t="n">
        <v>26</v>
      </c>
      <c r="C16" s="5" t="n">
        <v>2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Loss Per Share (Details Narrative) - shares</t>
        </is>
      </c>
      <c r="B1" s="2" t="inlineStr">
        <is>
          <t>Nov. 10, 2021</t>
        </is>
      </c>
      <c r="C1" s="2" t="inlineStr">
        <is>
          <t>Sep. 30, 2021</t>
        </is>
      </c>
      <c r="D1" s="2" t="inlineStr">
        <is>
          <t>Dec. 31, 2020</t>
        </is>
      </c>
    </row>
    <row r="2">
      <c r="A2" s="3" t="inlineStr">
        <is>
          <t>Subsequent Event [Line Items]</t>
        </is>
      </c>
    </row>
    <row r="3">
      <c r="A3" s="4" t="inlineStr">
        <is>
          <t>Common stock shares outstanding</t>
        </is>
      </c>
      <c r="C3" s="5" t="n">
        <v>4777350000</v>
      </c>
      <c r="D3" s="5" t="n">
        <v>39648</v>
      </c>
    </row>
    <row r="4">
      <c r="A4" s="4" t="inlineStr">
        <is>
          <t>Subsequent Event [Member]</t>
        </is>
      </c>
    </row>
    <row r="5">
      <c r="A5" s="3" t="inlineStr">
        <is>
          <t>Subsequent Event [Line Items]</t>
        </is>
      </c>
    </row>
    <row r="6">
      <c r="A6" s="4" t="inlineStr">
        <is>
          <t>Common stock shares outstanding</t>
        </is>
      </c>
      <c r="B6" s="5" t="n">
        <v>4762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s</t>
        </is>
      </c>
      <c r="B4" s="6" t="n">
        <v>1010245</v>
      </c>
      <c r="C4" s="6" t="n">
        <v>1950698</v>
      </c>
      <c r="D4" s="6" t="n">
        <v>1288402</v>
      </c>
      <c r="E4" s="6" t="n">
        <v>5860807</v>
      </c>
    </row>
    <row r="5">
      <c r="A5" s="3" t="inlineStr">
        <is>
          <t>Operating expenses:</t>
        </is>
      </c>
    </row>
    <row r="6">
      <c r="A6" s="4" t="inlineStr">
        <is>
          <t>Direct costs of revenues</t>
        </is>
      </c>
      <c r="B6" s="5" t="n">
        <v>1207749</v>
      </c>
      <c r="C6" s="5" t="n">
        <v>2805829</v>
      </c>
      <c r="D6" s="5" t="n">
        <v>4074149</v>
      </c>
      <c r="E6" s="5" t="n">
        <v>8151478</v>
      </c>
    </row>
    <row r="7">
      <c r="A7" s="4" t="inlineStr">
        <is>
          <t>General and administrative expenses</t>
        </is>
      </c>
      <c r="B7" s="5" t="n">
        <v>2019086</v>
      </c>
      <c r="C7" s="5" t="n">
        <v>3274508</v>
      </c>
      <c r="D7" s="5" t="n">
        <v>6915453</v>
      </c>
      <c r="E7" s="5" t="n">
        <v>8593756</v>
      </c>
    </row>
    <row r="8">
      <c r="A8" s="4" t="inlineStr">
        <is>
          <t>Depreciation and amortization</t>
        </is>
      </c>
      <c r="B8" s="5" t="n">
        <v>135065</v>
      </c>
      <c r="C8" s="5" t="n">
        <v>53579</v>
      </c>
      <c r="D8" s="5" t="n">
        <v>513929</v>
      </c>
      <c r="E8" s="5" t="n">
        <v>399377</v>
      </c>
    </row>
    <row r="9">
      <c r="A9" s="4" t="inlineStr">
        <is>
          <t>Total operating expenses</t>
        </is>
      </c>
      <c r="B9" s="5" t="n">
        <v>3361900</v>
      </c>
      <c r="C9" s="5" t="n">
        <v>6133916</v>
      </c>
      <c r="D9" s="5" t="n">
        <v>11503531</v>
      </c>
      <c r="E9" s="5" t="n">
        <v>17144611</v>
      </c>
    </row>
    <row r="10">
      <c r="A10" s="4" t="inlineStr">
        <is>
          <t>Loss from continuing operations before other income (expense) and income taxes</t>
        </is>
      </c>
      <c r="B10" s="5" t="n">
        <v>-2351655</v>
      </c>
      <c r="C10" s="5" t="n">
        <v>-4183218</v>
      </c>
      <c r="D10" s="5" t="n">
        <v>-10215129</v>
      </c>
      <c r="E10" s="5" t="n">
        <v>-11283804</v>
      </c>
    </row>
    <row r="11">
      <c r="A11" s="3" t="inlineStr">
        <is>
          <t>Other income (expense):</t>
        </is>
      </c>
    </row>
    <row r="12">
      <c r="A12" s="4" t="inlineStr">
        <is>
          <t>Other income (expense), net</t>
        </is>
      </c>
      <c r="B12" s="5" t="n">
        <v>-346197</v>
      </c>
      <c r="C12" s="5" t="n">
        <v>169101</v>
      </c>
      <c r="D12" s="5" t="n">
        <v>4140049</v>
      </c>
      <c r="E12" s="5" t="n">
        <v>6907670</v>
      </c>
    </row>
    <row r="13">
      <c r="A13" s="4" t="inlineStr">
        <is>
          <t>Gain from extinguishment of debt</t>
        </is>
      </c>
      <c r="B13" s="5" t="n">
        <v>1027000</v>
      </c>
      <c r="C13" s="5" t="n">
        <v>389864</v>
      </c>
      <c r="D13" s="5" t="n">
        <v>1027000</v>
      </c>
      <c r="E13" s="5" t="n">
        <v>389864</v>
      </c>
    </row>
    <row r="14">
      <c r="A14" s="4" t="inlineStr">
        <is>
          <t>Gain (loss) from legal settlements</t>
        </is>
      </c>
      <c r="B14" s="5" t="n">
        <v>3157203</v>
      </c>
      <c r="C14" s="5" t="n">
        <v>-23652</v>
      </c>
      <c r="D14" s="5" t="n">
        <v>3179393</v>
      </c>
      <c r="E14" s="5" t="n">
        <v>1096613</v>
      </c>
    </row>
    <row r="15">
      <c r="A15" s="4" t="inlineStr">
        <is>
          <t>Interest expense</t>
        </is>
      </c>
      <c r="B15" s="5" t="n">
        <v>-700786</v>
      </c>
      <c r="C15" s="5" t="n">
        <v>-2377980</v>
      </c>
      <c r="D15" s="5" t="n">
        <v>-2503173</v>
      </c>
      <c r="E15" s="5" t="n">
        <v>-7926750</v>
      </c>
    </row>
    <row r="16">
      <c r="A16" s="4" t="inlineStr">
        <is>
          <t>Total other income (expense), net</t>
        </is>
      </c>
      <c r="B16" s="5" t="n">
        <v>3137220</v>
      </c>
      <c r="C16" s="5" t="n">
        <v>-1842667</v>
      </c>
      <c r="D16" s="5" t="n">
        <v>5843269</v>
      </c>
      <c r="E16" s="5" t="n">
        <v>467397</v>
      </c>
    </row>
    <row r="17">
      <c r="A17" s="4" t="inlineStr">
        <is>
          <t>Net income (loss) from continuing operations before income taxes</t>
        </is>
      </c>
      <c r="B17" s="5" t="n">
        <v>785565</v>
      </c>
      <c r="C17" s="5" t="n">
        <v>-6025885</v>
      </c>
      <c r="D17" s="5" t="n">
        <v>-4371860</v>
      </c>
      <c r="E17" s="5" t="n">
        <v>-10816407</v>
      </c>
    </row>
    <row r="18">
      <c r="A18" s="4" t="inlineStr">
        <is>
          <t>Benefit from income taxes</t>
        </is>
      </c>
      <c r="B18" s="4" t="inlineStr">
        <is>
          <t xml:space="preserve"> </t>
        </is>
      </c>
      <c r="C18" s="4" t="inlineStr">
        <is>
          <t xml:space="preserve"> </t>
        </is>
      </c>
      <c r="D18" s="4" t="inlineStr">
        <is>
          <t xml:space="preserve"> </t>
        </is>
      </c>
      <c r="E18" s="5" t="n">
        <v>-1118485</v>
      </c>
    </row>
    <row r="19">
      <c r="A19" s="4" t="inlineStr">
        <is>
          <t>Net income (loss) from continuing operations</t>
        </is>
      </c>
      <c r="B19" s="5" t="n">
        <v>785565</v>
      </c>
      <c r="C19" s="5" t="n">
        <v>-6025885</v>
      </c>
      <c r="D19" s="5" t="n">
        <v>-4371860</v>
      </c>
      <c r="E19" s="5" t="n">
        <v>-9697922</v>
      </c>
    </row>
    <row r="20">
      <c r="A20" s="4" t="inlineStr">
        <is>
          <t>Loss from discontinued operations</t>
        </is>
      </c>
      <c r="B20" s="5" t="n">
        <v>-31388</v>
      </c>
      <c r="C20" s="5" t="n">
        <v>-166180</v>
      </c>
      <c r="D20" s="5" t="n">
        <v>-423791</v>
      </c>
      <c r="E20" s="5" t="n">
        <v>-164293</v>
      </c>
    </row>
    <row r="21">
      <c r="A21" s="4" t="inlineStr">
        <is>
          <t>Gain on sale</t>
        </is>
      </c>
      <c r="B21" s="5" t="n">
        <v>576787</v>
      </c>
      <c r="C21" s="4" t="inlineStr">
        <is>
          <t xml:space="preserve"> </t>
        </is>
      </c>
      <c r="D21" s="5" t="n">
        <v>11303939</v>
      </c>
      <c r="E21" s="4" t="inlineStr">
        <is>
          <t xml:space="preserve"> </t>
        </is>
      </c>
    </row>
    <row r="22">
      <c r="A22" s="4" t="inlineStr">
        <is>
          <t>Total income (loss) from discontinued operations</t>
        </is>
      </c>
      <c r="B22" s="5" t="n">
        <v>545399</v>
      </c>
      <c r="C22" s="5" t="n">
        <v>-166180</v>
      </c>
      <c r="D22" s="5" t="n">
        <v>10880148</v>
      </c>
      <c r="E22" s="5" t="n">
        <v>-164293</v>
      </c>
    </row>
    <row r="23">
      <c r="A23" s="4" t="inlineStr">
        <is>
          <t>Net income (loss)</t>
        </is>
      </c>
      <c r="B23" s="5" t="n">
        <v>1330964</v>
      </c>
      <c r="C23" s="5" t="n">
        <v>-6192065</v>
      </c>
      <c r="D23" s="5" t="n">
        <v>6508288</v>
      </c>
      <c r="E23" s="5" t="n">
        <v>-9862215</v>
      </c>
    </row>
    <row r="24">
      <c r="A24" s="4" t="inlineStr">
        <is>
          <t>Deemed dividends</t>
        </is>
      </c>
      <c r="B24" s="5" t="n">
        <v>-259530999</v>
      </c>
      <c r="C24" s="5" t="n">
        <v>-63544950</v>
      </c>
      <c r="D24" s="5" t="n">
        <v>-409142478</v>
      </c>
      <c r="E24" s="5" t="n">
        <v>-66695318</v>
      </c>
    </row>
    <row r="25">
      <c r="A25" s="4" t="inlineStr">
        <is>
          <t>Net loss available to common stockholders</t>
        </is>
      </c>
      <c r="B25" s="6" t="n">
        <v>-258200035</v>
      </c>
      <c r="C25" s="6" t="n">
        <v>-69737015</v>
      </c>
      <c r="D25" s="6" t="n">
        <v>-402634190</v>
      </c>
      <c r="E25" s="6" t="n">
        <v>-76557533</v>
      </c>
    </row>
    <row r="26">
      <c r="A26" s="3" t="inlineStr">
        <is>
          <t>Net loss per share of common stock available to common stockholders- basic and diluted:</t>
        </is>
      </c>
    </row>
    <row r="27">
      <c r="A27" s="4" t="inlineStr">
        <is>
          <t>Continuing operations</t>
        </is>
      </c>
      <c r="B27" s="8" t="n">
        <v>-0.59</v>
      </c>
      <c r="C27" s="8" t="n">
        <v>-54182.89</v>
      </c>
      <c r="D27" s="8" t="n">
        <v>-2.75</v>
      </c>
      <c r="E27" s="8" t="n">
        <v>-70343.67999999999</v>
      </c>
    </row>
    <row r="28">
      <c r="A28" s="4" t="inlineStr">
        <is>
          <t>Discontinued operations</t>
        </is>
      </c>
      <c r="B28" s="5" t="n">
        <v>0</v>
      </c>
      <c r="C28" s="10" t="n">
        <v>-129.42</v>
      </c>
      <c r="D28" s="10" t="n">
        <v>0.07000000000000001</v>
      </c>
      <c r="E28" s="10" t="n">
        <v>-151.28</v>
      </c>
    </row>
    <row r="29">
      <c r="A29" s="4" t="inlineStr">
        <is>
          <t>Total basic and diluted</t>
        </is>
      </c>
      <c r="B29" s="8" t="n">
        <v>-0.59</v>
      </c>
      <c r="C29" s="8" t="n">
        <v>-54312.31</v>
      </c>
      <c r="D29" s="8" t="n">
        <v>-2.68</v>
      </c>
      <c r="E29" s="8" t="n">
        <v>-70494.96000000001</v>
      </c>
    </row>
    <row r="30">
      <c r="A30" s="3" t="inlineStr">
        <is>
          <t>Weighted average number of shares of common stock outstanding during the period:</t>
        </is>
      </c>
    </row>
    <row r="31">
      <c r="A31" s="4" t="inlineStr">
        <is>
          <t>Basic and diluted</t>
        </is>
      </c>
      <c r="B31" s="5" t="n">
        <v>438998913</v>
      </c>
      <c r="C31" s="5" t="n">
        <v>1284</v>
      </c>
      <c r="D31" s="5" t="n">
        <v>150459817</v>
      </c>
      <c r="E31" s="5" t="n">
        <v>10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Accounts Receivable (Details) - USD ($)</t>
        </is>
      </c>
      <c r="B1" s="2" t="inlineStr">
        <is>
          <t>Sep. 30, 2021</t>
        </is>
      </c>
      <c r="C1" s="2" t="inlineStr">
        <is>
          <t>Dec. 31, 2020</t>
        </is>
      </c>
    </row>
    <row r="2">
      <c r="A2" s="3" t="inlineStr">
        <is>
          <t>Receivables [Abstract]</t>
        </is>
      </c>
    </row>
    <row r="3">
      <c r="A3" s="4" t="inlineStr">
        <is>
          <t>Accounts receivable</t>
        </is>
      </c>
      <c r="B3" s="6" t="n">
        <v>9626490</v>
      </c>
      <c r="C3" s="6" t="n">
        <v>16922576</v>
      </c>
    </row>
    <row r="4">
      <c r="A4" s="4" t="inlineStr">
        <is>
          <t>Allowance for contractual obligations</t>
        </is>
      </c>
      <c r="B4" s="5" t="n">
        <v>-6788342</v>
      </c>
      <c r="C4" s="5" t="n">
        <v>-13185843</v>
      </c>
    </row>
    <row r="5">
      <c r="A5" s="4" t="inlineStr">
        <is>
          <t>Allowance for doubtful accounts</t>
        </is>
      </c>
      <c r="B5" s="5" t="n">
        <v>-992330</v>
      </c>
      <c r="C5" s="5" t="n">
        <v>-1513827</v>
      </c>
    </row>
    <row r="6">
      <c r="A6" s="4" t="inlineStr">
        <is>
          <t>Accounts receivable owed under settlement/sales agreements</t>
        </is>
      </c>
      <c r="B6" s="5" t="n">
        <v>-847059</v>
      </c>
      <c r="C6" s="5" t="n">
        <v>-1723452</v>
      </c>
    </row>
    <row r="7">
      <c r="A7" s="4" t="inlineStr">
        <is>
          <t>Accounts receivable, net</t>
        </is>
      </c>
      <c r="B7" s="6" t="n">
        <v>998759</v>
      </c>
      <c r="C7" s="6" t="n">
        <v>4994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s>
  <sheetData>
    <row r="1">
      <c r="A1" s="1" t="inlineStr">
        <is>
          <t>Accounts Receivable and Income Tax Refunds Receivable (Details Narrative) - USD ($)</t>
        </is>
      </c>
      <c r="B1" s="2" t="inlineStr">
        <is>
          <t>3 Months Ended</t>
        </is>
      </c>
      <c r="F1" s="2" t="inlineStr">
        <is>
          <t>6 Months Ended</t>
        </is>
      </c>
      <c r="G1" s="2" t="inlineStr">
        <is>
          <t>9 Months Ended</t>
        </is>
      </c>
      <c r="I1" s="2" t="inlineStr">
        <is>
          <t>12 Months Ended</t>
        </is>
      </c>
    </row>
    <row r="2">
      <c r="B2" s="2" t="inlineStr">
        <is>
          <t>Sep. 30, 2021</t>
        </is>
      </c>
      <c r="C2" s="2" t="inlineStr">
        <is>
          <t>Jun. 30, 2021</t>
        </is>
      </c>
      <c r="D2" s="2" t="inlineStr">
        <is>
          <t>Sep. 30, 2020</t>
        </is>
      </c>
      <c r="E2" s="2" t="inlineStr">
        <is>
          <t>Jun. 30, 2020</t>
        </is>
      </c>
      <c r="F2" s="2" t="inlineStr">
        <is>
          <t>Jun. 30, 2020</t>
        </is>
      </c>
      <c r="G2" s="2" t="inlineStr">
        <is>
          <t>Sep. 30, 2021</t>
        </is>
      </c>
      <c r="H2" s="2" t="inlineStr">
        <is>
          <t>Sep. 30, 2020</t>
        </is>
      </c>
      <c r="I2" s="2" t="inlineStr">
        <is>
          <t>Dec. 31, 2020</t>
        </is>
      </c>
    </row>
    <row r="3">
      <c r="A3" s="3" t="inlineStr">
        <is>
          <t>Defined Benefit Plan Disclosure [Line Items]</t>
        </is>
      </c>
    </row>
    <row r="4">
      <c r="A4" s="4" t="inlineStr">
        <is>
          <t>Percentage of accounts receivable</t>
        </is>
      </c>
      <c r="G4" s="4" t="inlineStr">
        <is>
          <t>80.80%</t>
        </is>
      </c>
      <c r="I4" s="4" t="inlineStr">
        <is>
          <t>86.90%</t>
        </is>
      </c>
    </row>
    <row r="5">
      <c r="A5" s="4" t="inlineStr">
        <is>
          <t>Accounts Receivable, Credit Loss Expense (Reversal)</t>
        </is>
      </c>
      <c r="B5" s="6" t="n">
        <v>1900000</v>
      </c>
      <c r="C5" s="6" t="n">
        <v>1900000</v>
      </c>
      <c r="D5" s="6" t="n">
        <v>2200000</v>
      </c>
      <c r="E5" s="6" t="n">
        <v>2200000</v>
      </c>
      <c r="G5" s="6" t="n">
        <v>6200000</v>
      </c>
      <c r="H5" s="6" t="n">
        <v>6200000</v>
      </c>
    </row>
    <row r="6">
      <c r="A6" s="4" t="inlineStr">
        <is>
          <t>Accounts Receivable, Allowance for Credit Loss</t>
        </is>
      </c>
      <c r="B6" s="5" t="n">
        <v>992330</v>
      </c>
      <c r="G6" s="5" t="n">
        <v>992330</v>
      </c>
      <c r="I6" s="6" t="n">
        <v>1513827</v>
      </c>
    </row>
    <row r="7">
      <c r="A7" s="4" t="inlineStr">
        <is>
          <t>Accounts Receivable, Allowance for Credit Loss, Period Increase (Decrease)</t>
        </is>
      </c>
      <c r="G7" s="5" t="n">
        <v>500000</v>
      </c>
    </row>
    <row r="8">
      <c r="A8" s="4" t="inlineStr">
        <is>
          <t>Accounts Receivable, Sale</t>
        </is>
      </c>
      <c r="I8" s="5" t="n">
        <v>3300000</v>
      </c>
    </row>
    <row r="9">
      <c r="A9" s="4" t="inlineStr">
        <is>
          <t>Proceeds from Accounts Receivable Securitization</t>
        </is>
      </c>
      <c r="I9" s="5" t="n">
        <v>2200000</v>
      </c>
    </row>
    <row r="10">
      <c r="A10" s="4" t="inlineStr">
        <is>
          <t>Loan Processing Fee</t>
        </is>
      </c>
      <c r="I10" s="5" t="n">
        <v>100000</v>
      </c>
    </row>
    <row r="11">
      <c r="A11" s="4" t="inlineStr">
        <is>
          <t>Gain (Loss) on Sale of Accounts Receivable</t>
        </is>
      </c>
      <c r="G11" s="4" t="inlineStr">
        <is>
          <t xml:space="preserve"> </t>
        </is>
      </c>
      <c r="H11" s="5" t="n">
        <v>-591563</v>
      </c>
      <c r="I11" s="5" t="n">
        <v>1200000</v>
      </c>
    </row>
    <row r="12">
      <c r="A12" s="4" t="inlineStr">
        <is>
          <t>Accounts Receivable, after Allowance for Credit Loss</t>
        </is>
      </c>
      <c r="I12" s="5" t="n">
        <v>1700000</v>
      </c>
    </row>
    <row r="13">
      <c r="A13" s="4" t="inlineStr">
        <is>
          <t>Amount need to be paid</t>
        </is>
      </c>
      <c r="G13" s="5" t="n">
        <v>500000</v>
      </c>
    </row>
    <row r="14">
      <c r="A14" s="4" t="inlineStr">
        <is>
          <t>Gain from legal settlements</t>
        </is>
      </c>
      <c r="B14" s="5" t="n">
        <v>3157203</v>
      </c>
      <c r="D14" s="6" t="n">
        <v>-23652</v>
      </c>
      <c r="G14" s="5" t="n">
        <v>3179393</v>
      </c>
      <c r="H14" s="6" t="n">
        <v>1096613</v>
      </c>
    </row>
    <row r="15">
      <c r="A15" s="4" t="inlineStr">
        <is>
          <t>Income tax refunds</t>
        </is>
      </c>
      <c r="F15" s="6" t="n">
        <v>0</v>
      </c>
      <c r="G15" s="5" t="n">
        <v>300000</v>
      </c>
    </row>
    <row r="16">
      <c r="A16" s="4" t="inlineStr">
        <is>
          <t>Federal Net Operating Losses [Member]</t>
        </is>
      </c>
    </row>
    <row r="17">
      <c r="A17" s="3" t="inlineStr">
        <is>
          <t>Defined Benefit Plan Disclosure [Line Items]</t>
        </is>
      </c>
    </row>
    <row r="18">
      <c r="A18" s="4" t="inlineStr">
        <is>
          <t>Income tax refunds</t>
        </is>
      </c>
      <c r="G18" s="5" t="n">
        <v>1100000</v>
      </c>
      <c r="I18" s="5" t="n">
        <v>1400000</v>
      </c>
    </row>
    <row r="19">
      <c r="A19" s="4" t="inlineStr">
        <is>
          <t>Other Net Operating Losses [Member]</t>
        </is>
      </c>
    </row>
    <row r="20">
      <c r="A20" s="3" t="inlineStr">
        <is>
          <t>Defined Benefit Plan Disclosure [Line Items]</t>
        </is>
      </c>
    </row>
    <row r="21">
      <c r="A21" s="4" t="inlineStr">
        <is>
          <t>Income tax refunds</t>
        </is>
      </c>
      <c r="G21" s="5" t="n">
        <v>300000</v>
      </c>
      <c r="I21" s="6" t="n">
        <v>1100000</v>
      </c>
    </row>
    <row r="22">
      <c r="A22" s="4" t="inlineStr">
        <is>
          <t>Two Thousand And Fifteen Federal Tax Return [Member]</t>
        </is>
      </c>
    </row>
    <row r="23">
      <c r="A23" s="3" t="inlineStr">
        <is>
          <t>Defined Benefit Plan Disclosure [Line Items]</t>
        </is>
      </c>
    </row>
    <row r="24">
      <c r="A24" s="4" t="inlineStr">
        <is>
          <t>Income tax refunds</t>
        </is>
      </c>
      <c r="G24" s="5" t="n">
        <v>300000</v>
      </c>
    </row>
    <row r="25">
      <c r="A25" s="4" t="inlineStr">
        <is>
          <t>Three Funding Parties [Member] | Sales Agreements [Member]</t>
        </is>
      </c>
    </row>
    <row r="26">
      <c r="A26" s="3" t="inlineStr">
        <is>
          <t>Defined Benefit Plan Disclosure [Line Items]</t>
        </is>
      </c>
    </row>
    <row r="27">
      <c r="A27" s="4" t="inlineStr">
        <is>
          <t>Amount need to be paid</t>
        </is>
      </c>
      <c r="G27" s="5" t="n">
        <v>900000</v>
      </c>
    </row>
    <row r="28">
      <c r="A28" s="4" t="inlineStr">
        <is>
          <t>Monthly payments</t>
        </is>
      </c>
      <c r="G28" s="5" t="n">
        <v>52941</v>
      </c>
    </row>
    <row r="29">
      <c r="A29" s="4" t="inlineStr">
        <is>
          <t>Gain from legal settlements</t>
        </is>
      </c>
      <c r="B29" s="6" t="n">
        <v>600000</v>
      </c>
      <c r="G29" s="6" t="n">
        <v>600000</v>
      </c>
    </row>
  </sheetData>
  <mergeCells count="3">
    <mergeCell ref="A1:A2"/>
    <mergeCell ref="B1:E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1</t>
        </is>
      </c>
      <c r="C1" s="2" t="inlineStr">
        <is>
          <t>Dec. 31, 2020</t>
        </is>
      </c>
    </row>
    <row r="2">
      <c r="A2" s="3" t="inlineStr">
        <is>
          <t>Payables and Accruals [Abstract]</t>
        </is>
      </c>
    </row>
    <row r="3">
      <c r="A3" s="4" t="inlineStr">
        <is>
          <t>Accrued payroll and related liabilities</t>
        </is>
      </c>
      <c r="B3" s="6" t="n">
        <v>9152027</v>
      </c>
      <c r="C3" s="6" t="n">
        <v>8263940</v>
      </c>
    </row>
    <row r="4">
      <c r="A4" s="4" t="inlineStr">
        <is>
          <t>HHS Provider Relief Funds (See Note 2)</t>
        </is>
      </c>
      <c r="B4" s="4" t="inlineStr">
        <is>
          <t xml:space="preserve"> </t>
        </is>
      </c>
      <c r="C4" s="5" t="n">
        <v>4400000</v>
      </c>
    </row>
    <row r="5">
      <c r="A5" s="4" t="inlineStr">
        <is>
          <t>Accrued interest</t>
        </is>
      </c>
      <c r="B5" s="5" t="n">
        <v>5989653</v>
      </c>
      <c r="C5" s="5" t="n">
        <v>4728942</v>
      </c>
    </row>
    <row r="6">
      <c r="A6" s="4" t="inlineStr">
        <is>
          <t>Accrued legal</t>
        </is>
      </c>
      <c r="B6" s="5" t="n">
        <v>1097318</v>
      </c>
      <c r="C6" s="5" t="n">
        <v>1097318</v>
      </c>
    </row>
    <row r="7">
      <c r="A7" s="4" t="inlineStr">
        <is>
          <t>Other accrued expenses</t>
        </is>
      </c>
      <c r="B7" s="5" t="n">
        <v>1203166</v>
      </c>
      <c r="C7" s="5" t="n">
        <v>645369</v>
      </c>
    </row>
    <row r="8">
      <c r="A8" s="4" t="inlineStr">
        <is>
          <t>Accrued expenses</t>
        </is>
      </c>
      <c r="B8" s="6" t="n">
        <v>17442164</v>
      </c>
      <c r="C8" s="6" t="n">
        <v>191355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xpenses (Details Narrative) - USD ($) $ in Millions</t>
        </is>
      </c>
      <c r="B1" s="2" t="inlineStr">
        <is>
          <t>Sep. 30, 2021</t>
        </is>
      </c>
      <c r="C1" s="2" t="inlineStr">
        <is>
          <t>Dec. 31, 2020</t>
        </is>
      </c>
    </row>
    <row r="2">
      <c r="A2" s="3" t="inlineStr">
        <is>
          <t>Payables and Accruals [Abstract]</t>
        </is>
      </c>
    </row>
    <row r="3">
      <c r="A3" s="4" t="inlineStr">
        <is>
          <t>Employee-related Liabilities</t>
        </is>
      </c>
      <c r="B3" s="7" t="n">
        <v>2.7</v>
      </c>
      <c r="C3" s="7" t="n">
        <v>2.5</v>
      </c>
    </row>
    <row r="4">
      <c r="A4" s="4" t="inlineStr">
        <is>
          <t>Accrued Payroll Taxes</t>
        </is>
      </c>
      <c r="B4" s="6" t="n">
        <v>5</v>
      </c>
      <c r="C4" s="7" t="n">
        <v>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s>
  <sheetData>
    <row r="1">
      <c r="A1" s="1" t="inlineStr">
        <is>
          <t>Schedule of Notes Payable (Details) (Parenthetical) - USD ($)</t>
        </is>
      </c>
      <c r="B1" s="2" t="inlineStr">
        <is>
          <t>6 Months Ended</t>
        </is>
      </c>
      <c r="C1" s="2" t="inlineStr">
        <is>
          <t>9 Months Ended</t>
        </is>
      </c>
      <c r="D1" s="2" t="inlineStr">
        <is>
          <t>12 Months Ended</t>
        </is>
      </c>
    </row>
    <row r="2">
      <c r="B2" s="2" t="inlineStr">
        <is>
          <t>Jun. 30, 2021</t>
        </is>
      </c>
      <c r="C2" s="2" t="inlineStr">
        <is>
          <t>Sep. 30, 2021</t>
        </is>
      </c>
      <c r="D2" s="2" t="inlineStr">
        <is>
          <t>Dec. 31, 2020</t>
        </is>
      </c>
    </row>
    <row r="3">
      <c r="A3" s="4" t="inlineStr">
        <is>
          <t>Notes Payable Third Parties One [Member]</t>
        </is>
      </c>
    </row>
    <row r="4">
      <c r="A4" s="3" t="inlineStr">
        <is>
          <t>Short-term Debt [Line Items]</t>
        </is>
      </c>
    </row>
    <row r="5">
      <c r="A5" s="4" t="inlineStr">
        <is>
          <t>Original principal amount</t>
        </is>
      </c>
      <c r="D5" s="6" t="n">
        <v>3000000</v>
      </c>
    </row>
    <row r="6">
      <c r="A6" s="4" t="inlineStr">
        <is>
          <t>Debt instruments interest rate</t>
        </is>
      </c>
      <c r="C6" s="4" t="inlineStr">
        <is>
          <t>16.00%</t>
        </is>
      </c>
    </row>
    <row r="7">
      <c r="A7" s="4" t="inlineStr">
        <is>
          <t>Debt maturity description</t>
        </is>
      </c>
      <c r="C7" s="4" t="inlineStr">
        <is>
          <t>Payable
    in various installments through May 4, 2022 (balance at September 30, 2021 as per settlement agreement – See Note
    13)</t>
        </is>
      </c>
    </row>
    <row r="8">
      <c r="A8" s="4" t="inlineStr">
        <is>
          <t>Notes Payable Third Parties Two[Member]</t>
        </is>
      </c>
    </row>
    <row r="9">
      <c r="A9" s="3" t="inlineStr">
        <is>
          <t>Short-term Debt [Line Items]</t>
        </is>
      </c>
    </row>
    <row r="10">
      <c r="A10" s="4" t="inlineStr">
        <is>
          <t>Original principal amount</t>
        </is>
      </c>
      <c r="C10" s="6" t="n">
        <v>500000</v>
      </c>
      <c r="D10" s="6" t="n">
        <v>500000</v>
      </c>
    </row>
    <row r="11">
      <c r="A11" s="4" t="inlineStr">
        <is>
          <t>Debt instruments interest rate</t>
        </is>
      </c>
      <c r="C11" s="4" t="inlineStr">
        <is>
          <t>6.00%</t>
        </is>
      </c>
      <c r="D11" s="4" t="inlineStr">
        <is>
          <t>6.00%</t>
        </is>
      </c>
    </row>
    <row r="12">
      <c r="A12" s="4" t="inlineStr">
        <is>
          <t>Debt maturity description</t>
        </is>
      </c>
      <c r="C12" s="4" t="inlineStr">
        <is>
          <t>Principal and interest payments due annually from July 12, 2015 through July 12, 2017</t>
        </is>
      </c>
      <c r="D12" s="4" t="inlineStr">
        <is>
          <t>Principal and interest payments due annually from July 12, 2015 through July 12, 2017</t>
        </is>
      </c>
    </row>
    <row r="13">
      <c r="A13" s="4" t="inlineStr">
        <is>
          <t>Notes Payable Third Parties Three[Member]</t>
        </is>
      </c>
    </row>
    <row r="14">
      <c r="A14" s="3" t="inlineStr">
        <is>
          <t>Short-term Debt [Line Items]</t>
        </is>
      </c>
    </row>
    <row r="15">
      <c r="A15" s="4" t="inlineStr">
        <is>
          <t>Original principal amount</t>
        </is>
      </c>
      <c r="C15" s="6" t="n">
        <v>1900000</v>
      </c>
      <c r="D15" s="6" t="n">
        <v>1900000</v>
      </c>
    </row>
    <row r="16">
      <c r="A16" s="4" t="inlineStr">
        <is>
          <t>Debt maturity description</t>
        </is>
      </c>
      <c r="C16" s="4" t="inlineStr">
        <is>
          <t>Payment due in installments through November 2020</t>
        </is>
      </c>
      <c r="D16" s="4" t="inlineStr">
        <is>
          <t>Payment due in installments through November 2020.</t>
        </is>
      </c>
    </row>
    <row r="17">
      <c r="A17" s="4" t="inlineStr">
        <is>
          <t>Original issue discount</t>
        </is>
      </c>
      <c r="C17" s="6" t="n">
        <v>300000</v>
      </c>
      <c r="D17" s="6" t="n">
        <v>300000</v>
      </c>
    </row>
    <row r="18">
      <c r="A18" s="4" t="inlineStr">
        <is>
          <t>Financing fees debt</t>
        </is>
      </c>
      <c r="C18" s="6" t="n">
        <v>100000</v>
      </c>
      <c r="D18" s="6" t="n">
        <v>100000</v>
      </c>
    </row>
    <row r="19">
      <c r="A19" s="4" t="inlineStr">
        <is>
          <t>Notes Payable Third Parties Four [Member] | Paycheck Protection Program [Member]</t>
        </is>
      </c>
    </row>
    <row r="20">
      <c r="A20" s="3" t="inlineStr">
        <is>
          <t>Short-term Debt [Line Items]</t>
        </is>
      </c>
    </row>
    <row r="21">
      <c r="A21" s="4" t="inlineStr">
        <is>
          <t>Debt instruments interest rate</t>
        </is>
      </c>
      <c r="C21" s="4" t="inlineStr">
        <is>
          <t>1.00%</t>
        </is>
      </c>
      <c r="D21" s="4" t="inlineStr">
        <is>
          <t>1.00%</t>
        </is>
      </c>
    </row>
    <row r="22">
      <c r="A22" s="4" t="inlineStr">
        <is>
          <t>Debt maturity description</t>
        </is>
      </c>
      <c r="C22" s="4" t="inlineStr">
        <is>
          <t>principal and interest payments are due monthly beginning sixteen months from the date of issuance and the notes mature 40 months from the date of issuance.</t>
        </is>
      </c>
      <c r="D22" s="4" t="inlineStr">
        <is>
          <t>principal and interest payments are due monthly beginning sixteen months from the date of issuance and the notes mature 40 months from the date of issuance.</t>
        </is>
      </c>
    </row>
    <row r="23">
      <c r="A23" s="4" t="inlineStr">
        <is>
          <t>Notes Payable Third PartiesFive [Member]</t>
        </is>
      </c>
    </row>
    <row r="24">
      <c r="A24" s="3" t="inlineStr">
        <is>
          <t>Short-term Debt [Line Items]</t>
        </is>
      </c>
    </row>
    <row r="25">
      <c r="A25" s="4" t="inlineStr">
        <is>
          <t>Original principal amount</t>
        </is>
      </c>
      <c r="D25" s="6" t="n">
        <v>100000</v>
      </c>
    </row>
    <row r="26">
      <c r="A26" s="4" t="inlineStr">
        <is>
          <t>Notes Payable Third PartiesFive [Member] | Minimum [Member]</t>
        </is>
      </c>
    </row>
    <row r="27">
      <c r="A27" s="3" t="inlineStr">
        <is>
          <t>Short-term Debt [Line Items]</t>
        </is>
      </c>
    </row>
    <row r="28">
      <c r="A28" s="4" t="inlineStr">
        <is>
          <t>Debt instrument periodic payment</t>
        </is>
      </c>
      <c r="B28" s="6" t="n">
        <v>22500</v>
      </c>
      <c r="D28" s="5" t="n">
        <v>22500</v>
      </c>
    </row>
    <row r="29">
      <c r="A29" s="4" t="inlineStr">
        <is>
          <t>Notes Payable Third PartiesFive [Member] | Maximum [Member]</t>
        </is>
      </c>
    </row>
    <row r="30">
      <c r="A30" s="3" t="inlineStr">
        <is>
          <t>Short-term Debt [Line Items]</t>
        </is>
      </c>
    </row>
    <row r="31">
      <c r="A31" s="4" t="inlineStr">
        <is>
          <t>Debt instrument periodic payment</t>
        </is>
      </c>
      <c r="C31" s="6" t="n">
        <v>34000</v>
      </c>
      <c r="D31" s="6" t="n">
        <v>34000</v>
      </c>
    </row>
    <row r="32">
      <c r="A32" s="4" t="inlineStr">
        <is>
          <t>Notes Payable Third Parties Six [Member]</t>
        </is>
      </c>
    </row>
    <row r="33">
      <c r="A33" s="3" t="inlineStr">
        <is>
          <t>Short-term Debt [Line Items]</t>
        </is>
      </c>
    </row>
    <row r="34">
      <c r="A34" s="4" t="inlineStr">
        <is>
          <t>Debt instruments interest rate</t>
        </is>
      </c>
      <c r="D34" s="4" t="inlineStr">
        <is>
          <t>10.00%</t>
        </is>
      </c>
    </row>
    <row r="35">
      <c r="A35" s="4" t="inlineStr">
        <is>
          <t>Share receivable</t>
        </is>
      </c>
      <c r="D35" s="5" t="n">
        <v>100</v>
      </c>
    </row>
    <row r="36">
      <c r="A36" s="4" t="inlineStr">
        <is>
          <t>Notes Payable Third Parties Seven [Member]</t>
        </is>
      </c>
    </row>
    <row r="37">
      <c r="A37" s="3" t="inlineStr">
        <is>
          <t>Short-term Debt [Line Items]</t>
        </is>
      </c>
    </row>
    <row r="38">
      <c r="A38" s="4" t="inlineStr">
        <is>
          <t>Original principal amount</t>
        </is>
      </c>
      <c r="C38" s="6" t="n">
        <v>2400000</v>
      </c>
      <c r="D38" s="6" t="n">
        <v>2400000</v>
      </c>
    </row>
    <row r="39">
      <c r="A39" s="4" t="inlineStr">
        <is>
          <t>Debt maturity description</t>
        </is>
      </c>
      <c r="C39" s="4" t="inlineStr">
        <is>
          <t>payable 12 months from the date of issuance</t>
        </is>
      </c>
      <c r="D39" s="4" t="inlineStr">
        <is>
          <t>payable 12 months from the date of issuance</t>
        </is>
      </c>
    </row>
    <row r="40">
      <c r="A40" s="4" t="inlineStr">
        <is>
          <t>Debt instrument periodic payment</t>
        </is>
      </c>
      <c r="C40" s="6" t="n">
        <v>200000</v>
      </c>
      <c r="D40" s="6" t="n">
        <v>200000</v>
      </c>
    </row>
    <row r="41">
      <c r="A41" s="4" t="inlineStr">
        <is>
          <t>Notes Payable Third Parties Seven [Member] | Paycheck Protection Program [Member]</t>
        </is>
      </c>
    </row>
    <row r="42">
      <c r="A42" s="3" t="inlineStr">
        <is>
          <t>Short-term Debt [Line Items]</t>
        </is>
      </c>
    </row>
    <row r="43">
      <c r="A43" s="4" t="inlineStr">
        <is>
          <t>Debt instruments interest rate</t>
        </is>
      </c>
      <c r="C43" s="4" t="inlineStr">
        <is>
          <t>18.00%</t>
        </is>
      </c>
      <c r="D43" s="4" t="inlineStr">
        <is>
          <t>18.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chedule of Notes Payable (Details) - USD ($)</t>
        </is>
      </c>
      <c r="B1" s="2" t="inlineStr">
        <is>
          <t>9 Months Ended</t>
        </is>
      </c>
      <c r="C1" s="2" t="inlineStr">
        <is>
          <t>12 Months Ended</t>
        </is>
      </c>
    </row>
    <row r="2">
      <c r="B2" s="2" t="inlineStr">
        <is>
          <t>Sep. 30, 2021</t>
        </is>
      </c>
      <c r="C2" s="2" t="inlineStr">
        <is>
          <t>Dec. 31, 2020</t>
        </is>
      </c>
    </row>
    <row r="3">
      <c r="A3" s="3" t="inlineStr">
        <is>
          <t>Short-term Debt [Line Items]</t>
        </is>
      </c>
    </row>
    <row r="4">
      <c r="A4" s="4" t="inlineStr">
        <is>
          <t>Note payable</t>
        </is>
      </c>
      <c r="B4" s="6" t="n">
        <v>7051278</v>
      </c>
      <c r="C4" s="6" t="n">
        <v>5983232</v>
      </c>
    </row>
    <row r="5">
      <c r="A5" s="4" t="inlineStr">
        <is>
          <t>Less current portion</t>
        </is>
      </c>
      <c r="B5" s="5" t="n">
        <v>-7051278</v>
      </c>
      <c r="C5" s="5" t="n">
        <v>-4786976</v>
      </c>
    </row>
    <row r="6">
      <c r="A6" s="4" t="inlineStr">
        <is>
          <t>Notes payable - third parties, net of current portion</t>
        </is>
      </c>
      <c r="B6" s="4" t="inlineStr">
        <is>
          <t xml:space="preserve"> </t>
        </is>
      </c>
      <c r="C6" s="5" t="n">
        <v>1196256</v>
      </c>
    </row>
    <row r="7">
      <c r="A7" s="4" t="inlineStr">
        <is>
          <t>Notes Payable Third Parties One [Member]</t>
        </is>
      </c>
    </row>
    <row r="8">
      <c r="A8" s="3" t="inlineStr">
        <is>
          <t>Short-term Debt [Line Items]</t>
        </is>
      </c>
    </row>
    <row r="9">
      <c r="A9" s="4" t="inlineStr">
        <is>
          <t>Note payable</t>
        </is>
      </c>
      <c r="B9" s="5" t="n">
        <v>500000</v>
      </c>
      <c r="C9" s="5" t="n">
        <v>1741893</v>
      </c>
    </row>
    <row r="10">
      <c r="A10" s="4" t="inlineStr">
        <is>
          <t>Original principal amount</t>
        </is>
      </c>
      <c r="C10" s="5" t="n">
        <v>3000000</v>
      </c>
    </row>
    <row r="11">
      <c r="A11" s="4" t="inlineStr">
        <is>
          <t>Notes Payable Third Parties Two[Member]</t>
        </is>
      </c>
    </row>
    <row r="12">
      <c r="A12" s="3" t="inlineStr">
        <is>
          <t>Short-term Debt [Line Items]</t>
        </is>
      </c>
    </row>
    <row r="13">
      <c r="A13" s="4" t="inlineStr">
        <is>
          <t>Note payable</t>
        </is>
      </c>
      <c r="B13" s="5" t="n">
        <v>291557</v>
      </c>
      <c r="C13" s="5" t="n">
        <v>297068</v>
      </c>
    </row>
    <row r="14">
      <c r="A14" s="4" t="inlineStr">
        <is>
          <t>Original principal amount</t>
        </is>
      </c>
      <c r="B14" s="5" t="n">
        <v>500000</v>
      </c>
      <c r="C14" s="5" t="n">
        <v>500000</v>
      </c>
    </row>
    <row r="15">
      <c r="A15" s="4" t="inlineStr">
        <is>
          <t>Notes Payable Third Parties Three[Member]</t>
        </is>
      </c>
    </row>
    <row r="16">
      <c r="A16" s="3" t="inlineStr">
        <is>
          <t>Short-term Debt [Line Items]</t>
        </is>
      </c>
    </row>
    <row r="17">
      <c r="A17" s="4" t="inlineStr">
        <is>
          <t>Note payable</t>
        </is>
      </c>
      <c r="B17" s="5" t="n">
        <v>1450000</v>
      </c>
      <c r="C17" s="5" t="n">
        <v>1450000</v>
      </c>
    </row>
    <row r="18">
      <c r="A18" s="4" t="inlineStr">
        <is>
          <t>Original principal amount</t>
        </is>
      </c>
      <c r="B18" s="5" t="n">
        <v>1900000</v>
      </c>
      <c r="C18" s="5" t="n">
        <v>1900000</v>
      </c>
    </row>
    <row r="19">
      <c r="A19" s="4" t="inlineStr">
        <is>
          <t>Original issue discount</t>
        </is>
      </c>
      <c r="B19" s="5" t="n">
        <v>300000</v>
      </c>
      <c r="C19" s="5" t="n">
        <v>300000</v>
      </c>
    </row>
    <row r="20">
      <c r="A20" s="4" t="inlineStr">
        <is>
          <t>Notes Payable Third Parties Four [Member]</t>
        </is>
      </c>
    </row>
    <row r="21">
      <c r="A21" s="3" t="inlineStr">
        <is>
          <t>Short-term Debt [Line Items]</t>
        </is>
      </c>
    </row>
    <row r="22">
      <c r="A22" s="4" t="inlineStr">
        <is>
          <t>Note payable</t>
        </is>
      </c>
      <c r="B22" s="5" t="n">
        <v>1358923</v>
      </c>
      <c r="C22" s="5" t="n">
        <v>2385921</v>
      </c>
    </row>
    <row r="23">
      <c r="A23" s="4" t="inlineStr">
        <is>
          <t>Notes Payable Third PartiesFive [Member]</t>
        </is>
      </c>
    </row>
    <row r="24">
      <c r="A24" s="3" t="inlineStr">
        <is>
          <t>Short-term Debt [Line Items]</t>
        </is>
      </c>
    </row>
    <row r="25">
      <c r="A25" s="4" t="inlineStr">
        <is>
          <t>Note payable</t>
        </is>
      </c>
      <c r="B25" s="4" t="inlineStr">
        <is>
          <t xml:space="preserve"> </t>
        </is>
      </c>
      <c r="C25" s="5" t="n">
        <v>108350</v>
      </c>
    </row>
    <row r="26">
      <c r="A26" s="4" t="inlineStr">
        <is>
          <t>Original principal amount</t>
        </is>
      </c>
      <c r="C26" s="5" t="n">
        <v>100000</v>
      </c>
    </row>
    <row r="27">
      <c r="A27" s="4" t="inlineStr">
        <is>
          <t>Notes Payable Third Parties Six [Member]</t>
        </is>
      </c>
    </row>
    <row r="28">
      <c r="A28" s="3" t="inlineStr">
        <is>
          <t>Short-term Debt [Line Items]</t>
        </is>
      </c>
    </row>
    <row r="29">
      <c r="A29" s="4" t="inlineStr">
        <is>
          <t>Note payable</t>
        </is>
      </c>
      <c r="B29" s="5" t="n">
        <v>245000</v>
      </c>
      <c r="C29" s="4" t="inlineStr">
        <is>
          <t xml:space="preserve"> </t>
        </is>
      </c>
    </row>
    <row r="30">
      <c r="A30" s="4" t="inlineStr">
        <is>
          <t>Notes Payable Third Parties Seven [Member]</t>
        </is>
      </c>
    </row>
    <row r="31">
      <c r="A31" s="3" t="inlineStr">
        <is>
          <t>Short-term Debt [Line Items]</t>
        </is>
      </c>
    </row>
    <row r="32">
      <c r="A32" s="4" t="inlineStr">
        <is>
          <t>Note payable</t>
        </is>
      </c>
      <c r="B32" s="5" t="n">
        <v>2152961</v>
      </c>
      <c r="C32" s="4" t="inlineStr">
        <is>
          <t xml:space="preserve"> </t>
        </is>
      </c>
    </row>
    <row r="33">
      <c r="A33" s="4" t="inlineStr">
        <is>
          <t>Original principal amount</t>
        </is>
      </c>
      <c r="B33" s="5" t="n">
        <v>2400000</v>
      </c>
      <c r="C33" s="5" t="n">
        <v>2400000</v>
      </c>
    </row>
    <row r="34">
      <c r="A34" s="4" t="inlineStr">
        <is>
          <t>Notes Payable Third Parties Eight [Member]</t>
        </is>
      </c>
    </row>
    <row r="35">
      <c r="A35" s="3" t="inlineStr">
        <is>
          <t>Short-term Debt [Line Items]</t>
        </is>
      </c>
    </row>
    <row r="36">
      <c r="A36" s="4" t="inlineStr">
        <is>
          <t>Note payable</t>
        </is>
      </c>
      <c r="B36" s="5" t="n">
        <v>1052837</v>
      </c>
      <c r="C36" s="4" t="inlineStr">
        <is>
          <t xml:space="preserve"> </t>
        </is>
      </c>
    </row>
    <row r="37">
      <c r="A37" s="4" t="inlineStr">
        <is>
          <t>Original principal amount</t>
        </is>
      </c>
      <c r="B37" s="5" t="n">
        <v>1100000</v>
      </c>
      <c r="C37" s="5" t="n">
        <v>1100000</v>
      </c>
    </row>
    <row r="38">
      <c r="A38" s="4" t="inlineStr">
        <is>
          <t>Original issue discount</t>
        </is>
      </c>
      <c r="B38" s="6" t="n">
        <v>100000</v>
      </c>
      <c r="C38" s="6" t="n">
        <v>1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s Payable - Related Parties (Details) (Parenthetical)</t>
        </is>
      </c>
      <c r="B1" s="2" t="inlineStr">
        <is>
          <t>Sep. 30, 2021</t>
        </is>
      </c>
      <c r="C1" s="2" t="inlineStr">
        <is>
          <t>Dec. 31, 2020</t>
        </is>
      </c>
    </row>
    <row r="2">
      <c r="A2" s="4" t="inlineStr">
        <is>
          <t>MrChristopher Diamantis [Member]</t>
        </is>
      </c>
    </row>
    <row r="3">
      <c r="A3" s="3" t="inlineStr">
        <is>
          <t>Deferred Compensation Arrangement with Individual, Excluding Share-based Payments and Postretirement Benefits [Line Items]</t>
        </is>
      </c>
    </row>
    <row r="4">
      <c r="A4" s="4" t="inlineStr">
        <is>
          <t>Debt interest rate</t>
        </is>
      </c>
      <c r="B4" s="4" t="inlineStr">
        <is>
          <t>10.00%</t>
        </is>
      </c>
      <c r="C4" s="4" t="inlineStr">
        <is>
          <t>1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Notes Payable - Related Parties (Details) - USD ($)</t>
        </is>
      </c>
      <c r="B1" s="2" t="inlineStr">
        <is>
          <t>Sep. 30, 2021</t>
        </is>
      </c>
      <c r="C1" s="2" t="inlineStr">
        <is>
          <t>Dec. 31, 2020</t>
        </is>
      </c>
    </row>
    <row r="2">
      <c r="A2" s="3" t="inlineStr">
        <is>
          <t>Short-term Debt [Line Items]</t>
        </is>
      </c>
    </row>
    <row r="3">
      <c r="A3" s="4" t="inlineStr">
        <is>
          <t>Total note payable, related party</t>
        </is>
      </c>
      <c r="B3" s="6" t="n">
        <v>2627000</v>
      </c>
      <c r="C3" s="6" t="n">
        <v>2097000</v>
      </c>
    </row>
    <row r="4">
      <c r="A4" s="4" t="inlineStr">
        <is>
          <t>Less current portion of note payable, related party</t>
        </is>
      </c>
      <c r="B4" s="5" t="n">
        <v>-2627000</v>
      </c>
      <c r="C4" s="5" t="n">
        <v>-2097000</v>
      </c>
    </row>
    <row r="5">
      <c r="A5" s="4" t="inlineStr">
        <is>
          <t>Total note payable, related party, net of current portion</t>
        </is>
      </c>
      <c r="B5" s="4" t="inlineStr">
        <is>
          <t xml:space="preserve"> </t>
        </is>
      </c>
      <c r="C5" s="4" t="inlineStr">
        <is>
          <t xml:space="preserve"> </t>
        </is>
      </c>
    </row>
    <row r="6">
      <c r="A6" s="4" t="inlineStr">
        <is>
          <t>Loan Payablet To Christopher Diamantis [Member]</t>
        </is>
      </c>
    </row>
    <row r="7">
      <c r="A7" s="3" t="inlineStr">
        <is>
          <t>Short-term Debt [Line Items]</t>
        </is>
      </c>
    </row>
    <row r="8">
      <c r="A8" s="4" t="inlineStr">
        <is>
          <t>Total note payable, related party</t>
        </is>
      </c>
      <c r="B8" s="6" t="n">
        <v>2627000</v>
      </c>
      <c r="C8" s="6" t="n">
        <v>209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Debentures (Details) - USD ($)</t>
        </is>
      </c>
      <c r="B1" s="2" t="inlineStr">
        <is>
          <t>Sep. 30, 2021</t>
        </is>
      </c>
      <c r="C1" s="2" t="inlineStr">
        <is>
          <t>Dec. 31, 2020</t>
        </is>
      </c>
    </row>
    <row r="2">
      <c r="A2" s="3" t="inlineStr">
        <is>
          <t>Debt Disclosure [Abstract]</t>
        </is>
      </c>
    </row>
    <row r="3">
      <c r="A3" s="4" t="inlineStr">
        <is>
          <t>Debentures</t>
        </is>
      </c>
      <c r="B3" s="6" t="n">
        <v>12690539</v>
      </c>
      <c r="C3" s="6" t="n">
        <v>12690539</v>
      </c>
    </row>
    <row r="4">
      <c r="A4" s="4" t="inlineStr">
        <is>
          <t>Less current portion</t>
        </is>
      </c>
      <c r="B4" s="5" t="n">
        <v>-12690539</v>
      </c>
      <c r="C4" s="5" t="n">
        <v>-12690539</v>
      </c>
    </row>
    <row r="5">
      <c r="A5" s="4" t="inlineStr">
        <is>
          <t>Debentures, net of current portion</t>
        </is>
      </c>
      <c r="B5" s="4" t="inlineStr">
        <is>
          <t xml:space="preserve"> </t>
        </is>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U96"/>
  <sheetViews>
    <sheetView workbookViewId="0">
      <selection activeCell="A1" sqref="A1"/>
    </sheetView>
  </sheetViews>
  <sheetFormatPr baseColWidth="8" defaultRowHeight="15"/>
  <cols>
    <col width="65" customWidth="1" min="1" max="1"/>
    <col width="14" customWidth="1" min="2" max="2"/>
    <col width="13" customWidth="1" min="3" max="3"/>
    <col width="80" customWidth="1" min="4" max="4"/>
    <col width="16"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s>
  <sheetData>
    <row r="1">
      <c r="A1" s="1" t="inlineStr">
        <is>
          <t>Notes Payable (Details Narrative) - USD ($)</t>
        </is>
      </c>
      <c r="B1" s="2" t="inlineStr">
        <is>
          <t>Sep. 14, 2021</t>
        </is>
      </c>
      <c r="C1" s="2" t="inlineStr">
        <is>
          <t>May 01, 2020</t>
        </is>
      </c>
      <c r="D1" s="2" t="inlineStr">
        <is>
          <t>Jan. 29, 2020</t>
        </is>
      </c>
      <c r="E1" s="2" t="inlineStr">
        <is>
          <t>Sep. 27, 2019</t>
        </is>
      </c>
      <c r="F1" s="2" t="inlineStr">
        <is>
          <t>Aug. 31, 2021</t>
        </is>
      </c>
      <c r="G1" s="2" t="inlineStr">
        <is>
          <t>May 31, 2020</t>
        </is>
      </c>
      <c r="H1" s="2" t="inlineStr">
        <is>
          <t>Sep. 30, 2021</t>
        </is>
      </c>
      <c r="I1" s="2" t="inlineStr">
        <is>
          <t>Sep. 30, 2020</t>
        </is>
      </c>
      <c r="J1" s="2" t="inlineStr">
        <is>
          <t>Jun. 30, 2021</t>
        </is>
      </c>
      <c r="K1" s="2" t="inlineStr">
        <is>
          <t>Sep. 30, 2021</t>
        </is>
      </c>
      <c r="L1" s="2" t="inlineStr">
        <is>
          <t>Sep. 30, 2020</t>
        </is>
      </c>
      <c r="M1" s="2" t="inlineStr">
        <is>
          <t>Dec. 31, 2021</t>
        </is>
      </c>
      <c r="N1" s="2" t="inlineStr">
        <is>
          <t>Nov. 03, 2021</t>
        </is>
      </c>
      <c r="O1" s="2" t="inlineStr">
        <is>
          <t>Aug. 10, 2021</t>
        </is>
      </c>
      <c r="P1" s="2" t="inlineStr">
        <is>
          <t>May 05, 2021</t>
        </is>
      </c>
      <c r="Q1" s="2" t="inlineStr">
        <is>
          <t>Apr. 16, 2021</t>
        </is>
      </c>
      <c r="R1" s="2" t="inlineStr">
        <is>
          <t>Dec. 31, 2020</t>
        </is>
      </c>
      <c r="S1" s="2" t="inlineStr">
        <is>
          <t>Apr. 20, 2020</t>
        </is>
      </c>
      <c r="T1" s="2" t="inlineStr">
        <is>
          <t>Feb. 29, 2020</t>
        </is>
      </c>
      <c r="U1" s="2" t="inlineStr">
        <is>
          <t>Nov. 03, 2016</t>
        </is>
      </c>
    </row>
    <row r="2">
      <c r="A2" s="3" t="inlineStr">
        <is>
          <t>Short-term Debt [Line Items]</t>
        </is>
      </c>
    </row>
    <row r="3">
      <c r="A3" s="4" t="inlineStr">
        <is>
          <t>Amount yet be paid related party</t>
        </is>
      </c>
      <c r="K3" s="6" t="n">
        <v>500000</v>
      </c>
    </row>
    <row r="4">
      <c r="A4" s="4" t="inlineStr">
        <is>
          <t>Accrued interest payable</t>
        </is>
      </c>
      <c r="H4" s="6" t="n">
        <v>200000</v>
      </c>
      <c r="K4" s="5" t="n">
        <v>200000</v>
      </c>
    </row>
    <row r="5">
      <c r="A5" s="4" t="inlineStr">
        <is>
          <t>Repayments of Debt</t>
        </is>
      </c>
      <c r="K5" s="4" t="inlineStr">
        <is>
          <t xml:space="preserve"> </t>
        </is>
      </c>
      <c r="L5" s="6" t="n">
        <v>920000</v>
      </c>
    </row>
    <row r="6">
      <c r="A6" s="4" t="inlineStr">
        <is>
          <t>Notes Payable</t>
        </is>
      </c>
      <c r="H6" s="5" t="n">
        <v>7051278</v>
      </c>
      <c r="K6" s="5" t="n">
        <v>7051278</v>
      </c>
      <c r="R6" s="6" t="n">
        <v>5983232</v>
      </c>
    </row>
    <row r="7">
      <c r="A7" s="4" t="inlineStr">
        <is>
          <t>Proceeds from Notes Payable</t>
        </is>
      </c>
      <c r="K7" s="5" t="n">
        <v>1245000</v>
      </c>
      <c r="L7" s="5" t="n">
        <v>1198835</v>
      </c>
    </row>
    <row r="8">
      <c r="A8" s="4" t="inlineStr">
        <is>
          <t>Amortization of Debt Discount (Premium)</t>
        </is>
      </c>
      <c r="K8" s="5" t="n">
        <v>113552</v>
      </c>
      <c r="L8" s="5" t="n">
        <v>108958</v>
      </c>
    </row>
    <row r="9">
      <c r="A9" s="4" t="inlineStr">
        <is>
          <t>Repayments of loan</t>
        </is>
      </c>
      <c r="K9" s="5" t="n">
        <v>360000</v>
      </c>
      <c r="L9" s="5" t="n">
        <v>4187387</v>
      </c>
    </row>
    <row r="10">
      <c r="A10" s="4" t="inlineStr">
        <is>
          <t>Debt instrumen carrying value</t>
        </is>
      </c>
      <c r="H10" s="6" t="n">
        <v>12690539</v>
      </c>
      <c r="K10" s="5" t="n">
        <v>12690539</v>
      </c>
      <c r="R10" s="6" t="n">
        <v>12690539</v>
      </c>
    </row>
    <row r="11">
      <c r="A11" s="4" t="inlineStr">
        <is>
          <t>Investor [Member]</t>
        </is>
      </c>
    </row>
    <row r="12">
      <c r="A12" s="3" t="inlineStr">
        <is>
          <t>Short-term Debt [Line Items]</t>
        </is>
      </c>
    </row>
    <row r="13">
      <c r="A13" s="4" t="inlineStr">
        <is>
          <t>Principal amount</t>
        </is>
      </c>
      <c r="Q13" s="6" t="n">
        <v>1100000</v>
      </c>
    </row>
    <row r="14">
      <c r="A14" s="4" t="inlineStr">
        <is>
          <t>Proceeds from issuance of debt</t>
        </is>
      </c>
      <c r="K14" s="6" t="n">
        <v>1000000</v>
      </c>
    </row>
    <row r="15">
      <c r="A15" s="4" t="inlineStr">
        <is>
          <t>Debt Instrument, Interest Rate, Stated Percentage</t>
        </is>
      </c>
      <c r="H15" s="4" t="inlineStr">
        <is>
          <t>18.00%</t>
        </is>
      </c>
      <c r="K15" s="4" t="inlineStr">
        <is>
          <t>18.00%</t>
        </is>
      </c>
    </row>
    <row r="16">
      <c r="A16" s="4" t="inlineStr">
        <is>
          <t>Debt Conversion, Original Debt, Amount</t>
        </is>
      </c>
      <c r="K16" s="6" t="n">
        <v>100000</v>
      </c>
    </row>
    <row r="17">
      <c r="A17" s="4" t="inlineStr">
        <is>
          <t>Amortization of Debt Discount (Premium)</t>
        </is>
      </c>
      <c r="H17" s="6" t="n">
        <v>25205</v>
      </c>
      <c r="K17" s="6" t="n">
        <v>52836</v>
      </c>
    </row>
    <row r="18">
      <c r="A18" s="4" t="inlineStr">
        <is>
          <t>Diamantis [Member]</t>
        </is>
      </c>
    </row>
    <row r="19">
      <c r="A19" s="3" t="inlineStr">
        <is>
          <t>Short-term Debt [Line Items]</t>
        </is>
      </c>
    </row>
    <row r="20">
      <c r="A20" s="4" t="inlineStr">
        <is>
          <t>Accrued interest payable</t>
        </is>
      </c>
      <c r="J20" s="6" t="n">
        <v>700000</v>
      </c>
    </row>
    <row r="21">
      <c r="A21" s="4" t="inlineStr">
        <is>
          <t>Payment amount</t>
        </is>
      </c>
      <c r="E21" s="6" t="n">
        <v>1000000</v>
      </c>
    </row>
    <row r="22">
      <c r="A22" s="4" t="inlineStr">
        <is>
          <t>Principal amount</t>
        </is>
      </c>
      <c r="E22" s="5" t="n">
        <v>1900000</v>
      </c>
      <c r="J22" s="5" t="n">
        <v>1500000</v>
      </c>
    </row>
    <row r="23">
      <c r="A23" s="4" t="inlineStr">
        <is>
          <t>Repayments of Debt</t>
        </is>
      </c>
      <c r="G23" s="6" t="n">
        <v>2200000</v>
      </c>
      <c r="J23" s="5" t="n">
        <v>450000</v>
      </c>
    </row>
    <row r="24">
      <c r="A24" s="4" t="inlineStr">
        <is>
          <t>Proceeds from issuance of debt</t>
        </is>
      </c>
      <c r="E24" s="5" t="n">
        <v>1500000</v>
      </c>
      <c r="J24" s="6" t="n">
        <v>2200000</v>
      </c>
    </row>
    <row r="25">
      <c r="A25" s="4" t="inlineStr">
        <is>
          <t>Original issue discount</t>
        </is>
      </c>
      <c r="E25" s="5" t="n">
        <v>300000</v>
      </c>
    </row>
    <row r="26">
      <c r="A26" s="4" t="inlineStr">
        <is>
          <t>Debt Issuance Costs, Net</t>
        </is>
      </c>
      <c r="E26" s="6" t="n">
        <v>100000</v>
      </c>
    </row>
    <row r="27">
      <c r="A27" s="4" t="inlineStr">
        <is>
          <t>Debt Instrument, Maturity Date</t>
        </is>
      </c>
      <c r="E27" s="4" t="inlineStr">
        <is>
          <t>Nov. 8,
		2019</t>
        </is>
      </c>
    </row>
    <row r="28">
      <c r="A28" s="4" t="inlineStr">
        <is>
          <t>Notes Payable</t>
        </is>
      </c>
      <c r="T28" s="6" t="n">
        <v>2200000</v>
      </c>
    </row>
    <row r="29">
      <c r="A29" s="4" t="inlineStr">
        <is>
          <t>MrChristopher Diamantis [Member]</t>
        </is>
      </c>
    </row>
    <row r="30">
      <c r="A30" s="3" t="inlineStr">
        <is>
          <t>Short-term Debt [Line Items]</t>
        </is>
      </c>
    </row>
    <row r="31">
      <c r="A31" s="4" t="inlineStr">
        <is>
          <t>Debt Instrument, Interest Rate, Stated Percentage</t>
        </is>
      </c>
      <c r="H31" s="4" t="inlineStr">
        <is>
          <t>10.00%</t>
        </is>
      </c>
      <c r="K31" s="4" t="inlineStr">
        <is>
          <t>10.00%</t>
        </is>
      </c>
      <c r="R31" s="4" t="inlineStr">
        <is>
          <t>10.00%</t>
        </is>
      </c>
    </row>
    <row r="32">
      <c r="A32" s="4" t="inlineStr">
        <is>
          <t>Loans payable</t>
        </is>
      </c>
      <c r="H32" s="6" t="n">
        <v>900000</v>
      </c>
      <c r="I32" s="6" t="n">
        <v>4600000</v>
      </c>
      <c r="K32" s="6" t="n">
        <v>900000</v>
      </c>
      <c r="L32" s="5" t="n">
        <v>4600000</v>
      </c>
    </row>
    <row r="33">
      <c r="A33" s="4" t="inlineStr">
        <is>
          <t>Repayments of loan</t>
        </is>
      </c>
      <c r="K33" s="5" t="n">
        <v>400000</v>
      </c>
      <c r="L33" s="5" t="n">
        <v>4200000</v>
      </c>
    </row>
    <row r="34">
      <c r="A34" s="4" t="inlineStr">
        <is>
          <t>Debt instrumen carrying value</t>
        </is>
      </c>
      <c r="H34" s="5" t="n">
        <v>18800000</v>
      </c>
      <c r="K34" s="5" t="n">
        <v>18800000</v>
      </c>
    </row>
    <row r="35">
      <c r="A35" s="4" t="inlineStr">
        <is>
          <t>MrDiamantis [Member]</t>
        </is>
      </c>
    </row>
    <row r="36">
      <c r="A36" s="3" t="inlineStr">
        <is>
          <t>Short-term Debt [Line Items]</t>
        </is>
      </c>
    </row>
    <row r="37">
      <c r="A37" s="4" t="inlineStr">
        <is>
          <t>Accrued interest payable</t>
        </is>
      </c>
      <c r="H37" s="6" t="n">
        <v>300000</v>
      </c>
      <c r="K37" s="5" t="n">
        <v>300000</v>
      </c>
      <c r="M37" s="6" t="n">
        <v>200000</v>
      </c>
    </row>
    <row r="38">
      <c r="A38" s="4" t="inlineStr">
        <is>
          <t>Repayments of Debt</t>
        </is>
      </c>
      <c r="K38" s="6" t="n">
        <v>1500000</v>
      </c>
    </row>
    <row r="39">
      <c r="A39" s="4" t="inlineStr">
        <is>
          <t>Debt Instrument, Interest Rate, Stated Percentage</t>
        </is>
      </c>
      <c r="H39" s="4" t="inlineStr">
        <is>
          <t>10.00%</t>
        </is>
      </c>
      <c r="K39" s="4" t="inlineStr">
        <is>
          <t>10.00%</t>
        </is>
      </c>
    </row>
    <row r="40">
      <c r="A40" s="4" t="inlineStr">
        <is>
          <t>Accrued and unpaid interest</t>
        </is>
      </c>
      <c r="H40" s="6" t="n">
        <v>0</v>
      </c>
      <c r="I40" s="6" t="n">
        <v>55000</v>
      </c>
      <c r="K40" s="6" t="n">
        <v>100000</v>
      </c>
      <c r="L40" s="6" t="n">
        <v>500000</v>
      </c>
    </row>
    <row r="41">
      <c r="A41" s="4" t="inlineStr">
        <is>
          <t>Tegal Notes [Member]</t>
        </is>
      </c>
    </row>
    <row r="42">
      <c r="A42" s="3" t="inlineStr">
        <is>
          <t>Short-term Debt [Line Items]</t>
        </is>
      </c>
    </row>
    <row r="43">
      <c r="A43" s="4" t="inlineStr">
        <is>
          <t>Accrued interest payable</t>
        </is>
      </c>
      <c r="U43" s="6" t="n">
        <v>43000</v>
      </c>
    </row>
    <row r="44">
      <c r="A44" s="4" t="inlineStr">
        <is>
          <t>Principal amount</t>
        </is>
      </c>
      <c r="U44" s="6" t="n">
        <v>341612</v>
      </c>
    </row>
    <row r="45">
      <c r="A45" s="4" t="inlineStr">
        <is>
          <t>Repayments of Debt</t>
        </is>
      </c>
      <c r="K45" s="5" t="n">
        <v>50055</v>
      </c>
    </row>
    <row r="46">
      <c r="A46" s="4" t="inlineStr">
        <is>
          <t>Remaining Principal [Member] | Diamantis [Member]</t>
        </is>
      </c>
    </row>
    <row r="47">
      <c r="A47" s="3" t="inlineStr">
        <is>
          <t>Short-term Debt [Line Items]</t>
        </is>
      </c>
    </row>
    <row r="48">
      <c r="A48" s="4" t="inlineStr">
        <is>
          <t>Payment amount</t>
        </is>
      </c>
      <c r="E48" s="6" t="n">
        <v>900000</v>
      </c>
    </row>
    <row r="49">
      <c r="A49" s="4" t="inlineStr">
        <is>
          <t>Debt Instrument, Maturity Date</t>
        </is>
      </c>
      <c r="E49" s="4" t="inlineStr">
        <is>
          <t>Dec. 26,
		2019</t>
        </is>
      </c>
    </row>
    <row r="50">
      <c r="A50" s="4" t="inlineStr">
        <is>
          <t>PPP Notes [Member]</t>
        </is>
      </c>
    </row>
    <row r="51">
      <c r="A51" s="3" t="inlineStr">
        <is>
          <t>Short-term Debt [Line Items]</t>
        </is>
      </c>
    </row>
    <row r="52">
      <c r="A52" s="4" t="inlineStr">
        <is>
          <t>Proceeds from Notes Payable</t>
        </is>
      </c>
      <c r="C52" s="6" t="n">
        <v>2400000</v>
      </c>
    </row>
    <row r="53">
      <c r="A53" s="4" t="inlineStr">
        <is>
          <t>Debt Instrument, Term</t>
        </is>
      </c>
      <c r="C53" s="4" t="inlineStr">
        <is>
          <t>2 years</t>
        </is>
      </c>
    </row>
    <row r="54">
      <c r="A54" s="4" t="inlineStr">
        <is>
          <t>Debt Instrument, Interest Rate, Stated Percentage</t>
        </is>
      </c>
      <c r="S54" s="4" t="inlineStr">
        <is>
          <t>1.00%</t>
        </is>
      </c>
    </row>
    <row r="55">
      <c r="A55" s="4" t="inlineStr">
        <is>
          <t>PPP Notes [Member] | Subsequent Event [Member]</t>
        </is>
      </c>
    </row>
    <row r="56">
      <c r="A56" s="3" t="inlineStr">
        <is>
          <t>Short-term Debt [Line Items]</t>
        </is>
      </c>
    </row>
    <row r="57">
      <c r="A57" s="4" t="inlineStr">
        <is>
          <t>Principal amount</t>
        </is>
      </c>
      <c r="N57" s="6" t="n">
        <v>800000</v>
      </c>
    </row>
    <row r="58">
      <c r="A58" s="4" t="inlineStr">
        <is>
          <t>Ponte Note [Member]</t>
        </is>
      </c>
    </row>
    <row r="59">
      <c r="A59" s="3" t="inlineStr">
        <is>
          <t>Short-term Debt [Line Items]</t>
        </is>
      </c>
    </row>
    <row r="60">
      <c r="A60" s="4" t="inlineStr">
        <is>
          <t>Principal amount</t>
        </is>
      </c>
      <c r="D60" s="6" t="n">
        <v>1200000</v>
      </c>
    </row>
    <row r="61">
      <c r="A61" s="4" t="inlineStr">
        <is>
          <t>Original issue discount</t>
        </is>
      </c>
      <c r="D61" s="6" t="n">
        <v>100000</v>
      </c>
    </row>
    <row r="62">
      <c r="A62" s="4" t="inlineStr">
        <is>
          <t>Debt instrument maturity date description</t>
        </is>
      </c>
      <c r="D62" s="4" t="inlineStr">
        <is>
          <t>due on or before February
5, 2020 through on or before October 21, 2020, the maturity date.</t>
        </is>
      </c>
    </row>
    <row r="63">
      <c r="A63" s="4" t="inlineStr">
        <is>
          <t>Late payment fee percentage</t>
        </is>
      </c>
      <c r="D63" s="4" t="inlineStr">
        <is>
          <t>10.00%</t>
        </is>
      </c>
    </row>
    <row r="64">
      <c r="A64" s="4" t="inlineStr">
        <is>
          <t>Ponte Note [Member] | Minimum [Member]</t>
        </is>
      </c>
    </row>
    <row r="65">
      <c r="A65" s="3" t="inlineStr">
        <is>
          <t>Short-term Debt [Line Items]</t>
        </is>
      </c>
    </row>
    <row r="66">
      <c r="A66" s="4" t="inlineStr">
        <is>
          <t>Payment amount</t>
        </is>
      </c>
      <c r="D66" s="6" t="n">
        <v>22500</v>
      </c>
    </row>
    <row r="67">
      <c r="A67" s="4" t="inlineStr">
        <is>
          <t>Ponte Note [Member] | Maximum [Member]</t>
        </is>
      </c>
    </row>
    <row r="68">
      <c r="A68" s="3" t="inlineStr">
        <is>
          <t>Short-term Debt [Line Items]</t>
        </is>
      </c>
    </row>
    <row r="69">
      <c r="A69" s="4" t="inlineStr">
        <is>
          <t>Payment amount</t>
        </is>
      </c>
      <c r="D69" s="6" t="n">
        <v>34000</v>
      </c>
    </row>
    <row r="70">
      <c r="A70" s="4" t="inlineStr">
        <is>
          <t>Installment Note [Member]</t>
        </is>
      </c>
    </row>
    <row r="71">
      <c r="A71" s="3" t="inlineStr">
        <is>
          <t>Short-term Debt [Line Items]</t>
        </is>
      </c>
    </row>
    <row r="72">
      <c r="A72" s="4" t="inlineStr">
        <is>
          <t>Penalties</t>
        </is>
      </c>
      <c r="H72" s="5" t="n">
        <v>9850</v>
      </c>
      <c r="K72" s="5" t="n">
        <v>9850</v>
      </c>
    </row>
    <row r="73">
      <c r="A73" s="4" t="inlineStr">
        <is>
          <t>Settlement Agreement [Member]</t>
        </is>
      </c>
    </row>
    <row r="74">
      <c r="A74" s="3" t="inlineStr">
        <is>
          <t>Short-term Debt [Line Items]</t>
        </is>
      </c>
    </row>
    <row r="75">
      <c r="A75" s="4" t="inlineStr">
        <is>
          <t>Principal amount</t>
        </is>
      </c>
      <c r="P75" s="6" t="n">
        <v>125000</v>
      </c>
    </row>
    <row r="76">
      <c r="A76" s="4" t="inlineStr">
        <is>
          <t>TCA Debenture [Member]</t>
        </is>
      </c>
    </row>
    <row r="77">
      <c r="A77" s="3" t="inlineStr">
        <is>
          <t>Short-term Debt [Line Items]</t>
        </is>
      </c>
    </row>
    <row r="78">
      <c r="A78" s="4" t="inlineStr">
        <is>
          <t>Accrued interest payable</t>
        </is>
      </c>
      <c r="H78" s="6" t="n">
        <v>2200000</v>
      </c>
      <c r="K78" s="5" t="n">
        <v>2200000</v>
      </c>
    </row>
    <row r="79">
      <c r="A79" s="4" t="inlineStr">
        <is>
          <t>Payment amount</t>
        </is>
      </c>
      <c r="K79" s="5" t="n">
        <v>300000</v>
      </c>
    </row>
    <row r="80">
      <c r="A80" s="4" t="inlineStr">
        <is>
          <t>Monthly installments</t>
        </is>
      </c>
      <c r="K80" s="6" t="n">
        <v>50000</v>
      </c>
    </row>
    <row r="81">
      <c r="A81" s="4" t="inlineStr">
        <is>
          <t>Paycheck Protection Program [Member]</t>
        </is>
      </c>
    </row>
    <row r="82">
      <c r="A82" s="3" t="inlineStr">
        <is>
          <t>Short-term Debt [Line Items]</t>
        </is>
      </c>
    </row>
    <row r="83">
      <c r="A83" s="4" t="inlineStr">
        <is>
          <t>Accrued interest payable</t>
        </is>
      </c>
      <c r="S83" s="6" t="n">
        <v>15000</v>
      </c>
    </row>
    <row r="84">
      <c r="A84" s="4" t="inlineStr">
        <is>
          <t>Principal amount</t>
        </is>
      </c>
      <c r="S84" s="6" t="n">
        <v>1000000</v>
      </c>
    </row>
    <row r="85">
      <c r="A85" s="4" t="inlineStr">
        <is>
          <t>Paycheck Protection Program [Member] | Subsequent Event [Member]</t>
        </is>
      </c>
    </row>
    <row r="86">
      <c r="A86" s="3" t="inlineStr">
        <is>
          <t>Short-term Debt [Line Items]</t>
        </is>
      </c>
    </row>
    <row r="87">
      <c r="A87" s="4" t="inlineStr">
        <is>
          <t>Debt instrument forgiven</t>
        </is>
      </c>
      <c r="N87" s="6" t="n">
        <v>800000</v>
      </c>
    </row>
    <row r="88">
      <c r="A88" s="4" t="inlineStr">
        <is>
          <t>Settlement Agreement [Member]</t>
        </is>
      </c>
    </row>
    <row r="89">
      <c r="A89" s="3" t="inlineStr">
        <is>
          <t>Short-term Debt [Line Items]</t>
        </is>
      </c>
    </row>
    <row r="90">
      <c r="A90" s="4" t="inlineStr">
        <is>
          <t>Repayments of loan</t>
        </is>
      </c>
      <c r="B90" s="6" t="n">
        <v>52941</v>
      </c>
    </row>
    <row r="91">
      <c r="A91" s="4" t="inlineStr">
        <is>
          <t>Settlement Agreement [Member] | Western Health Care [Member]</t>
        </is>
      </c>
    </row>
    <row r="92">
      <c r="A92" s="3" t="inlineStr">
        <is>
          <t>Short-term Debt [Line Items]</t>
        </is>
      </c>
    </row>
    <row r="93">
      <c r="A93" s="4" t="inlineStr">
        <is>
          <t>Monthly installments</t>
        </is>
      </c>
      <c r="F93" s="6" t="n">
        <v>200000</v>
      </c>
    </row>
    <row r="94">
      <c r="A94" s="4" t="inlineStr">
        <is>
          <t>Principal amount</t>
        </is>
      </c>
      <c r="O94" s="6" t="n">
        <v>2400000</v>
      </c>
    </row>
    <row r="95">
      <c r="A95" s="4" t="inlineStr">
        <is>
          <t>Proceeds from issuance of debt</t>
        </is>
      </c>
      <c r="F95" s="6" t="n">
        <v>200000</v>
      </c>
    </row>
    <row r="96">
      <c r="A96" s="4" t="inlineStr">
        <is>
          <t>Debt Instrument, Interest Rate, Stated Percentage</t>
        </is>
      </c>
      <c r="O96" s="4" t="inlineStr">
        <is>
          <t>18.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6" t="n">
        <v>20000</v>
      </c>
      <c r="C2" s="4" t="inlineStr">
        <is>
          <t xml:space="preserve"> </t>
        </is>
      </c>
      <c r="D2" s="6" t="n">
        <v>510402293</v>
      </c>
      <c r="E2" s="6" t="n">
        <v>-586942014</v>
      </c>
      <c r="F2" s="6" t="n">
        <v>-76519721</v>
      </c>
    </row>
    <row r="3">
      <c r="A3" s="4" t="inlineStr">
        <is>
          <t>Beginning balance, shares at Dec. 31, 2019</t>
        </is>
      </c>
      <c r="B3" s="5" t="n">
        <v>2000010</v>
      </c>
      <c r="C3" s="5" t="n">
        <v>965</v>
      </c>
    </row>
    <row r="4">
      <c r="A4" s="4" t="inlineStr">
        <is>
          <t>Conversions of Series I-2 Preferred Stock into common stock</t>
        </is>
      </c>
      <c r="B4" s="4" t="inlineStr">
        <is>
          <t xml:space="preserve"> </t>
        </is>
      </c>
      <c r="C4" s="4" t="inlineStr">
        <is>
          <t xml:space="preserve"> </t>
        </is>
      </c>
      <c r="D4" s="5" t="n">
        <v>25000</v>
      </c>
      <c r="E4" s="4" t="inlineStr">
        <is>
          <t xml:space="preserve"> </t>
        </is>
      </c>
      <c r="F4" s="5" t="n">
        <v>25000</v>
      </c>
    </row>
    <row r="5">
      <c r="A5" s="4" t="inlineStr">
        <is>
          <t>Conversion of Series I-2 Preferred stock into common stock, shares</t>
        </is>
      </c>
      <c r="C5" s="5" t="n">
        <v>25</v>
      </c>
    </row>
    <row r="6">
      <c r="A6" s="4" t="inlineStr">
        <is>
          <t>Net income (loss)</t>
        </is>
      </c>
      <c r="B6" s="4" t="inlineStr">
        <is>
          <t xml:space="preserve"> </t>
        </is>
      </c>
      <c r="C6" s="4" t="inlineStr">
        <is>
          <t xml:space="preserve"> </t>
        </is>
      </c>
      <c r="D6" s="4" t="inlineStr">
        <is>
          <t xml:space="preserve"> </t>
        </is>
      </c>
      <c r="E6" s="5" t="n">
        <v>-5791778</v>
      </c>
      <c r="F6" s="5" t="n">
        <v>-5791778</v>
      </c>
    </row>
    <row r="7">
      <c r="A7" s="4" t="inlineStr">
        <is>
          <t>Ending balance, value at Mar. 31, 2020</t>
        </is>
      </c>
      <c r="B7" s="6" t="n">
        <v>20000</v>
      </c>
      <c r="C7" s="4" t="inlineStr">
        <is>
          <t xml:space="preserve"> </t>
        </is>
      </c>
      <c r="D7" s="5" t="n">
        <v>510427293</v>
      </c>
      <c r="E7" s="5" t="n">
        <v>-592733792</v>
      </c>
      <c r="F7" s="5" t="n">
        <v>-82286499</v>
      </c>
    </row>
    <row r="8">
      <c r="A8" s="4" t="inlineStr">
        <is>
          <t>Ending balance, shares at Mar. 31, 2020</t>
        </is>
      </c>
      <c r="B8" s="5" t="n">
        <v>2000010</v>
      </c>
      <c r="C8" s="5" t="n">
        <v>990</v>
      </c>
    </row>
    <row r="9">
      <c r="A9" s="4" t="inlineStr">
        <is>
          <t>Beginning balance, value at Dec. 31, 2019</t>
        </is>
      </c>
      <c r="B9" s="6" t="n">
        <v>20000</v>
      </c>
      <c r="C9" s="4" t="inlineStr">
        <is>
          <t xml:space="preserve"> </t>
        </is>
      </c>
      <c r="D9" s="5" t="n">
        <v>510402293</v>
      </c>
      <c r="E9" s="5" t="n">
        <v>-586942014</v>
      </c>
      <c r="F9" s="5" t="n">
        <v>-76519721</v>
      </c>
    </row>
    <row r="10">
      <c r="A10" s="4" t="inlineStr">
        <is>
          <t>Beginning balance, shares at Dec. 31, 2019</t>
        </is>
      </c>
      <c r="B10" s="5" t="n">
        <v>2000010</v>
      </c>
      <c r="C10" s="5" t="n">
        <v>965</v>
      </c>
    </row>
    <row r="11">
      <c r="A11" s="4" t="inlineStr">
        <is>
          <t>Net income (loss)</t>
        </is>
      </c>
      <c r="F11" s="5" t="n">
        <v>-9862215</v>
      </c>
    </row>
    <row r="12">
      <c r="A12" s="4" t="inlineStr">
        <is>
          <t>Ending balance, value at Sep. 30, 2020</t>
        </is>
      </c>
      <c r="B12" s="6" t="n">
        <v>20523</v>
      </c>
      <c r="C12" s="4" t="inlineStr">
        <is>
          <t xml:space="preserve"> </t>
        </is>
      </c>
      <c r="D12" s="5" t="n">
        <v>622938831</v>
      </c>
      <c r="E12" s="5" t="n">
        <v>-663499547</v>
      </c>
      <c r="F12" s="5" t="n">
        <v>-40540193</v>
      </c>
    </row>
    <row r="13">
      <c r="A13" s="4" t="inlineStr">
        <is>
          <t>Ending balance, shares at Sep. 30, 2020</t>
        </is>
      </c>
      <c r="B13" s="5" t="n">
        <v>2052314</v>
      </c>
      <c r="C13" s="5" t="n">
        <v>1867</v>
      </c>
    </row>
    <row r="14">
      <c r="A14" s="4" t="inlineStr">
        <is>
          <t>Beginning balance, value at Mar. 31, 2020</t>
        </is>
      </c>
      <c r="B14" s="6" t="n">
        <v>20000</v>
      </c>
      <c r="C14" s="4" t="inlineStr">
        <is>
          <t xml:space="preserve"> </t>
        </is>
      </c>
      <c r="D14" s="5" t="n">
        <v>510427293</v>
      </c>
      <c r="E14" s="5" t="n">
        <v>-592733792</v>
      </c>
      <c r="F14" s="5" t="n">
        <v>-82286499</v>
      </c>
    </row>
    <row r="15">
      <c r="A15" s="4" t="inlineStr">
        <is>
          <t>Beginning balance, shares at Mar. 31, 2020</t>
        </is>
      </c>
      <c r="B15" s="5" t="n">
        <v>2000010</v>
      </c>
      <c r="C15" s="5" t="n">
        <v>990</v>
      </c>
    </row>
    <row r="16">
      <c r="A16" s="4" t="inlineStr">
        <is>
          <t>Exchange of Series K Preferred Stock for Series L Preferred Stock</t>
        </is>
      </c>
      <c r="B16" s="6" t="n">
        <v>-2500</v>
      </c>
      <c r="C16" s="4" t="inlineStr">
        <is>
          <t xml:space="preserve"> </t>
        </is>
      </c>
      <c r="D16" s="4" t="inlineStr">
        <is>
          <t xml:space="preserve"> </t>
        </is>
      </c>
      <c r="E16" s="4" t="inlineStr">
        <is>
          <t xml:space="preserve"> </t>
        </is>
      </c>
      <c r="F16" s="5" t="n">
        <v>-2500</v>
      </c>
    </row>
    <row r="17">
      <c r="A17" s="4" t="inlineStr">
        <is>
          <t>Exchange of Series K Preferred Stock for Series L Preferred Stock, shares</t>
        </is>
      </c>
      <c r="B17" s="5" t="n">
        <v>-250000</v>
      </c>
    </row>
    <row r="18">
      <c r="A18" s="4" t="inlineStr">
        <is>
          <t>Issuance of Series L Preferred Stock</t>
        </is>
      </c>
      <c r="B18" s="6" t="n">
        <v>2500</v>
      </c>
      <c r="C18" s="4" t="inlineStr">
        <is>
          <t xml:space="preserve"> </t>
        </is>
      </c>
      <c r="D18" s="4" t="inlineStr">
        <is>
          <t xml:space="preserve"> </t>
        </is>
      </c>
      <c r="E18" s="4" t="inlineStr">
        <is>
          <t xml:space="preserve"> </t>
        </is>
      </c>
      <c r="F18" s="5" t="n">
        <v>2500</v>
      </c>
    </row>
    <row r="19">
      <c r="A19" s="4" t="inlineStr">
        <is>
          <t>Issuance of Series L Preferred Stock, shares</t>
        </is>
      </c>
      <c r="B19" s="5" t="n">
        <v>250000</v>
      </c>
    </row>
    <row r="20">
      <c r="A20" s="4" t="inlineStr">
        <is>
          <t>Issuance of Series M Preferred Stock in exchange for related party loans and accrued interest</t>
        </is>
      </c>
      <c r="B20" s="6" t="n">
        <v>220</v>
      </c>
      <c r="C20" s="4" t="inlineStr">
        <is>
          <t xml:space="preserve"> </t>
        </is>
      </c>
      <c r="D20" s="5" t="n">
        <v>21999780</v>
      </c>
      <c r="E20" s="4" t="inlineStr">
        <is>
          <t xml:space="preserve"> </t>
        </is>
      </c>
      <c r="F20" s="5" t="n">
        <v>22000000</v>
      </c>
    </row>
    <row r="21">
      <c r="A21" s="4" t="inlineStr">
        <is>
          <t>Issuance of Series M Preferred Stock in exchange for related party loans and accrued interest, shares</t>
        </is>
      </c>
      <c r="B21" s="5" t="n">
        <v>22000</v>
      </c>
    </row>
    <row r="22">
      <c r="A22" s="4" t="inlineStr">
        <is>
          <t>Deemed dividend from issuance of Series M Preferred Stock</t>
        </is>
      </c>
      <c r="B22" s="4" t="inlineStr">
        <is>
          <t xml:space="preserve"> </t>
        </is>
      </c>
      <c r="C22" s="4" t="inlineStr">
        <is>
          <t xml:space="preserve"> </t>
        </is>
      </c>
      <c r="D22" s="4" t="inlineStr">
        <is>
          <t xml:space="preserve"> </t>
        </is>
      </c>
      <c r="E22" s="5" t="n">
        <v>-3150368</v>
      </c>
      <c r="F22" s="5" t="n">
        <v>-3150368</v>
      </c>
    </row>
    <row r="23">
      <c r="A23" s="4" t="inlineStr">
        <is>
          <t>Net income (loss)</t>
        </is>
      </c>
      <c r="B23" s="4" t="inlineStr">
        <is>
          <t xml:space="preserve"> </t>
        </is>
      </c>
      <c r="C23" s="4" t="inlineStr">
        <is>
          <t xml:space="preserve"> </t>
        </is>
      </c>
      <c r="D23" s="4" t="inlineStr">
        <is>
          <t xml:space="preserve"> </t>
        </is>
      </c>
      <c r="E23" s="5" t="n">
        <v>2121628</v>
      </c>
      <c r="F23" s="5" t="n">
        <v>2121628</v>
      </c>
    </row>
    <row r="24">
      <c r="A24" s="4" t="inlineStr">
        <is>
          <t>Ending balance, value at Jun. 30, 2020</t>
        </is>
      </c>
      <c r="B24" s="6" t="n">
        <v>20220</v>
      </c>
      <c r="C24" s="4" t="inlineStr">
        <is>
          <t xml:space="preserve"> </t>
        </is>
      </c>
      <c r="D24" s="5" t="n">
        <v>532427073</v>
      </c>
      <c r="E24" s="5" t="n">
        <v>-593762532</v>
      </c>
      <c r="F24" s="5" t="n">
        <v>-61315239</v>
      </c>
    </row>
    <row r="25">
      <c r="A25" s="4" t="inlineStr">
        <is>
          <t>Ending balance, shares at Jun. 30, 2020</t>
        </is>
      </c>
      <c r="B25" s="5" t="n">
        <v>2022010</v>
      </c>
      <c r="C25" s="5" t="n">
        <v>990</v>
      </c>
    </row>
    <row r="26">
      <c r="A26" s="4" t="inlineStr">
        <is>
          <t>Conversions of Series N Preferred Stock into common stock</t>
        </is>
      </c>
      <c r="B26" s="6" t="n">
        <v>-1</v>
      </c>
      <c r="C26" s="4" t="inlineStr">
        <is>
          <t xml:space="preserve"> </t>
        </is>
      </c>
      <c r="D26" s="5" t="n">
        <v>1</v>
      </c>
      <c r="E26" s="4" t="inlineStr">
        <is>
          <t xml:space="preserve"> </t>
        </is>
      </c>
      <c r="F26" s="4" t="inlineStr">
        <is>
          <t xml:space="preserve"> </t>
        </is>
      </c>
    </row>
    <row r="27">
      <c r="A27" s="4" t="inlineStr">
        <is>
          <t>Conversion of Series N Preferred Stock into common stock, shares</t>
        </is>
      </c>
      <c r="B27" s="5" t="n">
        <v>-131</v>
      </c>
      <c r="C27" s="5" t="n">
        <v>589</v>
      </c>
    </row>
    <row r="28">
      <c r="A28" s="4" t="inlineStr">
        <is>
          <t>Payment of cash in lieu of fractional shares</t>
        </is>
      </c>
      <c r="B28" s="4" t="inlineStr">
        <is>
          <t xml:space="preserve"> </t>
        </is>
      </c>
      <c r="C28" s="4" t="inlineStr">
        <is>
          <t xml:space="preserve"> </t>
        </is>
      </c>
      <c r="D28" s="5" t="n">
        <v>-684</v>
      </c>
      <c r="E28" s="4" t="inlineStr">
        <is>
          <t xml:space="preserve"> </t>
        </is>
      </c>
      <c r="F28" s="5" t="n">
        <v>-684</v>
      </c>
    </row>
    <row r="29">
      <c r="A29" s="4" t="inlineStr">
        <is>
          <t>Deemed dividends from issuance of Series N Preferred Stock</t>
        </is>
      </c>
      <c r="B29" s="4" t="inlineStr">
        <is>
          <t xml:space="preserve"> </t>
        </is>
      </c>
      <c r="C29" s="4" t="inlineStr">
        <is>
          <t xml:space="preserve"> </t>
        </is>
      </c>
      <c r="D29" s="4" t="inlineStr">
        <is>
          <t xml:space="preserve"> </t>
        </is>
      </c>
      <c r="E29" s="5" t="n">
        <v>-3720718</v>
      </c>
      <c r="F29" s="5" t="n">
        <v>-3720718</v>
      </c>
    </row>
    <row r="30">
      <c r="A30" s="4" t="inlineStr">
        <is>
          <t>Deemed dividends from trigger of down round provision features</t>
        </is>
      </c>
      <c r="B30" s="4" t="inlineStr">
        <is>
          <t xml:space="preserve"> </t>
        </is>
      </c>
      <c r="C30" s="4" t="inlineStr">
        <is>
          <t xml:space="preserve"> </t>
        </is>
      </c>
      <c r="D30" s="5" t="n">
        <v>59824232</v>
      </c>
      <c r="E30" s="5" t="n">
        <v>-59824232</v>
      </c>
      <c r="F30" s="4" t="inlineStr">
        <is>
          <t xml:space="preserve"> </t>
        </is>
      </c>
    </row>
    <row r="31">
      <c r="A31" s="4" t="inlineStr">
        <is>
          <t>Conversions of Series I-2 Preferred Stock into common stock</t>
        </is>
      </c>
      <c r="B31" s="4" t="inlineStr">
        <is>
          <t xml:space="preserve"> </t>
        </is>
      </c>
      <c r="C31" s="4" t="inlineStr">
        <is>
          <t xml:space="preserve"> </t>
        </is>
      </c>
      <c r="D31" s="5" t="n">
        <v>252964</v>
      </c>
      <c r="E31" s="4" t="inlineStr">
        <is>
          <t xml:space="preserve"> </t>
        </is>
      </c>
      <c r="F31" s="5" t="n">
        <v>252994</v>
      </c>
    </row>
    <row r="32">
      <c r="A32" s="4" t="inlineStr">
        <is>
          <t>Conversion of Series I-2 Preferred stock into common stock, shares</t>
        </is>
      </c>
      <c r="C32" s="5" t="n">
        <v>288</v>
      </c>
    </row>
    <row r="33">
      <c r="A33" s="4" t="inlineStr">
        <is>
          <t>Issuance of Series N Preferred Stock</t>
        </is>
      </c>
      <c r="B33" s="6" t="n">
        <v>304</v>
      </c>
      <c r="C33" s="4" t="inlineStr">
        <is>
          <t xml:space="preserve"> </t>
        </is>
      </c>
      <c r="D33" s="5" t="n">
        <v>30435215</v>
      </c>
      <c r="E33" s="4" t="inlineStr">
        <is>
          <t xml:space="preserve"> </t>
        </is>
      </c>
      <c r="F33" s="5" t="n">
        <v>30435519</v>
      </c>
    </row>
    <row r="34">
      <c r="A34" s="4" t="inlineStr">
        <is>
          <t>Issuance of Series N Preferred Stock, shares</t>
        </is>
      </c>
      <c r="B34" s="5" t="n">
        <v>30435</v>
      </c>
    </row>
    <row r="35">
      <c r="A35" s="4" t="inlineStr">
        <is>
          <t>Net income (loss)</t>
        </is>
      </c>
      <c r="B35" s="4" t="inlineStr">
        <is>
          <t xml:space="preserve"> </t>
        </is>
      </c>
      <c r="C35" s="4" t="inlineStr">
        <is>
          <t xml:space="preserve"> </t>
        </is>
      </c>
      <c r="D35" s="4" t="inlineStr">
        <is>
          <t xml:space="preserve"> </t>
        </is>
      </c>
      <c r="E35" s="5" t="n">
        <v>-6192065</v>
      </c>
      <c r="F35" s="5" t="n">
        <v>-6192065</v>
      </c>
    </row>
    <row r="36">
      <c r="A36" s="4" t="inlineStr">
        <is>
          <t>Ending balance, value at Sep. 30, 2020</t>
        </is>
      </c>
      <c r="B36" s="6" t="n">
        <v>20523</v>
      </c>
      <c r="C36" s="4" t="inlineStr">
        <is>
          <t xml:space="preserve"> </t>
        </is>
      </c>
      <c r="D36" s="5" t="n">
        <v>622938831</v>
      </c>
      <c r="E36" s="5" t="n">
        <v>-663499547</v>
      </c>
      <c r="F36" s="5" t="n">
        <v>-40540193</v>
      </c>
    </row>
    <row r="37">
      <c r="A37" s="4" t="inlineStr">
        <is>
          <t>Ending balance, shares at Sep. 30, 2020</t>
        </is>
      </c>
      <c r="B37" s="5" t="n">
        <v>2052314</v>
      </c>
      <c r="C37" s="5" t="n">
        <v>1867</v>
      </c>
    </row>
    <row r="38">
      <c r="A38" s="4" t="inlineStr">
        <is>
          <t>Beginning balance, value at Dec. 31, 2020</t>
        </is>
      </c>
      <c r="B38" s="6" t="n">
        <v>20514</v>
      </c>
      <c r="C38" s="6" t="n">
        <v>4</v>
      </c>
      <c r="D38" s="5" t="n">
        <v>819498236</v>
      </c>
      <c r="E38" s="5" t="n">
        <v>-868536506</v>
      </c>
      <c r="F38" s="5" t="n">
        <v>-49017752</v>
      </c>
    </row>
    <row r="39">
      <c r="A39" s="4" t="inlineStr">
        <is>
          <t>Beginning balance, shares at Dec. 31, 2020</t>
        </is>
      </c>
      <c r="B39" s="5" t="n">
        <v>2051444</v>
      </c>
      <c r="C39" s="5" t="n">
        <v>39648</v>
      </c>
    </row>
    <row r="40">
      <c r="A40" s="4" t="inlineStr">
        <is>
          <t>Conversions of Series N Preferred Stock into common stock</t>
        </is>
      </c>
      <c r="B40" s="6" t="n">
        <v>-42</v>
      </c>
      <c r="C40" s="6" t="n">
        <v>44</v>
      </c>
      <c r="D40" s="5" t="n">
        <v>-2</v>
      </c>
      <c r="E40" s="4" t="inlineStr">
        <is>
          <t xml:space="preserve"> </t>
        </is>
      </c>
      <c r="F40" s="4" t="inlineStr">
        <is>
          <t xml:space="preserve"> </t>
        </is>
      </c>
    </row>
    <row r="41">
      <c r="A41" s="4" t="inlineStr">
        <is>
          <t>Conversion of Series N Preferred Stock into common stock, shares</t>
        </is>
      </c>
      <c r="B41" s="5" t="n">
        <v>-4177</v>
      </c>
      <c r="C41" s="5" t="n">
        <v>435082</v>
      </c>
    </row>
    <row r="42">
      <c r="A42" s="4" t="inlineStr">
        <is>
          <t>Deemed dividends</t>
        </is>
      </c>
      <c r="D42" s="5" t="n">
        <v>50358149</v>
      </c>
      <c r="E42" s="5" t="n">
        <v>-50358149</v>
      </c>
      <c r="F42" s="4" t="inlineStr">
        <is>
          <t xml:space="preserve"> </t>
        </is>
      </c>
    </row>
    <row r="43">
      <c r="A43" s="4" t="inlineStr">
        <is>
          <t>Net income (loss)</t>
        </is>
      </c>
      <c r="B43" s="4" t="inlineStr">
        <is>
          <t xml:space="preserve"> </t>
        </is>
      </c>
      <c r="C43" s="4" t="inlineStr">
        <is>
          <t xml:space="preserve"> </t>
        </is>
      </c>
      <c r="D43" s="4" t="inlineStr">
        <is>
          <t xml:space="preserve"> </t>
        </is>
      </c>
      <c r="E43" s="5" t="n">
        <v>-3893994</v>
      </c>
      <c r="F43" s="5" t="n">
        <v>-3893994</v>
      </c>
    </row>
    <row r="44">
      <c r="A44" s="4" t="inlineStr">
        <is>
          <t>Ending balance, value at Mar. 31, 2021</t>
        </is>
      </c>
      <c r="B44" s="6" t="n">
        <v>20472</v>
      </c>
      <c r="C44" s="6" t="n">
        <v>48</v>
      </c>
      <c r="D44" s="5" t="n">
        <v>869856383</v>
      </c>
      <c r="E44" s="5" t="n">
        <v>-922788649</v>
      </c>
      <c r="F44" s="5" t="n">
        <v>-52911746</v>
      </c>
    </row>
    <row r="45">
      <c r="A45" s="4" t="inlineStr">
        <is>
          <t>Ending balance, shares at Mar. 31, 2021</t>
        </is>
      </c>
      <c r="B45" s="5" t="n">
        <v>2047267</v>
      </c>
      <c r="C45" s="5" t="n">
        <v>474730</v>
      </c>
    </row>
    <row r="46">
      <c r="A46" s="4" t="inlineStr">
        <is>
          <t>Beginning balance, value at Dec. 31, 2020</t>
        </is>
      </c>
      <c r="B46" s="6" t="n">
        <v>20514</v>
      </c>
      <c r="C46" s="6" t="n">
        <v>4</v>
      </c>
      <c r="D46" s="5" t="n">
        <v>819498236</v>
      </c>
      <c r="E46" s="5" t="n">
        <v>-868536506</v>
      </c>
      <c r="F46" s="5" t="n">
        <v>-49017752</v>
      </c>
    </row>
    <row r="47">
      <c r="A47" s="4" t="inlineStr">
        <is>
          <t>Beginning balance, shares at Dec. 31, 2020</t>
        </is>
      </c>
      <c r="B47" s="5" t="n">
        <v>2051444</v>
      </c>
      <c r="C47" s="5" t="n">
        <v>39648</v>
      </c>
    </row>
    <row r="48">
      <c r="A48" s="4" t="inlineStr">
        <is>
          <t>Net income (loss)</t>
        </is>
      </c>
      <c r="F48" s="5" t="n">
        <v>6508288</v>
      </c>
    </row>
    <row r="49">
      <c r="A49" s="4" t="inlineStr">
        <is>
          <t>Ending balance, value at Sep. 30, 2021</t>
        </is>
      </c>
      <c r="B49" s="6" t="n">
        <v>20374</v>
      </c>
      <c r="C49" s="6" t="n">
        <v>477735</v>
      </c>
      <c r="D49" s="5" t="n">
        <v>1233162879</v>
      </c>
      <c r="E49" s="5" t="n">
        <v>-1271170696</v>
      </c>
      <c r="F49" s="5" t="n">
        <v>-37509709</v>
      </c>
    </row>
    <row r="50">
      <c r="A50" s="4" t="inlineStr">
        <is>
          <t>Ending balance, shares at Sep. 30, 2021</t>
        </is>
      </c>
      <c r="B50" s="5" t="n">
        <v>2037404</v>
      </c>
      <c r="C50" s="5" t="n">
        <v>4777350000</v>
      </c>
    </row>
    <row r="51">
      <c r="A51" s="4" t="inlineStr">
        <is>
          <t>Beginning balance, value at Mar. 31, 2021</t>
        </is>
      </c>
      <c r="B51" s="6" t="n">
        <v>20472</v>
      </c>
      <c r="C51" s="6" t="n">
        <v>48</v>
      </c>
      <c r="D51" s="5" t="n">
        <v>869856383</v>
      </c>
      <c r="E51" s="5" t="n">
        <v>-922788649</v>
      </c>
      <c r="F51" s="5" t="n">
        <v>-52911746</v>
      </c>
    </row>
    <row r="52">
      <c r="A52" s="4" t="inlineStr">
        <is>
          <t>Beginning balance, shares at Mar. 31, 2021</t>
        </is>
      </c>
      <c r="B52" s="5" t="n">
        <v>2047267</v>
      </c>
      <c r="C52" s="5" t="n">
        <v>474730</v>
      </c>
    </row>
    <row r="53">
      <c r="A53" s="4" t="inlineStr">
        <is>
          <t>Exchange of Series M Preferred Stock into common stock</t>
        </is>
      </c>
      <c r="B53" s="6" t="n">
        <v>-6</v>
      </c>
      <c r="C53" s="6" t="n">
        <v>45</v>
      </c>
      <c r="D53" s="5" t="n">
        <v>-39</v>
      </c>
      <c r="E53" s="4" t="inlineStr">
        <is>
          <t xml:space="preserve"> </t>
        </is>
      </c>
      <c r="F53" s="4" t="inlineStr">
        <is>
          <t xml:space="preserve"> </t>
        </is>
      </c>
    </row>
    <row r="54">
      <c r="A54" s="4" t="inlineStr">
        <is>
          <t>Conversion of Series M Preferred Stock into common stock, shares</t>
        </is>
      </c>
      <c r="B54" s="5" t="n">
        <v>-620</v>
      </c>
      <c r="C54" s="5" t="n">
        <v>450000</v>
      </c>
    </row>
    <row r="55">
      <c r="A55" s="4" t="inlineStr">
        <is>
          <t>Conversions of Series N Preferred Stock into common stock</t>
        </is>
      </c>
      <c r="B55" s="6" t="n">
        <v>-89</v>
      </c>
      <c r="C55" s="6" t="n">
        <v>907</v>
      </c>
      <c r="D55" s="5" t="n">
        <v>-818</v>
      </c>
      <c r="E55" s="4" t="inlineStr">
        <is>
          <t xml:space="preserve"> </t>
        </is>
      </c>
      <c r="F55" s="4" t="inlineStr">
        <is>
          <t xml:space="preserve"> </t>
        </is>
      </c>
    </row>
    <row r="56">
      <c r="A56" s="4" t="inlineStr">
        <is>
          <t>Conversion of Series N Preferred Stock into common stock, shares</t>
        </is>
      </c>
      <c r="B56" s="5" t="n">
        <v>-8888</v>
      </c>
      <c r="C56" s="5" t="n">
        <v>9075270</v>
      </c>
    </row>
    <row r="57">
      <c r="A57" s="4" t="inlineStr">
        <is>
          <t>Issuance of Series O Preferred Stock</t>
        </is>
      </c>
      <c r="B57" s="6" t="n">
        <v>28</v>
      </c>
      <c r="C57" s="4" t="inlineStr">
        <is>
          <t xml:space="preserve"> </t>
        </is>
      </c>
      <c r="D57" s="5" t="n">
        <v>2499972</v>
      </c>
      <c r="E57" s="4" t="inlineStr">
        <is>
          <t xml:space="preserve"> </t>
        </is>
      </c>
      <c r="F57" s="5" t="n">
        <v>2500000</v>
      </c>
    </row>
    <row r="58">
      <c r="A58" s="4" t="inlineStr">
        <is>
          <t>Issuance of Series O Preferred stock, shares</t>
        </is>
      </c>
      <c r="B58" s="5" t="n">
        <v>2750</v>
      </c>
    </row>
    <row r="59">
      <c r="A59" s="4" t="inlineStr">
        <is>
          <t>Deemed dividends from trigger of down round provision features</t>
        </is>
      </c>
      <c r="D59" s="5" t="n">
        <v>99253330</v>
      </c>
      <c r="E59" s="5" t="n">
        <v>-99253330</v>
      </c>
      <c r="F59" s="4" t="inlineStr">
        <is>
          <t xml:space="preserve"> </t>
        </is>
      </c>
    </row>
    <row r="60">
      <c r="A60" s="4" t="inlineStr">
        <is>
          <t>Net income (loss)</t>
        </is>
      </c>
      <c r="B60" s="4" t="inlineStr">
        <is>
          <t xml:space="preserve"> </t>
        </is>
      </c>
      <c r="C60" s="4" t="inlineStr">
        <is>
          <t xml:space="preserve"> </t>
        </is>
      </c>
      <c r="D60" s="4" t="inlineStr">
        <is>
          <t xml:space="preserve"> </t>
        </is>
      </c>
      <c r="E60" s="5" t="n">
        <v>9071318</v>
      </c>
      <c r="F60" s="5" t="n">
        <v>9071318</v>
      </c>
    </row>
    <row r="61">
      <c r="A61" s="4" t="inlineStr">
        <is>
          <t>Ending balance, value at Jun. 30, 2021</t>
        </is>
      </c>
      <c r="B61" s="6" t="n">
        <v>20405</v>
      </c>
      <c r="C61" s="6" t="n">
        <v>1000</v>
      </c>
      <c r="D61" s="5" t="n">
        <v>971608828</v>
      </c>
      <c r="E61" s="5" t="n">
        <v>-1012970661</v>
      </c>
      <c r="F61" s="5" t="n">
        <v>-41340429</v>
      </c>
    </row>
    <row r="62">
      <c r="A62" s="4" t="inlineStr">
        <is>
          <t>Ending balance, shares at Jun. 30, 2021</t>
        </is>
      </c>
      <c r="B62" s="5" t="n">
        <v>2040509</v>
      </c>
      <c r="C62" s="5" t="n">
        <v>10000000</v>
      </c>
    </row>
    <row r="63">
      <c r="A63" s="4" t="inlineStr">
        <is>
          <t>Exchange of Series M Preferred Stock into common stock</t>
        </is>
      </c>
      <c r="B63" s="6" t="n">
        <v>-6</v>
      </c>
      <c r="C63" s="6" t="n">
        <v>9500</v>
      </c>
      <c r="D63" s="5" t="n">
        <v>-9494</v>
      </c>
      <c r="E63" s="4" t="inlineStr">
        <is>
          <t xml:space="preserve"> </t>
        </is>
      </c>
      <c r="F63" s="4" t="inlineStr">
        <is>
          <t xml:space="preserve"> </t>
        </is>
      </c>
    </row>
    <row r="64">
      <c r="A64" s="4" t="inlineStr">
        <is>
          <t>Conversion of Series M Preferred Stock into common stock, shares</t>
        </is>
      </c>
      <c r="B64" s="5" t="n">
        <v>-570</v>
      </c>
      <c r="C64" s="5" t="n">
        <v>95000000</v>
      </c>
    </row>
    <row r="65">
      <c r="A65" s="4" t="inlineStr">
        <is>
          <t>Conversions of Series N Preferred Stock into common stock</t>
        </is>
      </c>
      <c r="B65" s="6" t="n">
        <v>-53</v>
      </c>
      <c r="C65" s="6" t="n">
        <v>467235</v>
      </c>
      <c r="D65" s="5" t="n">
        <v>-467182</v>
      </c>
      <c r="E65" s="4" t="inlineStr">
        <is>
          <t xml:space="preserve"> </t>
        </is>
      </c>
      <c r="F65" s="4" t="inlineStr">
        <is>
          <t xml:space="preserve"> </t>
        </is>
      </c>
    </row>
    <row r="66">
      <c r="A66" s="4" t="inlineStr">
        <is>
          <t>Conversion of Series N Preferred Stock into common stock, shares</t>
        </is>
      </c>
      <c r="B66" s="5" t="n">
        <v>-5285</v>
      </c>
      <c r="C66" s="5" t="n">
        <v>4672350000</v>
      </c>
    </row>
    <row r="67">
      <c r="A67" s="4" t="inlineStr">
        <is>
          <t>Issuance of Series O Preferred Stock</t>
        </is>
      </c>
      <c r="B67" s="6" t="n">
        <v>28</v>
      </c>
      <c r="C67" s="4" t="inlineStr">
        <is>
          <t xml:space="preserve"> </t>
        </is>
      </c>
      <c r="D67" s="5" t="n">
        <v>2499972</v>
      </c>
      <c r="E67" s="4" t="inlineStr">
        <is>
          <t xml:space="preserve"> </t>
        </is>
      </c>
      <c r="F67" s="5" t="n">
        <v>2500000</v>
      </c>
    </row>
    <row r="68">
      <c r="A68" s="4" t="inlineStr">
        <is>
          <t>Issuance of Series O Preferred stock, shares</t>
        </is>
      </c>
      <c r="B68" s="5" t="n">
        <v>2750</v>
      </c>
    </row>
    <row r="69">
      <c r="A69" s="4" t="inlineStr">
        <is>
          <t>Payment of cash in lieu of fractional shares</t>
        </is>
      </c>
      <c r="B69" s="4" t="inlineStr">
        <is>
          <t xml:space="preserve"> </t>
        </is>
      </c>
      <c r="C69" s="4" t="inlineStr">
        <is>
          <t xml:space="preserve"> </t>
        </is>
      </c>
      <c r="D69" s="5" t="n">
        <v>-244</v>
      </c>
      <c r="E69" s="4" t="inlineStr">
        <is>
          <t xml:space="preserve"> </t>
        </is>
      </c>
      <c r="F69" s="5" t="n">
        <v>-244</v>
      </c>
    </row>
    <row r="70">
      <c r="A70" s="4" t="inlineStr">
        <is>
          <t>Deemed dividends from issuance of warrants under exchange agreement</t>
        </is>
      </c>
      <c r="B70" s="4" t="inlineStr">
        <is>
          <t xml:space="preserve"> </t>
        </is>
      </c>
      <c r="C70" s="4" t="inlineStr">
        <is>
          <t xml:space="preserve"> </t>
        </is>
      </c>
      <c r="D70" s="5" t="n">
        <v>341525</v>
      </c>
      <c r="E70" s="5" t="n">
        <v>-341525</v>
      </c>
      <c r="F70" s="4" t="inlineStr">
        <is>
          <t xml:space="preserve"> </t>
        </is>
      </c>
    </row>
    <row r="71">
      <c r="A71" s="4" t="inlineStr">
        <is>
          <t>Deemed dividends from extension of warrants</t>
        </is>
      </c>
      <c r="B71" s="4" t="inlineStr">
        <is>
          <t xml:space="preserve"> </t>
        </is>
      </c>
      <c r="C71" s="4" t="inlineStr">
        <is>
          <t xml:space="preserve"> </t>
        </is>
      </c>
      <c r="D71" s="5" t="n">
        <v>291592</v>
      </c>
      <c r="E71" s="5" t="n">
        <v>-291592</v>
      </c>
      <c r="F71" s="4" t="inlineStr">
        <is>
          <t xml:space="preserve"> </t>
        </is>
      </c>
    </row>
    <row r="72">
      <c r="A72" s="4" t="inlineStr">
        <is>
          <t>Deemed dividends from trigger of down round provision features</t>
        </is>
      </c>
      <c r="B72" s="4" t="inlineStr">
        <is>
          <t xml:space="preserve"> </t>
        </is>
      </c>
      <c r="C72" s="4" t="inlineStr">
        <is>
          <t xml:space="preserve"> </t>
        </is>
      </c>
      <c r="D72" s="5" t="n">
        <v>258897882</v>
      </c>
      <c r="E72" s="5" t="n">
        <v>-258897882</v>
      </c>
      <c r="F72" s="4" t="inlineStr">
        <is>
          <t xml:space="preserve"> </t>
        </is>
      </c>
    </row>
    <row r="73">
      <c r="A73" s="4" t="inlineStr">
        <is>
          <t>Issuance of Series L Preferred Stock, shares</t>
        </is>
      </c>
      <c r="F73" s="5" t="n">
        <v>950</v>
      </c>
    </row>
    <row r="74">
      <c r="A74" s="4" t="inlineStr">
        <is>
          <t>Net income (loss)</t>
        </is>
      </c>
      <c r="B74" s="4" t="inlineStr">
        <is>
          <t xml:space="preserve"> </t>
        </is>
      </c>
      <c r="C74" s="4" t="inlineStr">
        <is>
          <t xml:space="preserve"> </t>
        </is>
      </c>
      <c r="D74" s="4" t="inlineStr">
        <is>
          <t xml:space="preserve"> </t>
        </is>
      </c>
      <c r="E74" s="5" t="n">
        <v>1330964</v>
      </c>
      <c r="F74" s="6" t="n">
        <v>1330964</v>
      </c>
    </row>
    <row r="75">
      <c r="A75" s="4" t="inlineStr">
        <is>
          <t>Ending balance, value at Sep. 30, 2021</t>
        </is>
      </c>
      <c r="B75" s="6" t="n">
        <v>20374</v>
      </c>
      <c r="C75" s="6" t="n">
        <v>477735</v>
      </c>
      <c r="D75" s="6" t="n">
        <v>1233162879</v>
      </c>
      <c r="E75" s="6" t="n">
        <v>-1271170696</v>
      </c>
      <c r="F75" s="6" t="n">
        <v>-37509709</v>
      </c>
    </row>
    <row r="76">
      <c r="A76" s="4" t="inlineStr">
        <is>
          <t>Ending balance, shares at Sep. 30, 2021</t>
        </is>
      </c>
      <c r="B76" s="5" t="n">
        <v>2037404</v>
      </c>
      <c r="C76" s="5" t="n">
        <v>47773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1" customWidth="1" min="1" max="1"/>
    <col width="31" customWidth="1" min="2" max="2"/>
    <col width="21" customWidth="1" min="3" max="3"/>
    <col width="37" customWidth="1" min="4" max="4"/>
    <col width="21" customWidth="1" min="5" max="5"/>
    <col width="21" customWidth="1" min="6" max="6"/>
  </cols>
  <sheetData>
    <row r="1">
      <c r="A1" s="1" t="inlineStr">
        <is>
          <t>Debentures (Details Narrative) $ / shares in Units, shares in Millions</t>
        </is>
      </c>
      <c r="B1" s="2" t="inlineStr">
        <is>
          <t>3 Months Ended</t>
        </is>
      </c>
      <c r="D1" s="2" t="inlineStr">
        <is>
          <t>9 Months Ended</t>
        </is>
      </c>
    </row>
    <row r="2">
      <c r="B2" s="2" t="inlineStr">
        <is>
          <t>Sep. 30, 2021USD ($)$ / shares</t>
        </is>
      </c>
      <c r="C2" s="2" t="inlineStr">
        <is>
          <t>Sep. 30, 2020USD ($)</t>
        </is>
      </c>
      <c r="D2" s="2" t="inlineStr">
        <is>
          <t>Sep. 30, 2021USD ($)shares$ / shares</t>
        </is>
      </c>
      <c r="E2" s="2" t="inlineStr">
        <is>
          <t>Sep. 30, 2020USD ($)</t>
        </is>
      </c>
      <c r="F2" s="2" t="inlineStr">
        <is>
          <t>Dec. 31, 2020USD ($)</t>
        </is>
      </c>
    </row>
    <row r="3">
      <c r="A3" s="3" t="inlineStr">
        <is>
          <t>Short-term Debt [Line Items]</t>
        </is>
      </c>
    </row>
    <row r="4">
      <c r="A4" s="4" t="inlineStr">
        <is>
          <t>Long-term Debt</t>
        </is>
      </c>
      <c r="F4" s="6" t="n">
        <v>12700000</v>
      </c>
    </row>
    <row r="5">
      <c r="A5" s="4" t="inlineStr">
        <is>
          <t>Long-term Debt, Gross</t>
        </is>
      </c>
      <c r="B5" s="6" t="n">
        <v>12690539</v>
      </c>
      <c r="D5" s="6" t="n">
        <v>12690539</v>
      </c>
      <c r="F5" s="6" t="n">
        <v>12690539</v>
      </c>
    </row>
    <row r="6">
      <c r="A6" s="4" t="inlineStr">
        <is>
          <t>Debenture [Member]</t>
        </is>
      </c>
    </row>
    <row r="7">
      <c r="A7" s="3" t="inlineStr">
        <is>
          <t>Short-term Debt [Line Items]</t>
        </is>
      </c>
    </row>
    <row r="8">
      <c r="A8" s="4" t="inlineStr">
        <is>
          <t>Debt Instrument, Interest Rate, Stated Percentage</t>
        </is>
      </c>
      <c r="B8" s="4" t="inlineStr">
        <is>
          <t>18.00%</t>
        </is>
      </c>
      <c r="D8" s="4" t="inlineStr">
        <is>
          <t>18.00%</t>
        </is>
      </c>
    </row>
    <row r="9">
      <c r="A9" s="4" t="inlineStr">
        <is>
          <t>Debentures [Member]</t>
        </is>
      </c>
    </row>
    <row r="10">
      <c r="A10" s="3" t="inlineStr">
        <is>
          <t>Short-term Debt [Line Items]</t>
        </is>
      </c>
    </row>
    <row r="11">
      <c r="A11" s="4" t="inlineStr">
        <is>
          <t>Interest expenses on debentures</t>
        </is>
      </c>
      <c r="B11" s="6" t="n">
        <v>600000</v>
      </c>
      <c r="C11" s="6" t="n">
        <v>1500000</v>
      </c>
      <c r="D11" s="6" t="n">
        <v>1700000</v>
      </c>
      <c r="E11" s="6" t="n">
        <v>5400000</v>
      </c>
    </row>
    <row r="12">
      <c r="A12" s="4" t="inlineStr">
        <is>
          <t>Convertible Debentures [Member]</t>
        </is>
      </c>
    </row>
    <row r="13">
      <c r="A13" s="3" t="inlineStr">
        <is>
          <t>Short-term Debt [Line Items]</t>
        </is>
      </c>
    </row>
    <row r="14">
      <c r="A14" s="4" t="inlineStr">
        <is>
          <t>Long-term Debt, Gross</t>
        </is>
      </c>
      <c r="B14" s="6" t="n">
        <v>2600000</v>
      </c>
      <c r="D14" s="6" t="n">
        <v>2600000</v>
      </c>
    </row>
    <row r="15">
      <c r="A15" s="4" t="inlineStr">
        <is>
          <t>Debt Instrument, Convertible, Number of Equity Instruments | shares</t>
        </is>
      </c>
      <c r="D15" s="5" t="n">
        <v>9600</v>
      </c>
    </row>
    <row r="16">
      <c r="A16" s="4" t="inlineStr">
        <is>
          <t>Debt Instrument, Convertible, Conversion Price | $ / shares</t>
        </is>
      </c>
      <c r="B16" s="11" t="n">
        <v>0.00027</v>
      </c>
      <c r="D16" s="11" t="n">
        <v>0.00027</v>
      </c>
    </row>
    <row r="17">
      <c r="A17" s="4" t="inlineStr">
        <is>
          <t>Convertible Debentures [Member] | Reverse Stock Splits [Member]</t>
        </is>
      </c>
    </row>
    <row r="18">
      <c r="A18" s="3" t="inlineStr">
        <is>
          <t>Short-term Debt [Line Items]</t>
        </is>
      </c>
    </row>
    <row r="19">
      <c r="A19" s="4" t="inlineStr">
        <is>
          <t>Long-term Debt, Gross</t>
        </is>
      </c>
      <c r="B19" s="6" t="n">
        <v>5600000</v>
      </c>
      <c r="D19" s="6" t="n">
        <v>5600000</v>
      </c>
    </row>
    <row r="20">
      <c r="A20" s="4" t="inlineStr">
        <is>
          <t>Debt Instrument, Convertible, Number of Equity Instruments | shares</t>
        </is>
      </c>
      <c r="D20" s="12" t="n">
        <v>108.5</v>
      </c>
    </row>
    <row r="21">
      <c r="A21" s="4" t="inlineStr">
        <is>
          <t>Debt Instrument, Convertible, Conversion Price | $ / shares</t>
        </is>
      </c>
      <c r="B21" s="13" t="n">
        <v>0.052</v>
      </c>
      <c r="D21" s="13" t="n">
        <v>0.052</v>
      </c>
    </row>
    <row r="22">
      <c r="A22" s="4" t="inlineStr">
        <is>
          <t>NonConvertible Debentures [Member]</t>
        </is>
      </c>
    </row>
    <row r="23">
      <c r="A23" s="3" t="inlineStr">
        <is>
          <t>Short-term Debt [Line Items]</t>
        </is>
      </c>
    </row>
    <row r="24">
      <c r="A24" s="4" t="inlineStr">
        <is>
          <t>Long-term Debt, Gross</t>
        </is>
      </c>
      <c r="B24" s="6" t="n">
        <v>4500000</v>
      </c>
      <c r="D24" s="6" t="n">
        <v>45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Insurance services revenue</t>
        </is>
      </c>
      <c r="B4" s="6" t="n">
        <v>51229</v>
      </c>
      <c r="D4" s="6" t="n">
        <v>51229</v>
      </c>
    </row>
    <row r="5">
      <c r="A5" s="4" t="inlineStr">
        <is>
          <t>Alcimede LLC [Member]</t>
        </is>
      </c>
    </row>
    <row r="6">
      <c r="A6" s="3" t="inlineStr">
        <is>
          <t>Related Party Transaction [Line Items]</t>
        </is>
      </c>
    </row>
    <row r="7">
      <c r="A7" s="4" t="inlineStr">
        <is>
          <t>Consulting fees</t>
        </is>
      </c>
      <c r="B7" s="6" t="n">
        <v>100000</v>
      </c>
      <c r="C7" s="6" t="n">
        <v>100000</v>
      </c>
      <c r="D7" s="5" t="n">
        <v>300000</v>
      </c>
      <c r="E7" s="6" t="n">
        <v>300000</v>
      </c>
    </row>
    <row r="8">
      <c r="A8" s="4" t="inlineStr">
        <is>
          <t>InnovaQor [Member]</t>
        </is>
      </c>
    </row>
    <row r="9">
      <c r="A9" s="3" t="inlineStr">
        <is>
          <t>Related Party Transaction [Line Items]</t>
        </is>
      </c>
    </row>
    <row r="10">
      <c r="A10" s="4" t="inlineStr">
        <is>
          <t>Working capital</t>
        </is>
      </c>
      <c r="D10" s="6" t="n">
        <v>2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7" customWidth="1" min="2" max="2"/>
    <col width="23" customWidth="1" min="3" max="3"/>
  </cols>
  <sheetData>
    <row r="1">
      <c r="A1" s="1" t="inlineStr">
        <is>
          <t>Schedule of Lease-related Assets and Liabilities (Details) - USD ($)</t>
        </is>
      </c>
      <c r="B1" s="2" t="inlineStr">
        <is>
          <t>Sep. 30, 2021</t>
        </is>
      </c>
      <c r="C1" s="2" t="inlineStr">
        <is>
          <t>Dec. 31, 2020</t>
        </is>
      </c>
    </row>
    <row r="2">
      <c r="A2" s="3" t="inlineStr">
        <is>
          <t>Finance And Operating Lease Obligations</t>
        </is>
      </c>
    </row>
    <row r="3">
      <c r="A3" s="4" t="inlineStr">
        <is>
          <t>Operating Lease, Right-of-Use Asset</t>
        </is>
      </c>
      <c r="B3" s="6" t="n">
        <v>877412</v>
      </c>
      <c r="C3" s="6" t="n">
        <v>1000272</v>
      </c>
    </row>
    <row r="4">
      <c r="A4" s="4" t="inlineStr">
        <is>
          <t>Finance Lease, Right-of-Use Asset, after Accumulated Amortization</t>
        </is>
      </c>
      <c r="B4" s="5" t="n">
        <v>220461</v>
      </c>
      <c r="C4" s="5" t="n">
        <v>249985</v>
      </c>
    </row>
    <row r="5">
      <c r="A5" s="4" t="inlineStr">
        <is>
          <t>Lease assets</t>
        </is>
      </c>
      <c r="B5" s="5" t="n">
        <v>1097873</v>
      </c>
      <c r="C5" s="5" t="n">
        <v>1250257</v>
      </c>
    </row>
    <row r="6">
      <c r="A6" s="4" t="inlineStr">
        <is>
          <t>Operating Lease, Liability, Current</t>
        </is>
      </c>
      <c r="B6" s="5" t="n">
        <v>237026</v>
      </c>
      <c r="C6" s="5" t="n">
        <v>172952</v>
      </c>
    </row>
    <row r="7">
      <c r="A7" s="4" t="inlineStr">
        <is>
          <t>Finance Lease, Liability, Current</t>
        </is>
      </c>
      <c r="B7" s="5" t="n">
        <v>220461</v>
      </c>
      <c r="C7" s="5" t="n">
        <v>249985</v>
      </c>
    </row>
    <row r="8">
      <c r="A8" s="4" t="inlineStr">
        <is>
          <t>Operating Lease, Liability, Noncurrent</t>
        </is>
      </c>
      <c r="B8" s="5" t="n">
        <v>640386</v>
      </c>
      <c r="C8" s="5" t="n">
        <v>827320</v>
      </c>
    </row>
    <row r="9">
      <c r="A9" s="4" t="inlineStr">
        <is>
          <t>Total lease liabilities</t>
        </is>
      </c>
      <c r="B9" s="6" t="n">
        <v>1097873</v>
      </c>
      <c r="C9" s="6" t="n">
        <v>1250257</v>
      </c>
    </row>
    <row r="10">
      <c r="A10" s="4" t="inlineStr">
        <is>
          <t>Weighted-average remaining term: Operating leases</t>
        </is>
      </c>
      <c r="B10" s="4" t="inlineStr">
        <is>
          <t>3 years 6 months</t>
        </is>
      </c>
      <c r="C10" s="4" t="inlineStr">
        <is>
          <t>4 years 2 months 1 day</t>
        </is>
      </c>
    </row>
    <row r="11">
      <c r="A11" s="4" t="inlineStr">
        <is>
          <t>Weighted-average remaining term: Finance leases</t>
        </is>
      </c>
      <c r="B11" s="4" t="inlineStr">
        <is>
          <t>0 years</t>
        </is>
      </c>
      <c r="C11" s="4" t="inlineStr">
        <is>
          <t>0 years</t>
        </is>
      </c>
    </row>
    <row r="12">
      <c r="A12" s="4" t="inlineStr">
        <is>
          <t>Weighted-average discount rate: Operating leases</t>
        </is>
      </c>
      <c r="B12" s="4" t="inlineStr">
        <is>
          <t>13.00%</t>
        </is>
      </c>
      <c r="C12" s="4" t="inlineStr">
        <is>
          <t>13.00%</t>
        </is>
      </c>
    </row>
    <row r="13">
      <c r="A13" s="4" t="inlineStr">
        <is>
          <t>Weighted-average discount rate: Finance leases</t>
        </is>
      </c>
      <c r="B13" s="4" t="inlineStr">
        <is>
          <t>4.90%</t>
        </is>
      </c>
      <c r="C13" s="4" t="inlineStr">
        <is>
          <t>4.9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chedule of Information Related to Lease Expense for Finance and Operating Leases (Details)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Finance And Operating Lease Obligations</t>
        </is>
      </c>
    </row>
    <row r="4">
      <c r="A4" s="4" t="inlineStr">
        <is>
          <t>Depreciation/amortization of leased assets</t>
        </is>
      </c>
      <c r="C4" s="4" t="inlineStr">
        <is>
          <t xml:space="preserve"> </t>
        </is>
      </c>
      <c r="D4" s="4" t="inlineStr">
        <is>
          <t xml:space="preserve"> </t>
        </is>
      </c>
      <c r="E4" s="4" t="inlineStr">
        <is>
          <t xml:space="preserve"> </t>
        </is>
      </c>
      <c r="F4" s="6" t="n">
        <v>26349</v>
      </c>
    </row>
    <row r="5">
      <c r="A5" s="4" t="inlineStr">
        <is>
          <t>Interest on lease liabilities</t>
        </is>
      </c>
      <c r="C5" s="4" t="inlineStr">
        <is>
          <t xml:space="preserve"> </t>
        </is>
      </c>
      <c r="D5" s="4" t="inlineStr">
        <is>
          <t xml:space="preserve"> </t>
        </is>
      </c>
      <c r="E5" s="4" t="inlineStr">
        <is>
          <t xml:space="preserve"> </t>
        </is>
      </c>
      <c r="F5" s="5" t="n">
        <v>9455</v>
      </c>
    </row>
    <row r="6">
      <c r="A6" s="4" t="inlineStr">
        <is>
          <t>Short-term Lease, Cost</t>
        </is>
      </c>
      <c r="B6" s="4" t="inlineStr">
        <is>
          <t>[1]</t>
        </is>
      </c>
      <c r="C6" s="5" t="n">
        <v>44342</v>
      </c>
      <c r="D6" s="5" t="n">
        <v>49196</v>
      </c>
      <c r="E6" s="5" t="n">
        <v>151025</v>
      </c>
      <c r="F6" s="5" t="n">
        <v>219138</v>
      </c>
    </row>
    <row r="7">
      <c r="A7" s="4" t="inlineStr">
        <is>
          <t>Total lease expense</t>
        </is>
      </c>
      <c r="C7" s="6" t="n">
        <v>44342</v>
      </c>
      <c r="D7" s="6" t="n">
        <v>49196</v>
      </c>
      <c r="E7" s="6" t="n">
        <v>151025</v>
      </c>
      <c r="F7" s="6" t="n">
        <v>254942</v>
      </c>
    </row>
    <row r="8"/>
    <row r="9">
      <c r="A9" s="4" t="inlineStr">
        <is>
          <t>[1]</t>
        </is>
      </c>
      <c r="B9" s="4" t="inlineStr">
        <is>
          <t>Expenses
    are included in general and administrative expenses in the consolidated statements of operations.</t>
        </is>
      </c>
    </row>
  </sheetData>
  <mergeCells count="5">
    <mergeCell ref="A1:B2"/>
    <mergeCell ref="C1:D1"/>
    <mergeCell ref="E1:F1"/>
    <mergeCell ref="A8:E8"/>
    <mergeCell ref="B9:E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Supplemental Cash Flow Information (Details) - USD ($)</t>
        </is>
      </c>
      <c r="B1" s="2" t="inlineStr">
        <is>
          <t>9 Months Ended</t>
        </is>
      </c>
    </row>
    <row r="2">
      <c r="B2" s="2" t="inlineStr">
        <is>
          <t>Sep. 30, 2021</t>
        </is>
      </c>
      <c r="C2" s="2" t="inlineStr">
        <is>
          <t>Sep. 30, 2020</t>
        </is>
      </c>
    </row>
    <row r="3">
      <c r="A3" s="3" t="inlineStr">
        <is>
          <t>Finance And Operating Lease Obligations</t>
        </is>
      </c>
    </row>
    <row r="4">
      <c r="A4" s="4" t="inlineStr">
        <is>
          <t>Operating cash flows for operating leases</t>
        </is>
      </c>
      <c r="B4" s="6" t="n">
        <v>168923</v>
      </c>
      <c r="C4" s="6" t="n">
        <v>98374</v>
      </c>
    </row>
    <row r="5">
      <c r="A5" s="4" t="inlineStr">
        <is>
          <t>Operating cash flows for finance leases</t>
        </is>
      </c>
      <c r="B5" s="4" t="inlineStr">
        <is>
          <t xml:space="preserve"> </t>
        </is>
      </c>
      <c r="C5" s="5" t="n">
        <v>9455</v>
      </c>
    </row>
    <row r="6">
      <c r="A6" s="4" t="inlineStr">
        <is>
          <t>Financing cash flows for finance lease payments</t>
        </is>
      </c>
      <c r="B6" s="6" t="n">
        <v>29524</v>
      </c>
      <c r="C6" s="6" t="n">
        <v>2007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s Under Right-to-use Operating and Finance Leases (Details) - USD ($)</t>
        </is>
      </c>
      <c r="B1" s="2" t="inlineStr">
        <is>
          <t>Sep. 30, 2021</t>
        </is>
      </c>
      <c r="C1" s="2" t="inlineStr">
        <is>
          <t>Jun. 30, 2021</t>
        </is>
      </c>
    </row>
    <row r="2">
      <c r="A2" s="3" t="inlineStr">
        <is>
          <t>Finance And Operating Lease Obligations</t>
        </is>
      </c>
    </row>
    <row r="3">
      <c r="A3" s="4" t="inlineStr">
        <is>
          <t>Twelve months ended June 30, 2022, Right-to-Use Operating Leases</t>
        </is>
      </c>
      <c r="B3" s="6" t="n">
        <v>337357</v>
      </c>
    </row>
    <row r="4">
      <c r="A4" s="4" t="inlineStr">
        <is>
          <t>Twelve months ended June 30, 2022, Finance Leases</t>
        </is>
      </c>
      <c r="C4" s="6" t="n">
        <v>224252</v>
      </c>
    </row>
    <row r="5">
      <c r="A5" s="4" t="inlineStr">
        <is>
          <t>Twelve months ended June 30, 2023, Right-to-Use Operating Leases</t>
        </is>
      </c>
      <c r="B5" s="5" t="n">
        <v>307082</v>
      </c>
    </row>
    <row r="6">
      <c r="A6" s="4" t="inlineStr">
        <is>
          <t>Twelve months ended June 30, 2023, Finance Leases</t>
        </is>
      </c>
      <c r="C6" s="4" t="inlineStr">
        <is>
          <t xml:space="preserve"> </t>
        </is>
      </c>
    </row>
    <row r="7">
      <c r="A7" s="4" t="inlineStr">
        <is>
          <t>Twelve months ended June 30, 2024, Right-to-Use Operating Leases</t>
        </is>
      </c>
      <c r="B7" s="5" t="n">
        <v>217839</v>
      </c>
    </row>
    <row r="8">
      <c r="A8" s="4" t="inlineStr">
        <is>
          <t>Twelve months ended June 30, 2024, Finance Leases</t>
        </is>
      </c>
      <c r="C8" s="4" t="inlineStr">
        <is>
          <t xml:space="preserve"> </t>
        </is>
      </c>
    </row>
    <row r="9">
      <c r="A9" s="4" t="inlineStr">
        <is>
          <t>Twelve months ended June 30, 2025, Right-to-Use Operating Leases</t>
        </is>
      </c>
      <c r="B9" s="5" t="n">
        <v>223795</v>
      </c>
    </row>
    <row r="10">
      <c r="A10" s="4" t="inlineStr">
        <is>
          <t>Twelve months ended June 30, 2025, Finance Leases</t>
        </is>
      </c>
      <c r="C10" s="4" t="inlineStr">
        <is>
          <t xml:space="preserve"> </t>
        </is>
      </c>
    </row>
    <row r="11">
      <c r="A11" s="4" t="inlineStr">
        <is>
          <t>Twelve months ended June 30, 2026, Right-to-Use Operating Leases</t>
        </is>
      </c>
      <c r="B11" s="5" t="n">
        <v>18650</v>
      </c>
    </row>
    <row r="12">
      <c r="A12" s="4" t="inlineStr">
        <is>
          <t>Twelve months ended June 30, 2026, Finance Leases</t>
        </is>
      </c>
      <c r="C12" s="4" t="inlineStr">
        <is>
          <t xml:space="preserve"> </t>
        </is>
      </c>
    </row>
    <row r="13">
      <c r="A13" s="4" t="inlineStr">
        <is>
          <t>Thereafter, Right-to-Use Operating Leases</t>
        </is>
      </c>
      <c r="B13" s="4" t="inlineStr">
        <is>
          <t xml:space="preserve"> </t>
        </is>
      </c>
    </row>
    <row r="14">
      <c r="A14" s="4" t="inlineStr">
        <is>
          <t>Thereafter, Finance Leases</t>
        </is>
      </c>
      <c r="C14" s="4" t="inlineStr">
        <is>
          <t xml:space="preserve"> </t>
        </is>
      </c>
    </row>
    <row r="15">
      <c r="A15" s="4" t="inlineStr">
        <is>
          <t>Total, Right-to-Use Operating Leases</t>
        </is>
      </c>
      <c r="B15" s="5" t="n">
        <v>1104723</v>
      </c>
    </row>
    <row r="16">
      <c r="A16" s="4" t="inlineStr">
        <is>
          <t>Total, Finance Leases</t>
        </is>
      </c>
      <c r="C16" s="5" t="n">
        <v>224252</v>
      </c>
    </row>
    <row r="17">
      <c r="A17" s="4" t="inlineStr">
        <is>
          <t>Less interest, Right-to-Use Operating Leases</t>
        </is>
      </c>
      <c r="B17" s="4" t="inlineStr">
        <is>
          <t xml:space="preserve"> </t>
        </is>
      </c>
    </row>
    <row r="18">
      <c r="A18" s="4" t="inlineStr">
        <is>
          <t>Less interest, Finance Leases</t>
        </is>
      </c>
      <c r="C18" s="4" t="inlineStr">
        <is>
          <t xml:space="preserve"> </t>
        </is>
      </c>
    </row>
    <row r="19">
      <c r="A19" s="4" t="inlineStr">
        <is>
          <t>Present value of minimum lease payments, Right-to-Use Operating Leases</t>
        </is>
      </c>
      <c r="B19" s="5" t="n">
        <v>1104723</v>
      </c>
    </row>
    <row r="20">
      <c r="A20" s="4" t="inlineStr">
        <is>
          <t>Present value of minimum lease payments, Finance Leases</t>
        </is>
      </c>
      <c r="C20" s="5" t="n">
        <v>224252</v>
      </c>
    </row>
    <row r="21">
      <c r="A21" s="4" t="inlineStr">
        <is>
          <t>Less current portion of lease obligations, Finance Leases</t>
        </is>
      </c>
      <c r="B21" s="5" t="n">
        <v>-227311</v>
      </c>
      <c r="C21" s="5" t="n">
        <v>-3791</v>
      </c>
    </row>
    <row r="22">
      <c r="A22" s="4" t="inlineStr">
        <is>
          <t>Lease obligations, net of current portion, Finance Leases</t>
        </is>
      </c>
      <c r="B22" s="6" t="n">
        <v>877412</v>
      </c>
      <c r="C22" s="6" t="n">
        <v>2204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Finance and Operating Lease Obligations (Details Narrative) $ in Millions</t>
        </is>
      </c>
      <c r="B1" s="2" t="inlineStr">
        <is>
          <t>Sep. 30, 2021USD ($)</t>
        </is>
      </c>
    </row>
    <row r="2">
      <c r="A2" s="3" t="inlineStr">
        <is>
          <t>Finance And Operating Lease Obligations</t>
        </is>
      </c>
    </row>
    <row r="3">
      <c r="A3" s="4" t="inlineStr">
        <is>
          <t>Future minimum lease payments and accrued interest</t>
        </is>
      </c>
      <c r="B3" s="7" t="n">
        <v>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Measured on Recurring Basis (Details) - USD ($)</t>
        </is>
      </c>
      <c r="B1" s="2" t="inlineStr">
        <is>
          <t>Sep. 30, 2021</t>
        </is>
      </c>
      <c r="C1" s="2" t="inlineStr">
        <is>
          <t>Dec. 31, 2020</t>
        </is>
      </c>
    </row>
    <row r="2">
      <c r="A2" s="3" t="inlineStr">
        <is>
          <t>Fair Value, Liabilities Measured on Recurring Basis, Unobservable Input Reconciliation [Line Items]</t>
        </is>
      </c>
    </row>
    <row r="3">
      <c r="A3" s="4" t="inlineStr">
        <is>
          <t>Total</t>
        </is>
      </c>
      <c r="B3" s="6" t="n">
        <v>9471408</v>
      </c>
      <c r="C3" s="6" t="n">
        <v>455336</v>
      </c>
    </row>
    <row r="4">
      <c r="A4" s="4" t="inlineStr">
        <is>
          <t>Fair Value, Inputs, Level 1 [Member]</t>
        </is>
      </c>
    </row>
    <row r="5">
      <c r="A5" s="3" t="inlineStr">
        <is>
          <t>Fair Value, Liabilities Measured on Recurring Basis, Unobservable Input Reconciliation [Line Items]</t>
        </is>
      </c>
    </row>
    <row r="6">
      <c r="A6" s="4" t="inlineStr">
        <is>
          <t>Total</t>
        </is>
      </c>
      <c r="B6" s="4" t="inlineStr">
        <is>
          <t xml:space="preserve"> </t>
        </is>
      </c>
      <c r="C6" s="4" t="inlineStr">
        <is>
          <t xml:space="preserve"> </t>
        </is>
      </c>
    </row>
    <row r="7">
      <c r="A7" s="4" t="inlineStr">
        <is>
          <t>Fair Value, Inputs, Level 2 [Member]</t>
        </is>
      </c>
    </row>
    <row r="8">
      <c r="A8" s="3" t="inlineStr">
        <is>
          <t>Fair Value, Liabilities Measured on Recurring Basis, Unobservable Input Reconciliation [Line Items]</t>
        </is>
      </c>
    </row>
    <row r="9">
      <c r="A9" s="4" t="inlineStr">
        <is>
          <t>Total</t>
        </is>
      </c>
      <c r="B9" s="4" t="inlineStr">
        <is>
          <t xml:space="preserve"> </t>
        </is>
      </c>
      <c r="C9" s="4" t="inlineStr">
        <is>
          <t xml:space="preserve"> </t>
        </is>
      </c>
    </row>
    <row r="10">
      <c r="A10" s="4" t="inlineStr">
        <is>
          <t>Fair Value, Inputs, Level 3 [Member]</t>
        </is>
      </c>
    </row>
    <row r="11">
      <c r="A11" s="3" t="inlineStr">
        <is>
          <t>Fair Value, Liabilities Measured on Recurring Basis, Unobservable Input Reconciliation [Line Items]</t>
        </is>
      </c>
    </row>
    <row r="12">
      <c r="A12" s="4" t="inlineStr">
        <is>
          <t>Total</t>
        </is>
      </c>
      <c r="B12" s="5" t="n">
        <v>9471408</v>
      </c>
      <c r="C12" s="5" t="n">
        <v>455336</v>
      </c>
    </row>
    <row r="13">
      <c r="A13" s="4" t="inlineStr">
        <is>
          <t>InnovaQor Series B Preferred Stock [Member]</t>
        </is>
      </c>
    </row>
    <row r="14">
      <c r="A14" s="3" t="inlineStr">
        <is>
          <t>Fair Value, Liabilities Measured on Recurring Basis, Unobservable Input Reconciliation [Line Items]</t>
        </is>
      </c>
    </row>
    <row r="15">
      <c r="A15" s="4" t="inlineStr">
        <is>
          <t>Total</t>
        </is>
      </c>
      <c r="B15" s="5" t="n">
        <v>9016072</v>
      </c>
      <c r="C15" s="4" t="inlineStr">
        <is>
          <t xml:space="preserve"> </t>
        </is>
      </c>
    </row>
    <row r="16">
      <c r="A16" s="4" t="inlineStr">
        <is>
          <t>InnovaQor Series B Preferred Stock [Member] | Fair Value, Inputs, Level 1 [Member]</t>
        </is>
      </c>
    </row>
    <row r="17">
      <c r="A17" s="3" t="inlineStr">
        <is>
          <t>Fair Value, Liabilities Measured on Recurring Basis, Unobservable Input Reconciliation [Line Items]</t>
        </is>
      </c>
    </row>
    <row r="18">
      <c r="A18" s="4" t="inlineStr">
        <is>
          <t>Total</t>
        </is>
      </c>
      <c r="B18" s="4" t="inlineStr">
        <is>
          <t xml:space="preserve"> </t>
        </is>
      </c>
      <c r="C18" s="4" t="inlineStr">
        <is>
          <t xml:space="preserve"> </t>
        </is>
      </c>
    </row>
    <row r="19">
      <c r="A19" s="4" t="inlineStr">
        <is>
          <t>InnovaQor Series B Preferred Stock [Member] | Fair Value, Inputs, Level 2 [Member]</t>
        </is>
      </c>
    </row>
    <row r="20">
      <c r="A20" s="3" t="inlineStr">
        <is>
          <t>Fair Value, Liabilities Measured on Recurring Basis, Unobservable Input Reconciliation [Line Items]</t>
        </is>
      </c>
    </row>
    <row r="21">
      <c r="A21" s="4" t="inlineStr">
        <is>
          <t>Total</t>
        </is>
      </c>
      <c r="B21" s="4" t="inlineStr">
        <is>
          <t xml:space="preserve"> </t>
        </is>
      </c>
      <c r="C21" s="4" t="inlineStr">
        <is>
          <t xml:space="preserve"> </t>
        </is>
      </c>
    </row>
    <row r="22">
      <c r="A22" s="4" t="inlineStr">
        <is>
          <t>InnovaQor Series B Preferred Stock [Member] | Fair Value, Inputs, Level 3 [Member]</t>
        </is>
      </c>
    </row>
    <row r="23">
      <c r="A23" s="3" t="inlineStr">
        <is>
          <t>Fair Value, Liabilities Measured on Recurring Basis, Unobservable Input Reconciliation [Line Items]</t>
        </is>
      </c>
    </row>
    <row r="24">
      <c r="A24" s="4" t="inlineStr">
        <is>
          <t>Total</t>
        </is>
      </c>
      <c r="B24" s="5" t="n">
        <v>9016072</v>
      </c>
      <c r="C24" s="4" t="inlineStr">
        <is>
          <t xml:space="preserve"> </t>
        </is>
      </c>
    </row>
    <row r="25">
      <c r="A25" s="4" t="inlineStr">
        <is>
          <t>Embedded Conversion Options [Member]</t>
        </is>
      </c>
    </row>
    <row r="26">
      <c r="A26" s="3" t="inlineStr">
        <is>
          <t>Fair Value, Liabilities Measured on Recurring Basis, Unobservable Input Reconciliation [Line Items]</t>
        </is>
      </c>
    </row>
    <row r="27">
      <c r="A27" s="4" t="inlineStr">
        <is>
          <t>Total</t>
        </is>
      </c>
      <c r="B27" s="5" t="n">
        <v>455336</v>
      </c>
      <c r="C27" s="5" t="n">
        <v>455336</v>
      </c>
    </row>
    <row r="28">
      <c r="A28" s="4" t="inlineStr">
        <is>
          <t>Embedded Conversion Options [Member] | Fair Value, Inputs, Level 1 [Member]</t>
        </is>
      </c>
    </row>
    <row r="29">
      <c r="A29" s="3" t="inlineStr">
        <is>
          <t>Fair Value, Liabilities Measured on Recurring Basis, Unobservable Input Reconciliation [Line Items]</t>
        </is>
      </c>
    </row>
    <row r="30">
      <c r="A30" s="4" t="inlineStr">
        <is>
          <t>Total</t>
        </is>
      </c>
      <c r="B30" s="4" t="inlineStr">
        <is>
          <t xml:space="preserve"> </t>
        </is>
      </c>
      <c r="C30" s="4" t="inlineStr">
        <is>
          <t xml:space="preserve"> </t>
        </is>
      </c>
    </row>
    <row r="31">
      <c r="A31" s="4" t="inlineStr">
        <is>
          <t>Embedded Conversion Options [Member] | Fair Value, Inputs, Level 2 [Member]</t>
        </is>
      </c>
    </row>
    <row r="32">
      <c r="A32" s="3" t="inlineStr">
        <is>
          <t>Fair Value, Liabilities Measured on Recurring Basis, Unobservable Input Reconciliation [Line Items]</t>
        </is>
      </c>
    </row>
    <row r="33">
      <c r="A33" s="4" t="inlineStr">
        <is>
          <t>Total</t>
        </is>
      </c>
      <c r="B33" s="4" t="inlineStr">
        <is>
          <t xml:space="preserve"> </t>
        </is>
      </c>
      <c r="C33" s="4" t="inlineStr">
        <is>
          <t xml:space="preserve"> </t>
        </is>
      </c>
    </row>
    <row r="34">
      <c r="A34" s="4" t="inlineStr">
        <is>
          <t>Embedded Conversion Options [Member] | Fair Value, Inputs, Level 3 [Member]</t>
        </is>
      </c>
    </row>
    <row r="35">
      <c r="A35" s="3" t="inlineStr">
        <is>
          <t>Fair Value, Liabilities Measured on Recurring Basis, Unobservable Input Reconciliation [Line Items]</t>
        </is>
      </c>
    </row>
    <row r="36">
      <c r="A36" s="4" t="inlineStr">
        <is>
          <t>Total</t>
        </is>
      </c>
      <c r="B36" s="6" t="n">
        <v>455336</v>
      </c>
      <c r="C36" s="6" t="n">
        <v>4553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24" customWidth="1" min="3" max="3"/>
    <col width="15" customWidth="1" min="4" max="4"/>
    <col width="14" customWidth="1" min="5" max="5"/>
    <col width="14" customWidth="1" min="6" max="6"/>
  </cols>
  <sheetData>
    <row r="1">
      <c r="A1" s="1" t="inlineStr">
        <is>
          <t>Fair Value Measurement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Measurement Inputs and Valuation Techniques [Line Items]</t>
        </is>
      </c>
    </row>
    <row r="4">
      <c r="A4" s="4" t="inlineStr">
        <is>
          <t>Derivative Liability, Current</t>
        </is>
      </c>
      <c r="B4" s="6" t="n">
        <v>455336</v>
      </c>
      <c r="D4" s="6" t="n">
        <v>455336</v>
      </c>
      <c r="F4" s="6" t="n">
        <v>455336</v>
      </c>
    </row>
    <row r="5">
      <c r="A5" s="4" t="inlineStr">
        <is>
          <t>Percentage of market price</t>
        </is>
      </c>
      <c r="D5" s="4" t="inlineStr">
        <is>
          <t>85.00%</t>
        </is>
      </c>
    </row>
    <row r="6">
      <c r="A6" s="4" t="inlineStr">
        <is>
          <t>Fair Value Conversion Option</t>
        </is>
      </c>
      <c r="D6" s="6" t="n">
        <v>0</v>
      </c>
    </row>
    <row r="7">
      <c r="A7" s="4" t="inlineStr">
        <is>
          <t>Dividends</t>
        </is>
      </c>
      <c r="B7" s="6" t="n">
        <v>259200000</v>
      </c>
      <c r="D7" s="6" t="n">
        <v>408500000</v>
      </c>
      <c r="E7" s="6" t="n">
        <v>59800000</v>
      </c>
    </row>
    <row r="8">
      <c r="A8" s="4" t="inlineStr">
        <is>
          <t>Derivative [Member] | Minimum [Member]</t>
        </is>
      </c>
    </row>
    <row r="9">
      <c r="A9" s="3" t="inlineStr">
        <is>
          <t>Fair Value Measurement Inputs and Valuation Techniques [Line Items]</t>
        </is>
      </c>
    </row>
    <row r="10">
      <c r="A10" s="4" t="inlineStr">
        <is>
          <t>Share-based Compensation Arrangement by Share-based Payment Award, Fair Value Assumptions, Risk Free Interest Rate</t>
        </is>
      </c>
      <c r="B10" s="4" t="inlineStr">
        <is>
          <t>0.04%</t>
        </is>
      </c>
      <c r="C10" s="4" t="inlineStr">
        <is>
          <t>0.09%</t>
        </is>
      </c>
      <c r="D10" s="4" t="inlineStr">
        <is>
          <t>0.04%</t>
        </is>
      </c>
    </row>
    <row r="11">
      <c r="A11" s="4" t="inlineStr">
        <is>
          <t>Share-based Compensation Arrangement by Share-based Payment Award, Fair Value Assumptions, Expected Volatility Rate</t>
        </is>
      </c>
      <c r="B11" s="4" t="inlineStr">
        <is>
          <t>25.00%</t>
        </is>
      </c>
      <c r="D11" s="4" t="inlineStr">
        <is>
          <t>25.00%</t>
        </is>
      </c>
      <c r="E11" s="4" t="inlineStr">
        <is>
          <t>134.30%</t>
        </is>
      </c>
    </row>
    <row r="12">
      <c r="A12" s="4" t="inlineStr">
        <is>
          <t>Derivative [Member] | Minimum [Member] | Measurement Input, Expected Term [Member]</t>
        </is>
      </c>
    </row>
    <row r="13">
      <c r="A13" s="3" t="inlineStr">
        <is>
          <t>Fair Value Measurement Inputs and Valuation Techniques [Line Items]</t>
        </is>
      </c>
    </row>
    <row r="14">
      <c r="A14" s="4" t="inlineStr">
        <is>
          <t>Fair value assumptions measurement input weighted average remaining term</t>
        </is>
      </c>
      <c r="C14" s="4" t="inlineStr">
        <is>
          <t>3 months</t>
        </is>
      </c>
    </row>
    <row r="15">
      <c r="A15" s="4" t="inlineStr">
        <is>
          <t>Derivative [Member] | Maximum [Member]</t>
        </is>
      </c>
    </row>
    <row r="16">
      <c r="A16" s="3" t="inlineStr">
        <is>
          <t>Fair Value Measurement Inputs and Valuation Techniques [Line Items]</t>
        </is>
      </c>
    </row>
    <row r="17">
      <c r="A17" s="4" t="inlineStr">
        <is>
          <t>Share-based Compensation Arrangement by Share-based Payment Award, Fair Value Assumptions, Risk Free Interest Rate</t>
        </is>
      </c>
      <c r="B17" s="4" t="inlineStr">
        <is>
          <t>0.55%</t>
        </is>
      </c>
      <c r="C17" s="4" t="inlineStr">
        <is>
          <t>0.12%</t>
        </is>
      </c>
      <c r="D17" s="4" t="inlineStr">
        <is>
          <t>0.55%</t>
        </is>
      </c>
    </row>
    <row r="18">
      <c r="A18" s="4" t="inlineStr">
        <is>
          <t>Share-based Compensation Arrangement by Share-based Payment Award, Fair Value Assumptions, Expected Volatility Rate</t>
        </is>
      </c>
      <c r="B18" s="4" t="inlineStr">
        <is>
          <t>574.00%</t>
        </is>
      </c>
      <c r="C18" s="4" t="inlineStr">
        <is>
          <t>208.20%</t>
        </is>
      </c>
    </row>
    <row r="19">
      <c r="A19" s="4" t="inlineStr">
        <is>
          <t>Derivative [Member] | Maximum [Member] | Measurement Input, Expected Term [Member]</t>
        </is>
      </c>
    </row>
    <row r="20">
      <c r="A20" s="3" t="inlineStr">
        <is>
          <t>Fair Value Measurement Inputs and Valuation Techniques [Line Items]</t>
        </is>
      </c>
    </row>
    <row r="21">
      <c r="A21" s="4" t="inlineStr">
        <is>
          <t>Fair value assumptions measurement input weighted average remaining term</t>
        </is>
      </c>
      <c r="B21" s="4" t="inlineStr">
        <is>
          <t>3 years</t>
        </is>
      </c>
      <c r="C21" s="4" t="inlineStr">
        <is>
          <t>1 year 5 months 26 days</t>
        </is>
      </c>
      <c r="D21" s="4" t="inlineStr">
        <is>
          <t>3 year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chedule of Warrants Activity (Details)</t>
        </is>
      </c>
      <c r="B1" s="2" t="inlineStr">
        <is>
          <t>9 Months Ended</t>
        </is>
      </c>
    </row>
    <row r="2">
      <c r="B2" s="2" t="inlineStr">
        <is>
          <t>Sep. 30, 2021USD ($)$ / sharesshares</t>
        </is>
      </c>
    </row>
    <row r="3">
      <c r="A3" s="3" t="inlineStr">
        <is>
          <t>Accumulated Other Comprehensive Income (Loss) [Line Items]</t>
        </is>
      </c>
    </row>
    <row r="4">
      <c r="A4" s="4" t="inlineStr">
        <is>
          <t>Number of Shares of Common Stock Issuable for Warrants, expiration of warrants | $</t>
        </is>
      </c>
      <c r="B4" s="6" t="n">
        <v>-44078213</v>
      </c>
    </row>
    <row r="5">
      <c r="A5" s="4" t="inlineStr">
        <is>
          <t>Warrant [Member]</t>
        </is>
      </c>
    </row>
    <row r="6">
      <c r="A6" s="3" t="inlineStr">
        <is>
          <t>Accumulated Other Comprehensive Income (Loss) [Line Items]</t>
        </is>
      </c>
    </row>
    <row r="7">
      <c r="A7" s="4" t="inlineStr">
        <is>
          <t>Number of Shares of Common Stock Issuable for Warrants, Beginning Balance | shares</t>
        </is>
      </c>
      <c r="B7" s="5" t="n">
        <v>4571165</v>
      </c>
    </row>
    <row r="8">
      <c r="A8" s="4" t="inlineStr">
        <is>
          <t>Weighted average exercise price, Beginning Balance</t>
        </is>
      </c>
      <c r="B8" s="8" t="n">
        <v>19.99</v>
      </c>
    </row>
    <row r="9">
      <c r="A9" s="4" t="inlineStr">
        <is>
          <t>Number of Shares of Common Stock Issuable for Warrants, issuance of warrants | $</t>
        </is>
      </c>
      <c r="B9" s="6" t="n">
        <v>47500000</v>
      </c>
    </row>
    <row r="10">
      <c r="A10" s="4" t="inlineStr">
        <is>
          <t>Weighted average exercise price issuance of warrants</t>
        </is>
      </c>
      <c r="B10" s="13" t="n">
        <v>0.007</v>
      </c>
    </row>
    <row r="11">
      <c r="A11" s="4" t="inlineStr">
        <is>
          <t>Weighted average exercise price expiration of warrants</t>
        </is>
      </c>
      <c r="B11" s="9" t="n">
        <v>-0.311</v>
      </c>
    </row>
    <row r="12">
      <c r="A12" s="4" t="inlineStr">
        <is>
          <t>Increase in number of shares of common stock issuable under warrants during the period as a result of down round provisions | shares</t>
        </is>
      </c>
      <c r="B12" s="5" t="n">
        <v>182655951726</v>
      </c>
    </row>
    <row r="13">
      <c r="A13" s="4" t="inlineStr">
        <is>
          <t>Number of Shares of Common Stock Issuable for Warrants, Ending Balance | shares</t>
        </is>
      </c>
      <c r="B13" s="5" t="n">
        <v>182663835038</v>
      </c>
    </row>
    <row r="14">
      <c r="A14" s="4" t="inlineStr">
        <is>
          <t>Weighted average exercise price, Ending Balance</t>
        </is>
      </c>
      <c r="B14" s="11" t="n">
        <v>0.0004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loss from continuing operations</t>
        </is>
      </c>
      <c r="B4" s="6" t="n">
        <v>785565</v>
      </c>
      <c r="C4" s="6" t="n">
        <v>-6025885</v>
      </c>
      <c r="D4" s="6" t="n">
        <v>-4371860</v>
      </c>
      <c r="E4" s="6" t="n">
        <v>-9697922</v>
      </c>
    </row>
    <row r="5">
      <c r="A5" s="3" t="inlineStr">
        <is>
          <t>Adjustments to reconcile net loss to net cash used in operations:</t>
        </is>
      </c>
    </row>
    <row r="6">
      <c r="A6" s="4" t="inlineStr">
        <is>
          <t>Depreciation and amortization</t>
        </is>
      </c>
      <c r="B6" s="5" t="n">
        <v>135065</v>
      </c>
      <c r="C6" s="5" t="n">
        <v>53579</v>
      </c>
      <c r="D6" s="5" t="n">
        <v>513929</v>
      </c>
      <c r="E6" s="5" t="n">
        <v>399377</v>
      </c>
    </row>
    <row r="7">
      <c r="A7" s="4" t="inlineStr">
        <is>
          <t>Amortization of debt discount and non-cash interest expense</t>
        </is>
      </c>
      <c r="D7" s="5" t="n">
        <v>113552</v>
      </c>
      <c r="E7" s="5" t="n">
        <v>108958</v>
      </c>
    </row>
    <row r="8">
      <c r="A8" s="4" t="inlineStr">
        <is>
          <t>Gain from extinguishment of debt</t>
        </is>
      </c>
      <c r="D8" s="5" t="n">
        <v>-1027000</v>
      </c>
      <c r="E8" s="5" t="n">
        <v>-389864</v>
      </c>
    </row>
    <row r="9">
      <c r="A9" s="4" t="inlineStr">
        <is>
          <t>Loss on disposal of equipment</t>
        </is>
      </c>
      <c r="D9" s="5" t="n">
        <v>274468</v>
      </c>
      <c r="E9" s="5" t="n">
        <v>87293</v>
      </c>
    </row>
    <row r="10">
      <c r="A10" s="4" t="inlineStr">
        <is>
          <t>Net gain from legal settlements</t>
        </is>
      </c>
      <c r="D10" s="5" t="n">
        <v>-3179393</v>
      </c>
      <c r="E10" s="5" t="n">
        <v>-1096613</v>
      </c>
    </row>
    <row r="11">
      <c r="A11" s="4" t="inlineStr">
        <is>
          <t>Other income from federal government provider relief funds</t>
        </is>
      </c>
      <c r="D11" s="5" t="n">
        <v>-4400000</v>
      </c>
      <c r="E11" s="5" t="n">
        <v>-8020969</v>
      </c>
    </row>
    <row r="12">
      <c r="A12" s="4" t="inlineStr">
        <is>
          <t>Loss on sales of accounts receivable under sale agreements</t>
        </is>
      </c>
      <c r="D12" s="4" t="inlineStr">
        <is>
          <t xml:space="preserve"> </t>
        </is>
      </c>
      <c r="E12" s="5" t="n">
        <v>591563</v>
      </c>
      <c r="F12" s="6" t="n">
        <v>-1200000</v>
      </c>
    </row>
    <row r="13">
      <c r="A13" s="4" t="inlineStr">
        <is>
          <t>Gain on sale of discontinued operations</t>
        </is>
      </c>
      <c r="B13" s="5" t="n">
        <v>-576787</v>
      </c>
      <c r="C13" s="4" t="inlineStr">
        <is>
          <t xml:space="preserve"> </t>
        </is>
      </c>
      <c r="D13" s="5" t="n">
        <v>-11303939</v>
      </c>
      <c r="E13" s="4" t="inlineStr">
        <is>
          <t xml:space="preserve"> </t>
        </is>
      </c>
    </row>
    <row r="14">
      <c r="A14" s="4" t="inlineStr">
        <is>
          <t>Income (loss) from discontinued operations</t>
        </is>
      </c>
      <c r="D14" s="5" t="n">
        <v>10880148</v>
      </c>
      <c r="E14" s="5" t="n">
        <v>-164293</v>
      </c>
    </row>
    <row r="15">
      <c r="A15" s="3" t="inlineStr">
        <is>
          <t>Changes in operating assets and liabilities:</t>
        </is>
      </c>
    </row>
    <row r="16">
      <c r="A16" s="4" t="inlineStr">
        <is>
          <t>Accounts receivable</t>
        </is>
      </c>
      <c r="D16" s="5" t="n">
        <v>377088</v>
      </c>
      <c r="E16" s="5" t="n">
        <v>1241398</v>
      </c>
    </row>
    <row r="17">
      <c r="A17" s="4" t="inlineStr">
        <is>
          <t>Inventory</t>
        </is>
      </c>
      <c r="D17" s="5" t="n">
        <v>164653</v>
      </c>
      <c r="E17" s="5" t="n">
        <v>-76065</v>
      </c>
    </row>
    <row r="18">
      <c r="A18" s="4" t="inlineStr">
        <is>
          <t>Prepaid expenses and other current assets</t>
        </is>
      </c>
      <c r="D18" s="5" t="n">
        <v>-3416</v>
      </c>
      <c r="E18" s="5" t="n">
        <v>-224733</v>
      </c>
    </row>
    <row r="19">
      <c r="A19" s="4" t="inlineStr">
        <is>
          <t>Security deposits</t>
        </is>
      </c>
      <c r="D19" s="5" t="n">
        <v>42558</v>
      </c>
      <c r="E19" s="5" t="n">
        <v>-56482</v>
      </c>
    </row>
    <row r="20">
      <c r="A20" s="4" t="inlineStr">
        <is>
          <t>Change in right-of-use assets</t>
        </is>
      </c>
      <c r="D20" s="5" t="n">
        <v>122860</v>
      </c>
      <c r="E20" s="5" t="n">
        <v>-941116</v>
      </c>
    </row>
    <row r="21">
      <c r="A21" s="4" t="inlineStr">
        <is>
          <t>Accounts payable and checks issued in excess of bank balances</t>
        </is>
      </c>
      <c r="D21" s="5" t="n">
        <v>1918004</v>
      </c>
      <c r="E21" s="5" t="n">
        <v>-1163944</v>
      </c>
    </row>
    <row r="22">
      <c r="A22" s="4" t="inlineStr">
        <is>
          <t>Accrued expenses</t>
        </is>
      </c>
      <c r="D22" s="5" t="n">
        <v>4208698</v>
      </c>
      <c r="E22" s="5" t="n">
        <v>5563232</v>
      </c>
    </row>
    <row r="23">
      <c r="A23" s="4" t="inlineStr">
        <is>
          <t>Change in right-of-use operating lease obligations</t>
        </is>
      </c>
      <c r="D23" s="5" t="n">
        <v>-122860</v>
      </c>
      <c r="E23" s="5" t="n">
        <v>941116</v>
      </c>
    </row>
    <row r="24">
      <c r="A24" s="4" t="inlineStr">
        <is>
          <t>Income tax assets and liabilities</t>
        </is>
      </c>
      <c r="D24" s="4" t="inlineStr">
        <is>
          <t xml:space="preserve"> </t>
        </is>
      </c>
      <c r="E24" s="5" t="n">
        <v>-522885</v>
      </c>
    </row>
    <row r="25">
      <c r="A25" s="4" t="inlineStr">
        <is>
          <t>Net cash used in operating activities of continuing operations</t>
        </is>
      </c>
      <c r="D25" s="5" t="n">
        <v>-5792510</v>
      </c>
      <c r="E25" s="5" t="n">
        <v>-13421949</v>
      </c>
    </row>
    <row r="26">
      <c r="A26" s="4" t="inlineStr">
        <is>
          <t>Net cash provided by (used in) operating activities of discontinued operations</t>
        </is>
      </c>
      <c r="D26" s="5" t="n">
        <v>102567</v>
      </c>
      <c r="E26" s="5" t="n">
        <v>-100685</v>
      </c>
    </row>
    <row r="27">
      <c r="A27" s="4" t="inlineStr">
        <is>
          <t>Net cash used in operating activities</t>
        </is>
      </c>
      <c r="D27" s="5" t="n">
        <v>-5689943</v>
      </c>
      <c r="E27" s="5" t="n">
        <v>-13522634</v>
      </c>
    </row>
    <row r="28">
      <c r="A28" s="3" t="inlineStr">
        <is>
          <t>Cash flows from investing activities:</t>
        </is>
      </c>
    </row>
    <row r="29">
      <c r="A29" s="4" t="inlineStr">
        <is>
          <t>Purchase of property and equipment</t>
        </is>
      </c>
      <c r="D29" s="4" t="inlineStr">
        <is>
          <t xml:space="preserve"> </t>
        </is>
      </c>
      <c r="E29" s="5" t="n">
        <v>-370890</v>
      </c>
    </row>
    <row r="30">
      <c r="A30" s="4" t="inlineStr">
        <is>
          <t>Net cash used in investing activities of continuing operations</t>
        </is>
      </c>
      <c r="D30" s="4" t="inlineStr">
        <is>
          <t xml:space="preserve"> </t>
        </is>
      </c>
      <c r="E30" s="5" t="n">
        <v>-370890</v>
      </c>
    </row>
    <row r="31">
      <c r="A31" s="4" t="inlineStr">
        <is>
          <t>Net cash used in investing activities of discontinued operations</t>
        </is>
      </c>
      <c r="D31" s="4" t="inlineStr">
        <is>
          <t xml:space="preserve"> </t>
        </is>
      </c>
      <c r="E31" s="4" t="inlineStr">
        <is>
          <t xml:space="preserve"> </t>
        </is>
      </c>
    </row>
    <row r="32">
      <c r="A32" s="4" t="inlineStr">
        <is>
          <t>Net cash used in investing activities</t>
        </is>
      </c>
      <c r="D32" s="4" t="inlineStr">
        <is>
          <t xml:space="preserve"> </t>
        </is>
      </c>
      <c r="E32" s="5" t="n">
        <v>-370890</v>
      </c>
    </row>
    <row r="33">
      <c r="A33" s="3" t="inlineStr">
        <is>
          <t>Cash flows from financing activities:</t>
        </is>
      </c>
    </row>
    <row r="34">
      <c r="A34" s="4" t="inlineStr">
        <is>
          <t>Proceeds from issuance of related party note payable and advances</t>
        </is>
      </c>
      <c r="D34" s="5" t="n">
        <v>890000</v>
      </c>
      <c r="E34" s="5" t="n">
        <v>5809553</v>
      </c>
    </row>
    <row r="35">
      <c r="A35" s="4" t="inlineStr">
        <is>
          <t>Payments on related party note payable and advances</t>
        </is>
      </c>
      <c r="D35" s="5" t="n">
        <v>-360000</v>
      </c>
      <c r="E35" s="5" t="n">
        <v>-4187387</v>
      </c>
    </row>
    <row r="36">
      <c r="A36" s="4" t="inlineStr">
        <is>
          <t>Payments of debentures</t>
        </is>
      </c>
      <c r="D36" s="4" t="inlineStr">
        <is>
          <t xml:space="preserve"> </t>
        </is>
      </c>
      <c r="E36" s="5" t="n">
        <v>-920000</v>
      </c>
    </row>
    <row r="37">
      <c r="A37" s="4" t="inlineStr">
        <is>
          <t>Proceeds from issuances of notes payable</t>
        </is>
      </c>
      <c r="D37" s="5" t="n">
        <v>1245000</v>
      </c>
      <c r="E37" s="5" t="n">
        <v>1198835</v>
      </c>
    </row>
    <row r="38">
      <c r="A38" s="4" t="inlineStr">
        <is>
          <t>Payments on notes payable</t>
        </is>
      </c>
      <c r="D38" s="5" t="n">
        <v>-350508</v>
      </c>
      <c r="E38" s="5" t="n">
        <v>-1552748</v>
      </c>
    </row>
    <row r="39">
      <c r="A39" s="4" t="inlineStr">
        <is>
          <t>Receivable from related party</t>
        </is>
      </c>
      <c r="D39" s="5" t="n">
        <v>-158118</v>
      </c>
      <c r="E39" s="4" t="inlineStr">
        <is>
          <t xml:space="preserve"> </t>
        </is>
      </c>
    </row>
    <row r="40">
      <c r="A40" s="4" t="inlineStr">
        <is>
          <t>Proceeds from sale of accounts receivable under sales agreements</t>
        </is>
      </c>
      <c r="D40" s="4" t="inlineStr">
        <is>
          <t xml:space="preserve"> </t>
        </is>
      </c>
      <c r="E40" s="5" t="n">
        <v>841700</v>
      </c>
    </row>
    <row r="41">
      <c r="A41" s="4" t="inlineStr">
        <is>
          <t>Receivables paid under accounts receivable sales agreements</t>
        </is>
      </c>
      <c r="D41" s="5" t="n">
        <v>-300927</v>
      </c>
      <c r="E41" s="5" t="n">
        <v>-1540929</v>
      </c>
    </row>
    <row r="42">
      <c r="A42" s="4" t="inlineStr">
        <is>
          <t>Proceeds from issuance of Series O Preferred Stock</t>
        </is>
      </c>
      <c r="D42" s="5" t="n">
        <v>5000000</v>
      </c>
      <c r="E42" s="4" t="inlineStr">
        <is>
          <t xml:space="preserve"> </t>
        </is>
      </c>
    </row>
    <row r="43">
      <c r="A43" s="4" t="inlineStr">
        <is>
          <t>Federal government provider relief funds</t>
        </is>
      </c>
      <c r="D43" s="4" t="inlineStr">
        <is>
          <t xml:space="preserve"> </t>
        </is>
      </c>
      <c r="E43" s="5" t="n">
        <v>12542691</v>
      </c>
    </row>
    <row r="44">
      <c r="A44" s="4" t="inlineStr">
        <is>
          <t>Proceeds from Paycheck Protection Program notes payable</t>
        </is>
      </c>
      <c r="D44" s="4" t="inlineStr">
        <is>
          <t xml:space="preserve"> </t>
        </is>
      </c>
      <c r="E44" s="5" t="n">
        <v>2264201</v>
      </c>
    </row>
    <row r="45">
      <c r="A45" s="4" t="inlineStr">
        <is>
          <t>Cash paid for fractional shares in connection with reverse stock splits</t>
        </is>
      </c>
      <c r="D45" s="5" t="n">
        <v>-244</v>
      </c>
      <c r="E45" s="5" t="n">
        <v>-684</v>
      </c>
    </row>
    <row r="46">
      <c r="A46" s="4" t="inlineStr">
        <is>
          <t>Payments on capital lease obligations</t>
        </is>
      </c>
      <c r="D46" s="5" t="n">
        <v>-29524</v>
      </c>
      <c r="E46" s="5" t="n">
        <v>-200709</v>
      </c>
    </row>
    <row r="47">
      <c r="A47" s="4" t="inlineStr">
        <is>
          <t>Net cash provided by financing activities of continuing operations</t>
        </is>
      </c>
      <c r="D47" s="5" t="n">
        <v>5935679</v>
      </c>
      <c r="E47" s="5" t="n">
        <v>14254523</v>
      </c>
    </row>
    <row r="48">
      <c r="A48" s="4" t="inlineStr">
        <is>
          <t>Net cash provided by (used in) financing activities of discontinued operations</t>
        </is>
      </c>
      <c r="D48" s="5" t="n">
        <v>60402</v>
      </c>
      <c r="E48" s="5" t="n">
        <v>-157589</v>
      </c>
    </row>
    <row r="49">
      <c r="A49" s="4" t="inlineStr">
        <is>
          <t>Net cash provided by financing activities</t>
        </is>
      </c>
      <c r="D49" s="5" t="n">
        <v>5996081</v>
      </c>
      <c r="E49" s="5" t="n">
        <v>14096934</v>
      </c>
    </row>
    <row r="50">
      <c r="A50" s="4" t="inlineStr">
        <is>
          <t>Net change in cash</t>
        </is>
      </c>
      <c r="D50" s="5" t="n">
        <v>306138</v>
      </c>
      <c r="E50" s="5" t="n">
        <v>203410</v>
      </c>
    </row>
    <row r="51">
      <c r="A51" s="4" t="inlineStr">
        <is>
          <t>Cash at beginning of period</t>
        </is>
      </c>
      <c r="D51" s="5" t="n">
        <v>25353</v>
      </c>
      <c r="E51" s="5" t="n">
        <v>16933</v>
      </c>
      <c r="F51" s="5" t="n">
        <v>16933</v>
      </c>
    </row>
    <row r="52">
      <c r="A52" s="4" t="inlineStr">
        <is>
          <t>Cash at end of period</t>
        </is>
      </c>
      <c r="B52" s="6" t="n">
        <v>331491</v>
      </c>
      <c r="C52" s="6" t="n">
        <v>220343</v>
      </c>
      <c r="D52" s="6" t="n">
        <v>331491</v>
      </c>
      <c r="E52" s="6" t="n">
        <v>220343</v>
      </c>
      <c r="F52" s="6" t="n">
        <v>2535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V201"/>
  <sheetViews>
    <sheetView workbookViewId="0">
      <selection activeCell="A1" sqref="A1"/>
    </sheetView>
  </sheetViews>
  <sheetFormatPr baseColWidth="8" defaultRowHeight="15"/>
  <cols>
    <col width="80" customWidth="1" min="1" max="1"/>
    <col width="20" customWidth="1" min="2" max="2"/>
    <col width="30" customWidth="1" min="3" max="3"/>
    <col width="20" customWidth="1" min="4" max="4"/>
    <col width="20" customWidth="1" min="5" max="5"/>
    <col width="30" customWidth="1" min="6" max="6"/>
    <col width="37" customWidth="1" min="7" max="7"/>
    <col width="20" customWidth="1" min="8" max="8"/>
    <col width="37" customWidth="1" min="9" max="9"/>
    <col width="21" customWidth="1" min="10" max="10"/>
    <col width="37" customWidth="1" min="11" max="11"/>
    <col width="30" customWidth="1" min="12" max="12"/>
    <col width="80" customWidth="1" min="13" max="13"/>
    <col width="37" customWidth="1" min="14" max="14"/>
    <col width="16" customWidth="1" min="15" max="15"/>
    <col width="20" customWidth="1" min="16" max="16"/>
    <col width="20" customWidth="1" min="17" max="17"/>
    <col width="30" customWidth="1" min="18" max="18"/>
    <col width="30" customWidth="1" min="19" max="19"/>
    <col width="20" customWidth="1" min="20" max="20"/>
    <col width="19" customWidth="1" min="21" max="21"/>
    <col width="19" customWidth="1" min="22" max="22"/>
  </cols>
  <sheetData>
    <row r="1">
      <c r="A1" s="1" t="inlineStr">
        <is>
          <t>Stockholders’ Deficit (Details Narrative)</t>
        </is>
      </c>
      <c r="B1" s="2" t="inlineStr">
        <is>
          <t>Oct. 28, 2021shares</t>
        </is>
      </c>
      <c r="C1" s="2" t="inlineStr">
        <is>
          <t>Sep. 30, 2021$ / sharesshares</t>
        </is>
      </c>
      <c r="D1" s="2" t="inlineStr">
        <is>
          <t>Aug. 10, 2021shares</t>
        </is>
      </c>
      <c r="E1" s="2" t="inlineStr">
        <is>
          <t>Jun. 25, 2021shares</t>
        </is>
      </c>
      <c r="F1" s="2" t="inlineStr">
        <is>
          <t>Sep. 30, 2020$ / sharesshares</t>
        </is>
      </c>
      <c r="G1" s="2" t="inlineStr">
        <is>
          <t>Jun. 30, 2020USD ($)$ / sharesshares</t>
        </is>
      </c>
      <c r="H1" s="2" t="inlineStr">
        <is>
          <t>Nov. 10, 2021shares</t>
        </is>
      </c>
      <c r="I1" s="2" t="inlineStr">
        <is>
          <t>Sep. 30, 2021USD ($)$ / sharesshares</t>
        </is>
      </c>
      <c r="J1" s="2" t="inlineStr">
        <is>
          <t>Jun. 30, 2021USD ($)</t>
        </is>
      </c>
      <c r="K1" s="2" t="inlineStr">
        <is>
          <t>Sep. 30, 2020USD ($)$ / sharesshares</t>
        </is>
      </c>
      <c r="L1" s="2" t="inlineStr">
        <is>
          <t>Jun. 30, 2020$ / sharesshares</t>
        </is>
      </c>
      <c r="M1" s="2" t="inlineStr">
        <is>
          <t>Sep. 30, 2021USD ($)$ / sharesshares</t>
        </is>
      </c>
      <c r="N1" s="2" t="inlineStr">
        <is>
          <t>Sep. 30, 2020USD ($)$ / sharesshares</t>
        </is>
      </c>
      <c r="O1" s="2" t="inlineStr">
        <is>
          <t>Nov. 07, 2021</t>
        </is>
      </c>
      <c r="P1" s="2" t="inlineStr">
        <is>
          <t>Nov. 05, 2021shares</t>
        </is>
      </c>
      <c r="Q1" s="2" t="inlineStr">
        <is>
          <t>Nov. 04, 2021shares</t>
        </is>
      </c>
      <c r="R1" s="2" t="inlineStr">
        <is>
          <t>Aug. 27, 2021$ / sharesshares</t>
        </is>
      </c>
      <c r="S1" s="2" t="inlineStr">
        <is>
          <t>Dec. 31, 2020$ / sharesshares</t>
        </is>
      </c>
      <c r="T1" s="2" t="inlineStr">
        <is>
          <t>Aug. 31, 2020shares</t>
        </is>
      </c>
      <c r="U1" s="2" t="inlineStr">
        <is>
          <t>May 05, 2020shares</t>
        </is>
      </c>
      <c r="V1" s="2" t="inlineStr">
        <is>
          <t>May 04, 2020shares</t>
        </is>
      </c>
    </row>
    <row r="2">
      <c r="A2" s="3" t="inlineStr">
        <is>
          <t>Class of Stock [Line Items]</t>
        </is>
      </c>
    </row>
    <row r="3">
      <c r="A3" s="4" t="inlineStr">
        <is>
          <t>Common stock shares authorized</t>
        </is>
      </c>
      <c r="C3" s="5" t="n">
        <v>10000000000</v>
      </c>
      <c r="I3" s="5" t="n">
        <v>10000000000</v>
      </c>
      <c r="M3" s="5" t="n">
        <v>10000000000</v>
      </c>
      <c r="P3" s="5" t="n">
        <v>50000000000</v>
      </c>
      <c r="S3" s="5" t="n">
        <v>10000000000</v>
      </c>
    </row>
    <row r="4">
      <c r="A4" s="4" t="inlineStr">
        <is>
          <t>Common stock par value | $ / shares</t>
        </is>
      </c>
      <c r="C4" s="9" t="n">
        <v>0.0001</v>
      </c>
      <c r="I4" s="9" t="n">
        <v>0.0001</v>
      </c>
      <c r="M4" s="9" t="n">
        <v>0.0001</v>
      </c>
      <c r="S4" s="9" t="n">
        <v>0.0001</v>
      </c>
    </row>
    <row r="5">
      <c r="A5" s="4" t="inlineStr">
        <is>
          <t>Preferred stock shares authorized</t>
        </is>
      </c>
      <c r="C5" s="5" t="n">
        <v>5000000</v>
      </c>
      <c r="I5" s="5" t="n">
        <v>5000000</v>
      </c>
      <c r="M5" s="5" t="n">
        <v>5000000</v>
      </c>
    </row>
    <row r="6">
      <c r="A6" s="4" t="inlineStr">
        <is>
          <t>Preferred stock par value | $ / shares</t>
        </is>
      </c>
      <c r="C6" s="8" t="n">
        <v>0.01</v>
      </c>
      <c r="I6" s="8" t="n">
        <v>0.01</v>
      </c>
      <c r="M6" s="8" t="n">
        <v>0.01</v>
      </c>
    </row>
    <row r="7">
      <c r="A7" s="4" t="inlineStr">
        <is>
          <t>Gain on extinguishment of debt | $</t>
        </is>
      </c>
      <c r="I7" s="6" t="n">
        <v>1027000</v>
      </c>
      <c r="K7" s="6" t="n">
        <v>389864</v>
      </c>
      <c r="M7" s="6" t="n">
        <v>1027000</v>
      </c>
      <c r="N7" s="6" t="n">
        <v>389864</v>
      </c>
    </row>
    <row r="8">
      <c r="A8" s="4" t="inlineStr">
        <is>
          <t>Warrant dividend value | $</t>
        </is>
      </c>
      <c r="I8" s="6" t="n">
        <v>259200000</v>
      </c>
      <c r="M8" s="5" t="n">
        <v>408500000</v>
      </c>
      <c r="N8" s="5" t="n">
        <v>59800000</v>
      </c>
    </row>
    <row r="9">
      <c r="A9" s="4" t="inlineStr">
        <is>
          <t>Proceeds from Issuance of Preferred Stock | $</t>
        </is>
      </c>
      <c r="M9" s="6" t="n">
        <v>5000000</v>
      </c>
      <c r="N9" s="4" t="inlineStr">
        <is>
          <t xml:space="preserve"> </t>
        </is>
      </c>
    </row>
    <row r="10">
      <c r="A10" s="4" t="inlineStr">
        <is>
          <t>Number of share issue</t>
        </is>
      </c>
      <c r="E10" s="5" t="n">
        <v>14000</v>
      </c>
      <c r="I10" s="5" t="n">
        <v>950</v>
      </c>
    </row>
    <row r="11">
      <c r="A11" s="4" t="inlineStr">
        <is>
          <t>Common Stock, Shares, Outstanding</t>
        </is>
      </c>
      <c r="C11" s="5" t="n">
        <v>4777350000</v>
      </c>
      <c r="I11" s="5" t="n">
        <v>4777350000</v>
      </c>
      <c r="M11" s="5" t="n">
        <v>4777350000</v>
      </c>
      <c r="S11" s="5" t="n">
        <v>39648</v>
      </c>
    </row>
    <row r="12">
      <c r="A12" s="4" t="inlineStr">
        <is>
          <t>Common Stock, Shares, Issued</t>
        </is>
      </c>
      <c r="C12" s="5" t="n">
        <v>4777350000</v>
      </c>
      <c r="I12" s="5" t="n">
        <v>4777350000</v>
      </c>
      <c r="M12" s="5" t="n">
        <v>4777350000</v>
      </c>
      <c r="S12" s="5" t="n">
        <v>39648</v>
      </c>
    </row>
    <row r="13">
      <c r="A13" s="4" t="inlineStr">
        <is>
          <t>Share-based Payment Arrangement, Option, Exercise Price Range, Exercisable, Weighted Average Exercise Price | $ / shares</t>
        </is>
      </c>
      <c r="C13" s="6" t="n">
        <v>2992125</v>
      </c>
      <c r="I13" s="6" t="n">
        <v>2992125</v>
      </c>
      <c r="M13" s="6" t="n">
        <v>2992125</v>
      </c>
    </row>
    <row r="14">
      <c r="A14" s="4" t="inlineStr">
        <is>
          <t>Warrants and Rights Outstanding, Term</t>
        </is>
      </c>
      <c r="C14" s="4" t="inlineStr">
        <is>
          <t>5 years</t>
        </is>
      </c>
      <c r="I14" s="4" t="inlineStr">
        <is>
          <t>5 years</t>
        </is>
      </c>
      <c r="M14" s="4" t="inlineStr">
        <is>
          <t>5 years</t>
        </is>
      </c>
    </row>
    <row r="15">
      <c r="A15" s="4" t="inlineStr">
        <is>
          <t>Warrants and rights outstanding, term</t>
        </is>
      </c>
      <c r="C15" s="4" t="inlineStr">
        <is>
          <t>6 months</t>
        </is>
      </c>
      <c r="I15" s="4" t="inlineStr">
        <is>
          <t>6 months</t>
        </is>
      </c>
      <c r="M15" s="4" t="inlineStr">
        <is>
          <t>6 months</t>
        </is>
      </c>
    </row>
    <row r="16">
      <c r="A16" s="4" t="inlineStr">
        <is>
          <t>March 2017 Debentures [Member]</t>
        </is>
      </c>
    </row>
    <row r="17">
      <c r="A17" s="3" t="inlineStr">
        <is>
          <t>Class of Stock [Line Items]</t>
        </is>
      </c>
    </row>
    <row r="18">
      <c r="A18" s="4" t="inlineStr">
        <is>
          <t>Warrants exercise price | $ / shares</t>
        </is>
      </c>
      <c r="C18" s="11" t="n">
        <v>0.00027</v>
      </c>
      <c r="I18" s="11" t="n">
        <v>0.00027</v>
      </c>
      <c r="M18" s="11" t="n">
        <v>0.00027</v>
      </c>
    </row>
    <row r="19">
      <c r="A19" s="4" t="inlineStr">
        <is>
          <t>Number of warrants exercisable into common stock</t>
        </is>
      </c>
      <c r="M19" s="5" t="n">
        <v>66500000000</v>
      </c>
    </row>
    <row r="20">
      <c r="A20" s="4" t="inlineStr">
        <is>
          <t>Two Thousand And Seven Equity Plan [Member]</t>
        </is>
      </c>
    </row>
    <row r="21">
      <c r="A21" s="3" t="inlineStr">
        <is>
          <t>Class of Stock [Line Items]</t>
        </is>
      </c>
    </row>
    <row r="22">
      <c r="A22" s="4" t="inlineStr">
        <is>
          <t>Stock Issued During Period, Shares, Conversion of Units</t>
        </is>
      </c>
      <c r="M22" s="5" t="n">
        <v>26</v>
      </c>
    </row>
    <row r="23">
      <c r="A23" s="4" t="inlineStr">
        <is>
          <t>Subsequent Event [Member]</t>
        </is>
      </c>
    </row>
    <row r="24">
      <c r="A24" s="3" t="inlineStr">
        <is>
          <t>Class of Stock [Line Items]</t>
        </is>
      </c>
    </row>
    <row r="25">
      <c r="A25" s="4" t="inlineStr">
        <is>
          <t>Common stock shares authorized</t>
        </is>
      </c>
      <c r="P25" s="5" t="n">
        <v>50000000000</v>
      </c>
      <c r="Q25" s="5" t="n">
        <v>10000000000</v>
      </c>
    </row>
    <row r="26">
      <c r="A26" s="4" t="inlineStr">
        <is>
          <t>Number of share issue</t>
        </is>
      </c>
      <c r="H26" s="5" t="n">
        <v>8700000000</v>
      </c>
    </row>
    <row r="27">
      <c r="A27" s="4" t="inlineStr">
        <is>
          <t>Common Stock, Shares, Outstanding</t>
        </is>
      </c>
      <c r="H27" s="5" t="n">
        <v>476200000000</v>
      </c>
    </row>
    <row r="28">
      <c r="A28" s="4" t="inlineStr">
        <is>
          <t>Warrants maturity date</t>
        </is>
      </c>
      <c r="O28" s="4" t="inlineStr">
        <is>
          <t>Mar. 21,
		2024</t>
        </is>
      </c>
    </row>
    <row r="29">
      <c r="A29" s="4" t="inlineStr">
        <is>
          <t>Measurement Input, Risk Free Interest Rate [Member]</t>
        </is>
      </c>
    </row>
    <row r="30">
      <c r="A30" s="3" t="inlineStr">
        <is>
          <t>Class of Stock [Line Items]</t>
        </is>
      </c>
    </row>
    <row r="31">
      <c r="A31" s="4" t="inlineStr">
        <is>
          <t>Warrant measurement input</t>
        </is>
      </c>
      <c r="C31" s="10" t="n">
        <v>0.05</v>
      </c>
      <c r="I31" s="10" t="n">
        <v>0.05</v>
      </c>
      <c r="M31" s="10" t="n">
        <v>0.05</v>
      </c>
    </row>
    <row r="32">
      <c r="A32" s="4" t="inlineStr">
        <is>
          <t>Measurement Input, Price Volatility [Member]</t>
        </is>
      </c>
    </row>
    <row r="33">
      <c r="A33" s="3" t="inlineStr">
        <is>
          <t>Class of Stock [Line Items]</t>
        </is>
      </c>
    </row>
    <row r="34">
      <c r="A34" s="4" t="inlineStr">
        <is>
          <t>Warrant measurement input</t>
        </is>
      </c>
      <c r="C34" s="5" t="n">
        <v>230</v>
      </c>
      <c r="I34" s="5" t="n">
        <v>230</v>
      </c>
      <c r="M34" s="5" t="n">
        <v>230</v>
      </c>
    </row>
    <row r="35">
      <c r="A35" s="4" t="inlineStr">
        <is>
          <t>Board Of Directors [Member]</t>
        </is>
      </c>
    </row>
    <row r="36">
      <c r="A36" s="3" t="inlineStr">
        <is>
          <t>Class of Stock [Line Items]</t>
        </is>
      </c>
    </row>
    <row r="37">
      <c r="A37" s="4" t="inlineStr">
        <is>
          <t>Preferred stock shares authorized</t>
        </is>
      </c>
      <c r="C37" s="5" t="n">
        <v>5000000</v>
      </c>
      <c r="I37" s="5" t="n">
        <v>5000000</v>
      </c>
      <c r="M37" s="5" t="n">
        <v>5000000</v>
      </c>
    </row>
    <row r="38">
      <c r="A38" s="4" t="inlineStr">
        <is>
          <t>Preferred Stock, Shares Issued</t>
        </is>
      </c>
      <c r="C38" s="5" t="n">
        <v>10000</v>
      </c>
      <c r="I38" s="5" t="n">
        <v>10000</v>
      </c>
      <c r="M38" s="5" t="n">
        <v>10000</v>
      </c>
    </row>
    <row r="39">
      <c r="A39" s="4" t="inlineStr">
        <is>
          <t>Exchange Agreement [Member]</t>
        </is>
      </c>
    </row>
    <row r="40">
      <c r="A40" s="3" t="inlineStr">
        <is>
          <t>Class of Stock [Line Items]</t>
        </is>
      </c>
    </row>
    <row r="41">
      <c r="A41" s="4" t="inlineStr">
        <is>
          <t>Number of shares issued upon conversion, value</t>
        </is>
      </c>
      <c r="V41" s="5" t="n">
        <v>250000</v>
      </c>
    </row>
    <row r="42">
      <c r="A42" s="4" t="inlineStr">
        <is>
          <t>Exchange Agreement [Member] | Measurement Input, Risk Free Interest Rate [Member]</t>
        </is>
      </c>
    </row>
    <row r="43">
      <c r="A43" s="3" t="inlineStr">
        <is>
          <t>Class of Stock [Line Items]</t>
        </is>
      </c>
    </row>
    <row r="44">
      <c r="A44" s="4" t="inlineStr">
        <is>
          <t>Equity Securities, FV-NI, Measurement Input</t>
        </is>
      </c>
      <c r="C44" s="10" t="n">
        <v>0.41</v>
      </c>
      <c r="I44" s="10" t="n">
        <v>0.41</v>
      </c>
      <c r="M44" s="10" t="n">
        <v>0.41</v>
      </c>
    </row>
    <row r="45">
      <c r="A45" s="4" t="inlineStr">
        <is>
          <t>Exchange Agreement [Member] | Measurement Input, Price Volatility [Member]</t>
        </is>
      </c>
    </row>
    <row r="46">
      <c r="A46" s="3" t="inlineStr">
        <is>
          <t>Class of Stock [Line Items]</t>
        </is>
      </c>
    </row>
    <row r="47">
      <c r="A47" s="4" t="inlineStr">
        <is>
          <t>Equity Securities, FV-NI, Measurement Input</t>
        </is>
      </c>
      <c r="C47" s="5" t="n">
        <v>364</v>
      </c>
      <c r="I47" s="5" t="n">
        <v>364</v>
      </c>
      <c r="M47" s="5" t="n">
        <v>364</v>
      </c>
    </row>
    <row r="48">
      <c r="A48" s="4" t="inlineStr">
        <is>
          <t>Exchange Agreement [Member] | Measurement Input, Expected Term [Member]</t>
        </is>
      </c>
    </row>
    <row r="49">
      <c r="A49" s="3" t="inlineStr">
        <is>
          <t>Class of Stock [Line Items]</t>
        </is>
      </c>
    </row>
    <row r="50">
      <c r="A50" s="4" t="inlineStr">
        <is>
          <t>Equity securities measurement input term</t>
        </is>
      </c>
      <c r="M50" s="4" t="inlineStr">
        <is>
          <t>3 years</t>
        </is>
      </c>
    </row>
    <row r="51">
      <c r="A51" s="4" t="inlineStr">
        <is>
          <t>Exchange Agreement [Member] | Diamantis [Member]</t>
        </is>
      </c>
    </row>
    <row r="52">
      <c r="A52" s="3" t="inlineStr">
        <is>
          <t>Class of Stock [Line Items]</t>
        </is>
      </c>
    </row>
    <row r="53">
      <c r="A53" s="4" t="inlineStr">
        <is>
          <t>Preferred stock shares authorized</t>
        </is>
      </c>
      <c r="R53" s="5" t="n">
        <v>95000000</v>
      </c>
    </row>
    <row r="54">
      <c r="A54" s="4" t="inlineStr">
        <is>
          <t>Warrants exercise price | $ / shares</t>
        </is>
      </c>
      <c r="C54" s="11" t="n">
        <v>0.00027</v>
      </c>
      <c r="I54" s="11" t="n">
        <v>0.00027</v>
      </c>
      <c r="M54" s="11" t="n">
        <v>0.00027</v>
      </c>
    </row>
    <row r="55">
      <c r="A55" s="4" t="inlineStr">
        <is>
          <t>Preferred Stock [Member]</t>
        </is>
      </c>
    </row>
    <row r="56">
      <c r="A56" s="3" t="inlineStr">
        <is>
          <t>Class of Stock [Line Items]</t>
        </is>
      </c>
    </row>
    <row r="57">
      <c r="A57" s="4" t="inlineStr">
        <is>
          <t>Number of share issue</t>
        </is>
      </c>
      <c r="L57" s="5" t="n">
        <v>250000</v>
      </c>
    </row>
    <row r="58">
      <c r="A58" s="4" t="inlineStr">
        <is>
          <t>Warrant [Member]</t>
        </is>
      </c>
    </row>
    <row r="59">
      <c r="A59" s="3" t="inlineStr">
        <is>
          <t>Class of Stock [Line Items]</t>
        </is>
      </c>
    </row>
    <row r="60">
      <c r="A60" s="4" t="inlineStr">
        <is>
          <t>Warrant dividend value | $</t>
        </is>
      </c>
      <c r="I60" s="6" t="n">
        <v>300000</v>
      </c>
      <c r="M60" s="6" t="n">
        <v>300000</v>
      </c>
    </row>
    <row r="61">
      <c r="A61" s="4" t="inlineStr">
        <is>
          <t>Share-based Compensation Arrangement by Share-based Payment Award, Non-Option Equity Instruments, Period Increase (Decrease)</t>
        </is>
      </c>
      <c r="M61" s="5" t="n">
        <v>182655951726</v>
      </c>
    </row>
    <row r="62">
      <c r="A62" s="4" t="inlineStr">
        <is>
          <t>Proceeds from Issuance of Warrants | $</t>
        </is>
      </c>
      <c r="M62" s="6" t="n">
        <v>47500000</v>
      </c>
    </row>
    <row r="63">
      <c r="A63" s="4" t="inlineStr">
        <is>
          <t>Warrant [Member] | Exchange Agreement [Member]</t>
        </is>
      </c>
    </row>
    <row r="64">
      <c r="A64" s="3" t="inlineStr">
        <is>
          <t>Class of Stock [Line Items]</t>
        </is>
      </c>
    </row>
    <row r="65">
      <c r="A65" s="4" t="inlineStr">
        <is>
          <t>Warrant dividend value | $</t>
        </is>
      </c>
      <c r="I65" s="6" t="n">
        <v>300000</v>
      </c>
      <c r="M65" s="6" t="n">
        <v>300000</v>
      </c>
    </row>
    <row r="66">
      <c r="A66" s="4" t="inlineStr">
        <is>
          <t>Warrant [Member] | Exchange Agreement [Member] | Diamantis [Member]</t>
        </is>
      </c>
    </row>
    <row r="67">
      <c r="A67" s="3" t="inlineStr">
        <is>
          <t>Class of Stock [Line Items]</t>
        </is>
      </c>
    </row>
    <row r="68">
      <c r="A68" s="4" t="inlineStr">
        <is>
          <t>Common stock shares authorized</t>
        </is>
      </c>
      <c r="R68" s="5" t="n">
        <v>47500000</v>
      </c>
    </row>
    <row r="69">
      <c r="A69" s="4" t="inlineStr">
        <is>
          <t>Warrants exercise price | $ / shares</t>
        </is>
      </c>
      <c r="R69" s="13" t="n">
        <v>0.007</v>
      </c>
    </row>
    <row r="70">
      <c r="A70" s="4" t="inlineStr">
        <is>
          <t>Warrants exercisable term</t>
        </is>
      </c>
      <c r="M70" s="4" t="inlineStr">
        <is>
          <t>three-year</t>
        </is>
      </c>
    </row>
    <row r="71">
      <c r="A71" s="4" t="inlineStr">
        <is>
          <t>Warrant [Member] | Exchange Agreements [Member]</t>
        </is>
      </c>
    </row>
    <row r="72">
      <c r="A72" s="3" t="inlineStr">
        <is>
          <t>Class of Stock [Line Items]</t>
        </is>
      </c>
    </row>
    <row r="73">
      <c r="A73" s="4" t="inlineStr">
        <is>
          <t>Number of warrants exercisable into common stock</t>
        </is>
      </c>
      <c r="M73" s="5" t="n">
        <v>1200000000</v>
      </c>
    </row>
    <row r="74">
      <c r="A74" s="4" t="inlineStr">
        <is>
          <t>Warrants [Member]</t>
        </is>
      </c>
    </row>
    <row r="75">
      <c r="A75" s="3" t="inlineStr">
        <is>
          <t>Class of Stock [Line Items]</t>
        </is>
      </c>
    </row>
    <row r="76">
      <c r="A76" s="4" t="inlineStr">
        <is>
          <t>Number of warrants issued</t>
        </is>
      </c>
      <c r="M76" s="4" t="inlineStr">
        <is>
          <t>4 years 7 months 13 days</t>
        </is>
      </c>
    </row>
    <row r="77">
      <c r="A77" s="4" t="inlineStr">
        <is>
          <t>Share-based Compensation Arrangement by Share-based Payment Award, Non-Option Equity Instruments, Granted</t>
        </is>
      </c>
      <c r="M77" s="5" t="n">
        <v>182700000000</v>
      </c>
    </row>
    <row r="78">
      <c r="A78" s="4" t="inlineStr">
        <is>
          <t>Share-based Compensation Arrangement by Share-based Payment Award, Non-Option Equity Instruments, Period Increase (Decrease)</t>
        </is>
      </c>
      <c r="M78" s="5" t="n">
        <v>182700000000</v>
      </c>
    </row>
    <row r="79">
      <c r="A79" s="4" t="inlineStr">
        <is>
          <t>March Warrants [Member]</t>
        </is>
      </c>
    </row>
    <row r="80">
      <c r="A80" s="3" t="inlineStr">
        <is>
          <t>Class of Stock [Line Items]</t>
        </is>
      </c>
    </row>
    <row r="81">
      <c r="A81" s="4" t="inlineStr">
        <is>
          <t>Share-based Compensation Arrangement by Share-based Payment Award, Non-Option Equity Instruments, Period Increase (Decrease)</t>
        </is>
      </c>
      <c r="M81" s="5" t="n">
        <v>177800000000</v>
      </c>
    </row>
    <row r="82">
      <c r="A82" s="4" t="inlineStr">
        <is>
          <t>Series B Warrant [Member] | March 2017 Debentures [Member]</t>
        </is>
      </c>
    </row>
    <row r="83">
      <c r="A83" s="3" t="inlineStr">
        <is>
          <t>Class of Stock [Line Items]</t>
        </is>
      </c>
    </row>
    <row r="84">
      <c r="A84" s="4" t="inlineStr">
        <is>
          <t>Number of warrants exercisable into common stock</t>
        </is>
      </c>
      <c r="M84" s="5" t="n">
        <v>42600000000</v>
      </c>
    </row>
    <row r="85">
      <c r="A85" s="4" t="inlineStr">
        <is>
          <t>Series B Warrants [Member] | March 2017 Debentures [Member]</t>
        </is>
      </c>
    </row>
    <row r="86">
      <c r="A86" s="3" t="inlineStr">
        <is>
          <t>Class of Stock [Line Items]</t>
        </is>
      </c>
    </row>
    <row r="87">
      <c r="A87" s="4" t="inlineStr">
        <is>
          <t>Number of warrants exercisable into common stock</t>
        </is>
      </c>
      <c r="M87" s="5" t="n">
        <v>68700000000</v>
      </c>
    </row>
    <row r="88">
      <c r="A88" s="4" t="inlineStr">
        <is>
          <t>Series C Warrant [Member] | March 2017 Debentures [Member]</t>
        </is>
      </c>
    </row>
    <row r="89">
      <c r="A89" s="3" t="inlineStr">
        <is>
          <t>Class of Stock [Line Items]</t>
        </is>
      </c>
    </row>
    <row r="90">
      <c r="A90" s="4" t="inlineStr">
        <is>
          <t>Warrants and Rights Outstanding, Term</t>
        </is>
      </c>
      <c r="C90" s="4" t="inlineStr">
        <is>
          <t>5 years</t>
        </is>
      </c>
      <c r="I90" s="4" t="inlineStr">
        <is>
          <t>5 years</t>
        </is>
      </c>
      <c r="M90" s="4" t="inlineStr">
        <is>
          <t>5 years</t>
        </is>
      </c>
    </row>
    <row r="91">
      <c r="A91" s="4" t="inlineStr">
        <is>
          <t>Series F Preferred Stock [Member]</t>
        </is>
      </c>
    </row>
    <row r="92">
      <c r="A92" s="3" t="inlineStr">
        <is>
          <t>Class of Stock [Line Items]</t>
        </is>
      </c>
    </row>
    <row r="93">
      <c r="A93" s="4" t="inlineStr">
        <is>
          <t>Preferred stock shares authorized</t>
        </is>
      </c>
      <c r="C93" s="5" t="n">
        <v>1750000</v>
      </c>
      <c r="I93" s="5" t="n">
        <v>1750000</v>
      </c>
      <c r="M93" s="5" t="n">
        <v>1750000</v>
      </c>
      <c r="S93" s="5" t="n">
        <v>1750000</v>
      </c>
    </row>
    <row r="94">
      <c r="A94" s="4" t="inlineStr">
        <is>
          <t>Preferred stock par value | $ / shares</t>
        </is>
      </c>
      <c r="C94" s="8" t="n">
        <v>0.01</v>
      </c>
      <c r="I94" s="8" t="n">
        <v>0.01</v>
      </c>
      <c r="M94" s="8" t="n">
        <v>0.01</v>
      </c>
      <c r="S94" s="8" t="n">
        <v>0.01</v>
      </c>
    </row>
    <row r="95">
      <c r="A95" s="4" t="inlineStr">
        <is>
          <t>Preferred Stock, Shares Outstanding</t>
        </is>
      </c>
      <c r="C95" s="5" t="n">
        <v>1750000</v>
      </c>
      <c r="I95" s="5" t="n">
        <v>1750000</v>
      </c>
      <c r="M95" s="5" t="n">
        <v>1750000</v>
      </c>
      <c r="S95" s="5" t="n">
        <v>1750000</v>
      </c>
    </row>
    <row r="96">
      <c r="A96" s="4" t="inlineStr">
        <is>
          <t>Preferred Stock, Shares Issued</t>
        </is>
      </c>
      <c r="C96" s="5" t="n">
        <v>1750000</v>
      </c>
      <c r="I96" s="5" t="n">
        <v>1750000</v>
      </c>
      <c r="M96" s="5" t="n">
        <v>1750000</v>
      </c>
      <c r="S96" s="5" t="n">
        <v>1750000</v>
      </c>
    </row>
    <row r="97">
      <c r="A97" s="4" t="inlineStr">
        <is>
          <t>Series H Preferred Stock [Member]</t>
        </is>
      </c>
    </row>
    <row r="98">
      <c r="A98" s="3" t="inlineStr">
        <is>
          <t>Class of Stock [Line Items]</t>
        </is>
      </c>
    </row>
    <row r="99">
      <c r="A99" s="4" t="inlineStr">
        <is>
          <t>Preferred stock shares authorized</t>
        </is>
      </c>
      <c r="C99" s="5" t="n">
        <v>14202</v>
      </c>
      <c r="I99" s="5" t="n">
        <v>14202</v>
      </c>
      <c r="M99" s="5" t="n">
        <v>14202</v>
      </c>
    </row>
    <row r="100">
      <c r="A100" s="4" t="inlineStr">
        <is>
          <t>Preferred stock par value | $ / shares</t>
        </is>
      </c>
      <c r="S100" s="8" t="n">
        <v>0.01</v>
      </c>
    </row>
    <row r="101">
      <c r="A101" s="4" t="inlineStr">
        <is>
          <t>Preferred Stock, Shares Outstanding</t>
        </is>
      </c>
      <c r="C101" s="5" t="n">
        <v>10</v>
      </c>
      <c r="I101" s="5" t="n">
        <v>10</v>
      </c>
      <c r="M101" s="5" t="n">
        <v>10</v>
      </c>
      <c r="S101" s="5" t="n">
        <v>10</v>
      </c>
    </row>
    <row r="102">
      <c r="A102" s="4" t="inlineStr">
        <is>
          <t>Number of shares issued upon conversion, value</t>
        </is>
      </c>
      <c r="C102" s="5" t="n">
        <v>37000000</v>
      </c>
      <c r="I102" s="5" t="n">
        <v>37000000</v>
      </c>
      <c r="M102" s="5" t="n">
        <v>37000000</v>
      </c>
    </row>
    <row r="103">
      <c r="A103" s="4" t="inlineStr">
        <is>
          <t>Series H Preferred Stock [Member] | Preferred Stock [Member]</t>
        </is>
      </c>
    </row>
    <row r="104">
      <c r="A104" s="3" t="inlineStr">
        <is>
          <t>Class of Stock [Line Items]</t>
        </is>
      </c>
    </row>
    <row r="105">
      <c r="A105" s="4" t="inlineStr">
        <is>
          <t>Number of shares issued upon conversion, value</t>
        </is>
      </c>
      <c r="C105" s="5" t="n">
        <v>1</v>
      </c>
      <c r="I105" s="5" t="n">
        <v>1</v>
      </c>
      <c r="M105" s="5" t="n">
        <v>1</v>
      </c>
    </row>
    <row r="106">
      <c r="A106" s="4" t="inlineStr">
        <is>
          <t>Series L Preferred Stock [Member]</t>
        </is>
      </c>
    </row>
    <row r="107">
      <c r="A107" s="3" t="inlineStr">
        <is>
          <t>Class of Stock [Line Items]</t>
        </is>
      </c>
    </row>
    <row r="108">
      <c r="A108" s="4" t="inlineStr">
        <is>
          <t>Preferred stock shares authorized</t>
        </is>
      </c>
      <c r="C108" s="5" t="n">
        <v>250000</v>
      </c>
      <c r="I108" s="5" t="n">
        <v>250000</v>
      </c>
      <c r="M108" s="5" t="n">
        <v>250000</v>
      </c>
      <c r="S108" s="5" t="n">
        <v>250000</v>
      </c>
    </row>
    <row r="109">
      <c r="A109" s="4" t="inlineStr">
        <is>
          <t>Preferred stock par value | $ / shares</t>
        </is>
      </c>
      <c r="C109" s="8" t="n">
        <v>0.01</v>
      </c>
      <c r="I109" s="8" t="n">
        <v>0.01</v>
      </c>
      <c r="M109" s="8" t="n">
        <v>0.01</v>
      </c>
      <c r="S109" s="8" t="n">
        <v>0.01</v>
      </c>
    </row>
    <row r="110">
      <c r="A110" s="4" t="inlineStr">
        <is>
          <t>Preferred Stock, Shares Outstanding</t>
        </is>
      </c>
      <c r="C110" s="5" t="n">
        <v>250000</v>
      </c>
      <c r="I110" s="5" t="n">
        <v>250000</v>
      </c>
      <c r="M110" s="5" t="n">
        <v>250000</v>
      </c>
      <c r="S110" s="5" t="n">
        <v>250000</v>
      </c>
    </row>
    <row r="111">
      <c r="A111" s="4" t="inlineStr">
        <is>
          <t>Preferred Stock, Shares Issued</t>
        </is>
      </c>
      <c r="C111" s="5" t="n">
        <v>250000</v>
      </c>
      <c r="I111" s="5" t="n">
        <v>250000</v>
      </c>
      <c r="M111" s="5" t="n">
        <v>250000</v>
      </c>
      <c r="S111" s="5" t="n">
        <v>250000</v>
      </c>
    </row>
    <row r="112">
      <c r="A112" s="4" t="inlineStr">
        <is>
          <t>Series L Preferred Stock [Member] | Exchange Agreement [Member] | Alcimede LLC [Member]</t>
        </is>
      </c>
    </row>
    <row r="113">
      <c r="A113" s="3" t="inlineStr">
        <is>
          <t>Class of Stock [Line Items]</t>
        </is>
      </c>
    </row>
    <row r="114">
      <c r="A114" s="4" t="inlineStr">
        <is>
          <t>Number of shares issued upon conversion, value</t>
        </is>
      </c>
      <c r="U114" s="5" t="n">
        <v>250000</v>
      </c>
    </row>
    <row r="115">
      <c r="A115" s="4" t="inlineStr">
        <is>
          <t>Series M Preferred Stock [Member]</t>
        </is>
      </c>
    </row>
    <row r="116">
      <c r="A116" s="3" t="inlineStr">
        <is>
          <t>Class of Stock [Line Items]</t>
        </is>
      </c>
    </row>
    <row r="117">
      <c r="A117" s="4" t="inlineStr">
        <is>
          <t>Preferred stock shares authorized</t>
        </is>
      </c>
      <c r="C117" s="5" t="n">
        <v>30000</v>
      </c>
      <c r="I117" s="5" t="n">
        <v>30000</v>
      </c>
      <c r="M117" s="5" t="n">
        <v>30000</v>
      </c>
      <c r="S117" s="5" t="n">
        <v>30000</v>
      </c>
    </row>
    <row r="118">
      <c r="A118" s="4" t="inlineStr">
        <is>
          <t>Preferred stock par value | $ / shares</t>
        </is>
      </c>
      <c r="C118" s="8" t="n">
        <v>0.01</v>
      </c>
      <c r="I118" s="8" t="n">
        <v>0.01</v>
      </c>
      <c r="M118" s="8" t="n">
        <v>0.01</v>
      </c>
      <c r="S118" s="8" t="n">
        <v>0.01</v>
      </c>
    </row>
    <row r="119">
      <c r="A119" s="4" t="inlineStr">
        <is>
          <t>Preferred Stock, Shares Outstanding</t>
        </is>
      </c>
      <c r="C119" s="5" t="n">
        <v>20810</v>
      </c>
      <c r="I119" s="5" t="n">
        <v>20810</v>
      </c>
      <c r="M119" s="5" t="n">
        <v>20810</v>
      </c>
      <c r="S119" s="5" t="n">
        <v>22000</v>
      </c>
    </row>
    <row r="120">
      <c r="A120" s="4" t="inlineStr">
        <is>
          <t>Exchange of shares</t>
        </is>
      </c>
      <c r="F120" s="5" t="n">
        <v>570</v>
      </c>
    </row>
    <row r="121">
      <c r="A121" s="4" t="inlineStr">
        <is>
          <t>Debt and accrued interest | $</t>
        </is>
      </c>
      <c r="N121" s="6" t="n">
        <v>22000000</v>
      </c>
    </row>
    <row r="122">
      <c r="A122" s="4" t="inlineStr">
        <is>
          <t>Adjustments to Additional Paid in Capital, Equity Component of Convertible Debt | $</t>
        </is>
      </c>
      <c r="M122" s="6" t="n">
        <v>600000</v>
      </c>
    </row>
    <row r="123">
      <c r="A123" s="4" t="inlineStr">
        <is>
          <t>Stock Issued During Period, Shares, Conversion of Units</t>
        </is>
      </c>
      <c r="M123" s="10" t="n">
        <v>619.65</v>
      </c>
    </row>
    <row r="124">
      <c r="A124" s="4" t="inlineStr">
        <is>
          <t>Debt Conversion, Converted Instrument, Shares Issued</t>
        </is>
      </c>
      <c r="M124" s="5" t="n">
        <v>95000000</v>
      </c>
    </row>
    <row r="125">
      <c r="A125" s="4" t="inlineStr">
        <is>
          <t>Preferred Stock, Shares Issued</t>
        </is>
      </c>
      <c r="C125" s="5" t="n">
        <v>20810</v>
      </c>
      <c r="I125" s="5" t="n">
        <v>20810</v>
      </c>
      <c r="M125" s="5" t="n">
        <v>20810</v>
      </c>
      <c r="S125" s="5" t="n">
        <v>22000</v>
      </c>
    </row>
    <row r="126">
      <c r="A126" s="4" t="inlineStr">
        <is>
          <t>Conversion of Stock, Shares Issued</t>
        </is>
      </c>
      <c r="M126" s="5" t="n">
        <v>450000</v>
      </c>
    </row>
    <row r="127">
      <c r="A127" s="4" t="inlineStr">
        <is>
          <t>Series M Preferred Stock [Member] | Diamantis [Member]</t>
        </is>
      </c>
    </row>
    <row r="128">
      <c r="A128" s="3" t="inlineStr">
        <is>
          <t>Class of Stock [Line Items]</t>
        </is>
      </c>
    </row>
    <row r="129">
      <c r="A129" s="4" t="inlineStr">
        <is>
          <t>Preferred stock shares authorized</t>
        </is>
      </c>
      <c r="C129" s="5" t="n">
        <v>5000000</v>
      </c>
      <c r="F129" s="5" t="n">
        <v>30000</v>
      </c>
      <c r="I129" s="5" t="n">
        <v>5000000</v>
      </c>
      <c r="K129" s="5" t="n">
        <v>30000</v>
      </c>
      <c r="M129" s="5" t="n">
        <v>5000000</v>
      </c>
      <c r="N129" s="5" t="n">
        <v>30000</v>
      </c>
    </row>
    <row r="130">
      <c r="A130" s="4" t="inlineStr">
        <is>
          <t>Preferred stock par value | $ / shares</t>
        </is>
      </c>
      <c r="F130" s="6" t="n">
        <v>1000</v>
      </c>
      <c r="K130" s="6" t="n">
        <v>1000</v>
      </c>
      <c r="N130" s="6" t="n">
        <v>1000</v>
      </c>
    </row>
    <row r="131">
      <c r="A131" s="4" t="inlineStr">
        <is>
          <t>Gain on extinguishment of debt | $</t>
        </is>
      </c>
      <c r="G131" s="6" t="n">
        <v>18800000</v>
      </c>
    </row>
    <row r="132">
      <c r="A132" s="4" t="inlineStr">
        <is>
          <t>Exchange of shares</t>
        </is>
      </c>
      <c r="G132" s="5" t="n">
        <v>22000</v>
      </c>
    </row>
    <row r="133">
      <c r="A133" s="4" t="inlineStr">
        <is>
          <t>Preferred stock, stated value | $ / shares</t>
        </is>
      </c>
      <c r="G133" s="8" t="n">
        <v>0.01</v>
      </c>
      <c r="L133" s="8" t="n">
        <v>0.01</v>
      </c>
    </row>
    <row r="134">
      <c r="A134" s="4" t="inlineStr">
        <is>
          <t>Warrant dividend value | $</t>
        </is>
      </c>
      <c r="N134" s="6" t="n">
        <v>3200000</v>
      </c>
    </row>
    <row r="135">
      <c r="A135" s="4" t="inlineStr">
        <is>
          <t>Debt and accrued interest | $</t>
        </is>
      </c>
      <c r="N135" s="6" t="n">
        <v>18800000</v>
      </c>
    </row>
    <row r="136">
      <c r="A136" s="4" t="inlineStr">
        <is>
          <t>Stock Issued During Period, Shares, Conversion of Convertible Securities</t>
        </is>
      </c>
      <c r="M136" s="10" t="n">
        <v>610.65</v>
      </c>
    </row>
    <row r="137">
      <c r="A137" s="4" t="inlineStr">
        <is>
          <t>Adjustments to Additional Paid in Capital, Equity Component of Convertible Debt | $</t>
        </is>
      </c>
      <c r="M137" s="6" t="n">
        <v>600000</v>
      </c>
    </row>
    <row r="138">
      <c r="A138" s="4" t="inlineStr">
        <is>
          <t>Stock Issued During Period, Shares, Conversion of Units</t>
        </is>
      </c>
      <c r="M138" s="5" t="n">
        <v>450000</v>
      </c>
    </row>
    <row r="139">
      <c r="A139" s="4" t="inlineStr">
        <is>
          <t>Series M Preferred Stock [Member] | Exchange Agreement [Member] | Diamantis [Member]</t>
        </is>
      </c>
    </row>
    <row r="140">
      <c r="A140" s="3" t="inlineStr">
        <is>
          <t>Class of Stock [Line Items]</t>
        </is>
      </c>
    </row>
    <row r="141">
      <c r="A141" s="4" t="inlineStr">
        <is>
          <t>Preferred stock shares authorized</t>
        </is>
      </c>
      <c r="R141" s="5" t="n">
        <v>570</v>
      </c>
    </row>
    <row r="142">
      <c r="A142" s="4" t="inlineStr">
        <is>
          <t>Series M Preferred Stock [Member] | Warrant [Member] | Exchange Agreement [Member]</t>
        </is>
      </c>
    </row>
    <row r="143">
      <c r="A143" s="3" t="inlineStr">
        <is>
          <t>Class of Stock [Line Items]</t>
        </is>
      </c>
    </row>
    <row r="144">
      <c r="A144" s="4" t="inlineStr">
        <is>
          <t>Proceeds from Issuance of Warrants | $</t>
        </is>
      </c>
      <c r="M144" s="6" t="n">
        <v>47500000</v>
      </c>
    </row>
    <row r="145">
      <c r="A145" s="4" t="inlineStr">
        <is>
          <t>Series N Preferred Stock [Member]</t>
        </is>
      </c>
    </row>
    <row r="146">
      <c r="A146" s="3" t="inlineStr">
        <is>
          <t>Class of Stock [Line Items]</t>
        </is>
      </c>
    </row>
    <row r="147">
      <c r="A147" s="4" t="inlineStr">
        <is>
          <t>Preferred stock shares authorized</t>
        </is>
      </c>
      <c r="C147" s="5" t="n">
        <v>50000</v>
      </c>
      <c r="I147" s="5" t="n">
        <v>50000</v>
      </c>
      <c r="M147" s="5" t="n">
        <v>50000</v>
      </c>
      <c r="S147" s="5" t="n">
        <v>50000</v>
      </c>
    </row>
    <row r="148">
      <c r="A148" s="4" t="inlineStr">
        <is>
          <t>Preferred stock par value | $ / shares</t>
        </is>
      </c>
      <c r="C148" s="8" t="n">
        <v>0.01</v>
      </c>
      <c r="I148" s="8" t="n">
        <v>0.01</v>
      </c>
      <c r="M148" s="8" t="n">
        <v>0.01</v>
      </c>
      <c r="S148" s="8" t="n">
        <v>0.01</v>
      </c>
    </row>
    <row r="149">
      <c r="A149" s="4" t="inlineStr">
        <is>
          <t>Preferred Stock, Shares Outstanding</t>
        </is>
      </c>
      <c r="C149" s="5" t="n">
        <v>11084</v>
      </c>
      <c r="I149" s="5" t="n">
        <v>11084</v>
      </c>
      <c r="M149" s="5" t="n">
        <v>11084</v>
      </c>
      <c r="S149" s="5" t="n">
        <v>29434</v>
      </c>
    </row>
    <row r="150">
      <c r="A150" s="4" t="inlineStr">
        <is>
          <t>Stock Issued During Period, Shares, Conversion of Units</t>
        </is>
      </c>
      <c r="M150" s="12" t="n">
        <v>18355.5</v>
      </c>
      <c r="N150" s="5" t="n">
        <v>131</v>
      </c>
    </row>
    <row r="151">
      <c r="A151" s="4" t="inlineStr">
        <is>
          <t>Equity, Fair Value Adjustment | $</t>
        </is>
      </c>
      <c r="K151" s="6" t="n">
        <v>1650000</v>
      </c>
      <c r="N151" s="6" t="n">
        <v>300000</v>
      </c>
    </row>
    <row r="152">
      <c r="A152" s="4" t="inlineStr">
        <is>
          <t>Interest Expense | $</t>
        </is>
      </c>
      <c r="N152" s="5" t="n">
        <v>2300000</v>
      </c>
    </row>
    <row r="153">
      <c r="A153" s="4" t="inlineStr">
        <is>
          <t>Stock Issued During Period, Value, Conversion of Units | $</t>
        </is>
      </c>
      <c r="N153" s="6" t="n">
        <v>100000</v>
      </c>
    </row>
    <row r="154">
      <c r="A154" s="4" t="inlineStr">
        <is>
          <t>Preferred Stock, Shares Issued</t>
        </is>
      </c>
      <c r="C154" s="5" t="n">
        <v>11084</v>
      </c>
      <c r="F154" s="5" t="n">
        <v>589</v>
      </c>
      <c r="I154" s="5" t="n">
        <v>11084</v>
      </c>
      <c r="K154" s="5" t="n">
        <v>589</v>
      </c>
      <c r="M154" s="5" t="n">
        <v>11084</v>
      </c>
      <c r="N154" s="5" t="n">
        <v>589</v>
      </c>
      <c r="S154" s="5" t="n">
        <v>29434</v>
      </c>
    </row>
    <row r="155">
      <c r="A155" s="4" t="inlineStr">
        <is>
          <t>Conversion of Stock, Shares Issued</t>
        </is>
      </c>
      <c r="N155" s="5" t="n">
        <v>589</v>
      </c>
    </row>
    <row r="156">
      <c r="A156" s="4" t="inlineStr">
        <is>
          <t>Series N Preferred Stock [Member] | Exchange and Redemption Agreement [Member]</t>
        </is>
      </c>
    </row>
    <row r="157">
      <c r="A157" s="3" t="inlineStr">
        <is>
          <t>Class of Stock [Line Items]</t>
        </is>
      </c>
    </row>
    <row r="158">
      <c r="A158" s="4" t="inlineStr">
        <is>
          <t>Gain on extinguishment of debt | $</t>
        </is>
      </c>
      <c r="N158" s="6" t="n">
        <v>400000</v>
      </c>
    </row>
    <row r="159">
      <c r="A159" s="4" t="inlineStr">
        <is>
          <t>Series N Preferred Stock [Member] | Preferred Stock [Member]</t>
        </is>
      </c>
    </row>
    <row r="160">
      <c r="A160" s="3" t="inlineStr">
        <is>
          <t>Class of Stock [Line Items]</t>
        </is>
      </c>
    </row>
    <row r="161">
      <c r="A161" s="4" t="inlineStr">
        <is>
          <t>Preferred Stock, Shares Outstanding</t>
        </is>
      </c>
      <c r="C161" s="5" t="n">
        <v>11084</v>
      </c>
      <c r="I161" s="5" t="n">
        <v>11084</v>
      </c>
      <c r="M161" s="5" t="n">
        <v>11084</v>
      </c>
    </row>
    <row r="162">
      <c r="A162" s="4" t="inlineStr">
        <is>
          <t>Series O Preferred Stock [Member]</t>
        </is>
      </c>
    </row>
    <row r="163">
      <c r="A163" s="3" t="inlineStr">
        <is>
          <t>Class of Stock [Line Items]</t>
        </is>
      </c>
    </row>
    <row r="164">
      <c r="A164" s="4" t="inlineStr">
        <is>
          <t>Preferred stock shares authorized</t>
        </is>
      </c>
      <c r="C164" s="5" t="n">
        <v>10000</v>
      </c>
      <c r="I164" s="5" t="n">
        <v>10000</v>
      </c>
      <c r="M164" s="5" t="n">
        <v>10000</v>
      </c>
      <c r="S164" s="5" t="n">
        <v>10000</v>
      </c>
    </row>
    <row r="165">
      <c r="A165" s="4" t="inlineStr">
        <is>
          <t>Preferred stock par value | $ / shares</t>
        </is>
      </c>
      <c r="C165" s="8" t="n">
        <v>0.01</v>
      </c>
      <c r="I165" s="8" t="n">
        <v>0.01</v>
      </c>
      <c r="M165" s="8" t="n">
        <v>0.01</v>
      </c>
      <c r="S165" s="8" t="n">
        <v>0.01</v>
      </c>
    </row>
    <row r="166">
      <c r="A166" s="4" t="inlineStr">
        <is>
          <t>Preferred Stock, Shares Outstanding</t>
        </is>
      </c>
      <c r="C166" s="5" t="n">
        <v>5500</v>
      </c>
      <c r="I166" s="5" t="n">
        <v>5500</v>
      </c>
      <c r="M166" s="5" t="n">
        <v>5500</v>
      </c>
      <c r="S166" s="5" t="n">
        <v>0</v>
      </c>
    </row>
    <row r="167">
      <c r="A167" s="4" t="inlineStr">
        <is>
          <t>Preferred stock, stated value | $ / shares</t>
        </is>
      </c>
      <c r="C167" s="6" t="n">
        <v>1000</v>
      </c>
      <c r="I167" s="6" t="n">
        <v>1000</v>
      </c>
      <c r="M167" s="6" t="n">
        <v>1000</v>
      </c>
    </row>
    <row r="168">
      <c r="A168" s="4" t="inlineStr">
        <is>
          <t>Stock Issued During Period, Shares, Conversion of Units</t>
        </is>
      </c>
      <c r="D168" s="5" t="n">
        <v>1100</v>
      </c>
    </row>
    <row r="169">
      <c r="A169" s="4" t="inlineStr">
        <is>
          <t>Preferred Stock, Shares Issued</t>
        </is>
      </c>
      <c r="C169" s="5" t="n">
        <v>5500</v>
      </c>
      <c r="D169" s="5" t="n">
        <v>5500</v>
      </c>
      <c r="I169" s="5" t="n">
        <v>5500</v>
      </c>
      <c r="M169" s="5" t="n">
        <v>5500</v>
      </c>
      <c r="S169" s="5" t="n">
        <v>0</v>
      </c>
    </row>
    <row r="170">
      <c r="A170" s="4" t="inlineStr">
        <is>
          <t>Proceeds from Issuance of Preferred Stock | $</t>
        </is>
      </c>
      <c r="I170" s="6" t="n">
        <v>2500000</v>
      </c>
      <c r="J170" s="6" t="n">
        <v>2500000</v>
      </c>
      <c r="M170" s="6" t="n">
        <v>5000000</v>
      </c>
    </row>
    <row r="171">
      <c r="A171" s="4" t="inlineStr">
        <is>
          <t>Dividend rate</t>
        </is>
      </c>
      <c r="C171" s="4" t="inlineStr">
        <is>
          <t>10.00%</t>
        </is>
      </c>
    </row>
    <row r="172">
      <c r="A172" s="4" t="inlineStr">
        <is>
          <t>Debt conversion description</t>
        </is>
      </c>
      <c r="M172" s="4" t="inlineStr">
        <is>
          <t>The conversion price is equal to
90% of the lowest VWAP during the 10 trading days immediately prior to the conversion date. Holders of the Series O Preferred Stock are
prohibited from converting Series O Preferred Stock into shares of common stock if, as a result of such conversion, the holder, together
with its affiliates, would own more than 9.99% of the total number of shares of common stock then issued and outstanding. However, any
holder may increase or decrease such percentage to any other percentage not in excess of 9.99%, provided that any increase in such percentage
shall not be effective until 61 days after notice to the Company.</t>
        </is>
      </c>
    </row>
    <row r="173">
      <c r="A173" s="4" t="inlineStr">
        <is>
          <t>Series O Preferred Stock [Member] | Subsequent Event [Member] | Maximum [Member]</t>
        </is>
      </c>
    </row>
    <row r="174">
      <c r="A174" s="3" t="inlineStr">
        <is>
          <t>Class of Stock [Line Items]</t>
        </is>
      </c>
    </row>
    <row r="175">
      <c r="A175" s="4" t="inlineStr">
        <is>
          <t>Number of share issue</t>
        </is>
      </c>
      <c r="B175" s="5" t="n">
        <v>4400</v>
      </c>
    </row>
    <row r="176">
      <c r="A176" s="4" t="inlineStr">
        <is>
          <t>Series O Preferred Stock [Member] | Securities Purchase Agreement [Member]</t>
        </is>
      </c>
    </row>
    <row r="177">
      <c r="A177" s="3" t="inlineStr">
        <is>
          <t>Class of Stock [Line Items]</t>
        </is>
      </c>
    </row>
    <row r="178">
      <c r="A178" s="4" t="inlineStr">
        <is>
          <t>Preferred Stock, Shares Issued</t>
        </is>
      </c>
      <c r="D178" s="5" t="n">
        <v>4400</v>
      </c>
    </row>
    <row r="179">
      <c r="A179" s="4" t="inlineStr">
        <is>
          <t>Series O Preferred Stock [Member] | Second Securities Purchase Agreement [Member]</t>
        </is>
      </c>
    </row>
    <row r="180">
      <c r="A180" s="3" t="inlineStr">
        <is>
          <t>Class of Stock [Line Items]</t>
        </is>
      </c>
    </row>
    <row r="181">
      <c r="A181" s="4" t="inlineStr">
        <is>
          <t>Stock Issued During Period, Shares, Conversion of Units</t>
        </is>
      </c>
      <c r="C181" s="5" t="n">
        <v>550</v>
      </c>
    </row>
    <row r="182">
      <c r="A182" s="4" t="inlineStr">
        <is>
          <t>Preferred Stock, Shares Issued</t>
        </is>
      </c>
      <c r="C182" s="5" t="n">
        <v>1100</v>
      </c>
      <c r="I182" s="5" t="n">
        <v>1100</v>
      </c>
      <c r="M182" s="5" t="n">
        <v>1100</v>
      </c>
    </row>
    <row r="183">
      <c r="A183" s="4" t="inlineStr">
        <is>
          <t>Series K Preferred Stock [Member] | Exchange Agreement [Member] | Alcimede LLC [Member]</t>
        </is>
      </c>
    </row>
    <row r="184">
      <c r="A184" s="3" t="inlineStr">
        <is>
          <t>Class of Stock [Line Items]</t>
        </is>
      </c>
    </row>
    <row r="185">
      <c r="A185" s="4" t="inlineStr">
        <is>
          <t>Number of shares issued upon conversion, value</t>
        </is>
      </c>
      <c r="U185" s="5" t="n">
        <v>250000</v>
      </c>
    </row>
    <row r="186">
      <c r="A186" s="4" t="inlineStr">
        <is>
          <t>Series I-1 and Series I-2 Preferred Stock [Member] | Exchange and Redemption Agreement [Member]</t>
        </is>
      </c>
    </row>
    <row r="187">
      <c r="A187" s="3" t="inlineStr">
        <is>
          <t>Class of Stock [Line Items]</t>
        </is>
      </c>
    </row>
    <row r="188">
      <c r="A188" s="4" t="inlineStr">
        <is>
          <t>Preferred stock shares authorized</t>
        </is>
      </c>
      <c r="T188" s="10" t="n">
        <v>30435.52</v>
      </c>
    </row>
    <row r="189">
      <c r="A189" s="4" t="inlineStr">
        <is>
          <t>Warrant dividend value | $</t>
        </is>
      </c>
      <c r="N189" s="6" t="n">
        <v>3700000</v>
      </c>
    </row>
    <row r="190">
      <c r="A190" s="4" t="inlineStr">
        <is>
          <t>Series N Preferred Stocks [Member]</t>
        </is>
      </c>
    </row>
    <row r="191">
      <c r="A191" s="3" t="inlineStr">
        <is>
          <t>Class of Stock [Line Items]</t>
        </is>
      </c>
    </row>
    <row r="192">
      <c r="A192" s="4" t="inlineStr">
        <is>
          <t>Stock Issued During Period, Shares, Conversion of Units</t>
        </is>
      </c>
      <c r="M192" s="12" t="n">
        <v>18350.1</v>
      </c>
    </row>
    <row r="193">
      <c r="A193" s="4" t="inlineStr">
        <is>
          <t>Stock Issued During Period, Value, Conversion of Units | $</t>
        </is>
      </c>
      <c r="M193" s="6" t="n">
        <v>18400000</v>
      </c>
    </row>
    <row r="194">
      <c r="A194" s="4" t="inlineStr">
        <is>
          <t>Preferred Stock, Shares Issued</t>
        </is>
      </c>
      <c r="C194" s="5" t="n">
        <v>4700000000</v>
      </c>
      <c r="I194" s="5" t="n">
        <v>4700000000</v>
      </c>
      <c r="M194" s="5" t="n">
        <v>4700000000</v>
      </c>
    </row>
    <row r="195">
      <c r="A195" s="4" t="inlineStr">
        <is>
          <t>Series O Preferred Stock Two [Member] | Subsequent Event [Member]</t>
        </is>
      </c>
    </row>
    <row r="196">
      <c r="A196" s="3" t="inlineStr">
        <is>
          <t>Class of Stock [Line Items]</t>
        </is>
      </c>
    </row>
    <row r="197">
      <c r="A197" s="4" t="inlineStr">
        <is>
          <t>Number of share issue</t>
        </is>
      </c>
      <c r="B197" s="5" t="n">
        <v>2200</v>
      </c>
    </row>
    <row r="198">
      <c r="A198" s="4" t="inlineStr">
        <is>
          <t>Series I-2 Preferred Stock [Member]</t>
        </is>
      </c>
    </row>
    <row r="199">
      <c r="A199" s="3" t="inlineStr">
        <is>
          <t>Class of Stock [Line Items]</t>
        </is>
      </c>
    </row>
    <row r="200">
      <c r="A200" s="4" t="inlineStr">
        <is>
          <t>Stock Issued During Period, Shares, Conversion of Units</t>
        </is>
      </c>
      <c r="N200" s="12" t="n">
        <v>236.3</v>
      </c>
    </row>
    <row r="201">
      <c r="A201" s="4" t="inlineStr">
        <is>
          <t>Conversion of Stock, Shares Issued</t>
        </is>
      </c>
      <c r="N201" s="5" t="n">
        <v>3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Disclosure of Cash Flow Information (Details) - USD ($)</t>
        </is>
      </c>
      <c r="B1" s="2" t="inlineStr">
        <is>
          <t>9 Months Ended</t>
        </is>
      </c>
    </row>
    <row r="2">
      <c r="B2" s="2" t="inlineStr">
        <is>
          <t>Sep. 30, 2021</t>
        </is>
      </c>
      <c r="C2" s="2" t="inlineStr">
        <is>
          <t>Sep. 30, 2020</t>
        </is>
      </c>
    </row>
    <row r="3">
      <c r="A3" s="3" t="inlineStr">
        <is>
          <t>Supplemental Cash Flow Elements [Abstract]</t>
        </is>
      </c>
    </row>
    <row r="4">
      <c r="A4" s="4" t="inlineStr">
        <is>
          <t>Cash paid for interest</t>
        </is>
      </c>
      <c r="B4" s="4" t="inlineStr">
        <is>
          <t xml:space="preserve"> </t>
        </is>
      </c>
      <c r="C4" s="6" t="n">
        <v>64454</v>
      </c>
    </row>
    <row r="5">
      <c r="A5" s="4" t="inlineStr">
        <is>
          <t>Cash paid for income taxes</t>
        </is>
      </c>
      <c r="B5" s="5" t="n">
        <v>281025</v>
      </c>
      <c r="C5" s="4" t="inlineStr">
        <is>
          <t xml:space="preserve"> </t>
        </is>
      </c>
    </row>
    <row r="6">
      <c r="A6" s="4" t="inlineStr">
        <is>
          <t>Preferred stock of InnovaQor received from the sale of HTS and AMSG</t>
        </is>
      </c>
      <c r="B6" s="5" t="n">
        <v>9117500</v>
      </c>
      <c r="C6" s="4" t="inlineStr">
        <is>
          <t xml:space="preserve"> </t>
        </is>
      </c>
    </row>
    <row r="7">
      <c r="A7" s="4" t="inlineStr">
        <is>
          <t>Net liabilities of HTS and AMSG transferred to InnovaQor</t>
        </is>
      </c>
      <c r="B7" s="5" t="n">
        <v>2227152</v>
      </c>
      <c r="C7" s="4" t="inlineStr">
        <is>
          <t xml:space="preserve"> </t>
        </is>
      </c>
    </row>
    <row r="8">
      <c r="A8" s="4" t="inlineStr">
        <is>
          <t>Settlement of liability with InnovaQor preferred stock</t>
        </is>
      </c>
      <c r="B8" s="5" t="n">
        <v>60714</v>
      </c>
      <c r="C8" s="4" t="inlineStr">
        <is>
          <t xml:space="preserve"> </t>
        </is>
      </c>
    </row>
    <row r="9">
      <c r="A9" s="4" t="inlineStr">
        <is>
          <t>Issuance of notes payable in settlement of accounts payable and accrued expenses</t>
        </is>
      </c>
      <c r="B9" s="5" t="n">
        <v>2352961</v>
      </c>
      <c r="C9" s="4" t="inlineStr">
        <is>
          <t xml:space="preserve"> </t>
        </is>
      </c>
    </row>
    <row r="10">
      <c r="A10" s="4" t="inlineStr">
        <is>
          <t>Series I-2 Preferred Stock converted into common stock</t>
        </is>
      </c>
      <c r="B10" s="4" t="inlineStr">
        <is>
          <t xml:space="preserve"> </t>
        </is>
      </c>
      <c r="C10" s="5" t="n">
        <v>277994</v>
      </c>
    </row>
    <row r="11">
      <c r="A11" s="4" t="inlineStr">
        <is>
          <t>Exchange of Series K Preferred Stock for Series L Preferred Stock</t>
        </is>
      </c>
      <c r="B11" s="4" t="inlineStr">
        <is>
          <t xml:space="preserve"> </t>
        </is>
      </c>
      <c r="C11" s="5" t="n">
        <v>-2500</v>
      </c>
    </row>
    <row r="12">
      <c r="A12" s="4" t="inlineStr">
        <is>
          <t>Issuance of Series L Preferred Stock</t>
        </is>
      </c>
      <c r="B12" s="4" t="inlineStr">
        <is>
          <t xml:space="preserve"> </t>
        </is>
      </c>
      <c r="C12" s="5" t="n">
        <v>2500</v>
      </c>
    </row>
    <row r="13">
      <c r="A13" s="4" t="inlineStr">
        <is>
          <t>Issuance of Series M Preferred Stock in exchange for related party loans and accrued interest</t>
        </is>
      </c>
      <c r="B13" s="4" t="inlineStr">
        <is>
          <t xml:space="preserve"> </t>
        </is>
      </c>
      <c r="C13" s="5" t="n">
        <v>22000000</v>
      </c>
    </row>
    <row r="14">
      <c r="A14" s="4" t="inlineStr">
        <is>
          <t>Loans and accrued interest exchanged for Series M Preferred Stock</t>
        </is>
      </c>
      <c r="B14" s="4" t="inlineStr">
        <is>
          <t xml:space="preserve"> </t>
        </is>
      </c>
      <c r="C14" s="5" t="n">
        <v>-18849632</v>
      </c>
    </row>
    <row r="15">
      <c r="A15" s="4" t="inlineStr">
        <is>
          <t>Deemed dividend from exchange of loans and accrued interest for Series M Preferred Stock</t>
        </is>
      </c>
      <c r="B15" s="4" t="inlineStr">
        <is>
          <t xml:space="preserve"> </t>
        </is>
      </c>
      <c r="C15" s="5" t="n">
        <v>3150368</v>
      </c>
    </row>
    <row r="16">
      <c r="A16" s="4" t="inlineStr">
        <is>
          <t>Series M Preferred Stock converted/exchanged into common stock</t>
        </is>
      </c>
      <c r="B16" s="5" t="n">
        <v>1189650</v>
      </c>
      <c r="C16" s="4" t="inlineStr">
        <is>
          <t xml:space="preserve"> </t>
        </is>
      </c>
    </row>
    <row r="17">
      <c r="A17" s="4" t="inlineStr">
        <is>
          <t>Deemed dividends from issuance of common stock warrants under exchange agreement</t>
        </is>
      </c>
      <c r="B17" s="5" t="n">
        <v>341525</v>
      </c>
      <c r="C17" s="4" t="inlineStr">
        <is>
          <t xml:space="preserve"> </t>
        </is>
      </c>
    </row>
    <row r="18">
      <c r="A18" s="4" t="inlineStr">
        <is>
          <t>Issuance of Series N Preferred Stock in exchange for debentures, accrued interest and Series I-1 and Series I-2 Preferred Stock</t>
        </is>
      </c>
      <c r="B18" s="4" t="inlineStr">
        <is>
          <t xml:space="preserve"> </t>
        </is>
      </c>
      <c r="C18" s="5" t="n">
        <v>30435519</v>
      </c>
    </row>
    <row r="19">
      <c r="A19" s="4" t="inlineStr">
        <is>
          <t>Debentures, accrued interest and Series I-1 and Series I-2 Preferred Stock exchanged for Series N Preferred Stock</t>
        </is>
      </c>
      <c r="B19" s="4" t="inlineStr">
        <is>
          <t xml:space="preserve"> </t>
        </is>
      </c>
      <c r="C19" s="5" t="n">
        <v>-19342322</v>
      </c>
    </row>
    <row r="20">
      <c r="A20" s="4" t="inlineStr">
        <is>
          <t>Series N Preferred Stock converted into common stock</t>
        </is>
      </c>
      <c r="B20" s="5" t="n">
        <v>18355507</v>
      </c>
      <c r="C20" s="5" t="n">
        <v>58</v>
      </c>
    </row>
    <row r="21">
      <c r="A21" s="4" t="inlineStr">
        <is>
          <t>Deemed dividends from the issuance of Series N Preferred Stock</t>
        </is>
      </c>
      <c r="B21" s="4" t="inlineStr">
        <is>
          <t xml:space="preserve"> </t>
        </is>
      </c>
      <c r="C21" s="5" t="n">
        <v>3720718</v>
      </c>
    </row>
    <row r="22">
      <c r="A22" s="4" t="inlineStr">
        <is>
          <t>Deemed dividends for trigger of down round provisions</t>
        </is>
      </c>
      <c r="B22" s="5" t="n">
        <v>408509361</v>
      </c>
      <c r="C22" s="5" t="n">
        <v>59824232</v>
      </c>
    </row>
    <row r="23">
      <c r="A23" s="4" t="inlineStr">
        <is>
          <t>Deemed dividends from extension of common stock warrants</t>
        </is>
      </c>
      <c r="B23" s="5" t="n">
        <v>291592</v>
      </c>
      <c r="C23" s="4" t="inlineStr">
        <is>
          <t xml:space="preserve"> </t>
        </is>
      </c>
    </row>
    <row r="24">
      <c r="A24" s="4" t="inlineStr">
        <is>
          <t>Original issue discounts on debt</t>
        </is>
      </c>
      <c r="B24" s="6" t="n">
        <v>52836</v>
      </c>
      <c r="C24" s="6" t="n">
        <v>10895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ommitments and Contingencies (Details Narrative) - USD ($)</t>
        </is>
      </c>
      <c r="B1" s="2" t="inlineStr">
        <is>
          <t>Oct. 31, 2021</t>
        </is>
      </c>
      <c r="C1" s="2" t="inlineStr">
        <is>
          <t>Sep. 15, 2021</t>
        </is>
      </c>
      <c r="D1" s="2" t="inlineStr">
        <is>
          <t>Sep. 14, 2021</t>
        </is>
      </c>
      <c r="E1" s="2" t="inlineStr">
        <is>
          <t>Feb. 08, 2017</t>
        </is>
      </c>
      <c r="F1" s="2" t="inlineStr">
        <is>
          <t>Jan. 24, 2017</t>
        </is>
      </c>
      <c r="G1" s="2" t="inlineStr">
        <is>
          <t>Feb. 28, 2021</t>
        </is>
      </c>
      <c r="H1" s="2" t="inlineStr">
        <is>
          <t>May 31, 2020</t>
        </is>
      </c>
      <c r="I1" s="2" t="inlineStr">
        <is>
          <t>Nov. 30, 2019</t>
        </is>
      </c>
      <c r="J1" s="2" t="inlineStr">
        <is>
          <t>Aug. 31, 2019</t>
        </is>
      </c>
      <c r="K1" s="2" t="inlineStr">
        <is>
          <t>Jun. 30, 2019</t>
        </is>
      </c>
      <c r="L1" s="2" t="inlineStr">
        <is>
          <t>May 31, 2019</t>
        </is>
      </c>
      <c r="M1" s="2" t="inlineStr">
        <is>
          <t>Jun. 30, 2021</t>
        </is>
      </c>
      <c r="N1" s="2" t="inlineStr">
        <is>
          <t>Sep. 30, 2021</t>
        </is>
      </c>
      <c r="O1" s="2" t="inlineStr">
        <is>
          <t>Sep. 30, 2020</t>
        </is>
      </c>
      <c r="P1" s="2" t="inlineStr">
        <is>
          <t>Dec. 31, 2021</t>
        </is>
      </c>
      <c r="Q1" s="2" t="inlineStr">
        <is>
          <t>Feb. 29, 2020</t>
        </is>
      </c>
      <c r="R1" s="2" t="inlineStr">
        <is>
          <t>Dec. 07, 2016</t>
        </is>
      </c>
      <c r="S1" s="2" t="inlineStr">
        <is>
          <t>Nov. 30, 2016</t>
        </is>
      </c>
      <c r="T1" s="2" t="inlineStr">
        <is>
          <t>Sep. 27, 2016</t>
        </is>
      </c>
    </row>
    <row r="2">
      <c r="A2" s="4" t="inlineStr">
        <is>
          <t>Income tax liability</t>
        </is>
      </c>
      <c r="S2" s="6" t="n">
        <v>1000000</v>
      </c>
    </row>
    <row r="3">
      <c r="A3" s="4" t="inlineStr">
        <is>
          <t>Income Taxes Receivable</t>
        </is>
      </c>
      <c r="N3" s="6" t="n">
        <v>300000</v>
      </c>
      <c r="S3" s="6" t="n">
        <v>900000</v>
      </c>
    </row>
    <row r="4">
      <c r="A4" s="4" t="inlineStr">
        <is>
          <t>Repayments of Debt</t>
        </is>
      </c>
      <c r="N4" s="4" t="inlineStr">
        <is>
          <t xml:space="preserve"> </t>
        </is>
      </c>
      <c r="O4" s="6" t="n">
        <v>920000</v>
      </c>
    </row>
    <row r="5">
      <c r="A5" s="4" t="inlineStr">
        <is>
          <t>Interest Payable</t>
        </is>
      </c>
      <c r="N5" s="5" t="n">
        <v>200000</v>
      </c>
    </row>
    <row r="6">
      <c r="A6" s="4" t="inlineStr">
        <is>
          <t>Repayments of Notes Payable</t>
        </is>
      </c>
      <c r="N6" s="5" t="n">
        <v>350508</v>
      </c>
      <c r="O6" s="5" t="n">
        <v>1552748</v>
      </c>
    </row>
    <row r="7">
      <c r="A7" s="4" t="inlineStr">
        <is>
          <t>Repayments of Related Party Debt</t>
        </is>
      </c>
      <c r="N7" s="5" t="n">
        <v>360000</v>
      </c>
      <c r="O7" s="5" t="n">
        <v>4187387</v>
      </c>
    </row>
    <row r="8">
      <c r="A8" s="4" t="inlineStr">
        <is>
          <t>Settlement Agreement [Member]</t>
        </is>
      </c>
    </row>
    <row r="9">
      <c r="A9" s="4" t="inlineStr">
        <is>
          <t>Litigation Settlement, Amount Awarded from Other Party</t>
        </is>
      </c>
      <c r="C9" s="6" t="n">
        <v>3201</v>
      </c>
      <c r="M9" s="6" t="n">
        <v>109739</v>
      </c>
    </row>
    <row r="10">
      <c r="A10" s="4" t="inlineStr">
        <is>
          <t>Repayments of Related Party Debt</t>
        </is>
      </c>
      <c r="D10" s="6" t="n">
        <v>52941</v>
      </c>
    </row>
    <row r="11">
      <c r="A11" s="4" t="inlineStr">
        <is>
          <t>Settlement Agreement [Member] | Two Monthly [Member]</t>
        </is>
      </c>
    </row>
    <row r="12">
      <c r="A12" s="4" t="inlineStr">
        <is>
          <t>Repayments of Related Party Debt</t>
        </is>
      </c>
      <c r="D12" s="6" t="n">
        <v>900000</v>
      </c>
    </row>
    <row r="13">
      <c r="A13" s="4" t="inlineStr">
        <is>
          <t>Subsequent Event [Member]</t>
        </is>
      </c>
    </row>
    <row r="14">
      <c r="A14" s="4" t="inlineStr">
        <is>
          <t>Settlement amount</t>
        </is>
      </c>
      <c r="B14" s="6" t="n">
        <v>425000</v>
      </c>
    </row>
    <row r="15">
      <c r="A15" s="4" t="inlineStr">
        <is>
          <t>Febuary Two Thousand And Twenty Two [Member]</t>
        </is>
      </c>
    </row>
    <row r="16">
      <c r="A16" s="4" t="inlineStr">
        <is>
          <t>Legal Fees</t>
        </is>
      </c>
      <c r="N16" s="5" t="n">
        <v>50000</v>
      </c>
    </row>
    <row r="17">
      <c r="A17" s="4" t="inlineStr">
        <is>
          <t>August Fifteen Two Thousand And Twenty One [Member] | Settlement Agreement [Member]</t>
        </is>
      </c>
    </row>
    <row r="18">
      <c r="A18" s="4" t="inlineStr">
        <is>
          <t>Litigation Settlement, Amount Awarded from Other Party</t>
        </is>
      </c>
      <c r="M18" s="5" t="n">
        <v>32922</v>
      </c>
    </row>
    <row r="19">
      <c r="A19" s="4" t="inlineStr">
        <is>
          <t>Holders of Tegal Notes [Member]</t>
        </is>
      </c>
    </row>
    <row r="20">
      <c r="A20" s="4" t="inlineStr">
        <is>
          <t>Equiment lease outstanding balance</t>
        </is>
      </c>
      <c r="R20" s="6" t="n">
        <v>341612</v>
      </c>
    </row>
    <row r="21">
      <c r="A21" s="4" t="inlineStr">
        <is>
          <t>Interest Payable</t>
        </is>
      </c>
      <c r="R21" s="6" t="n">
        <v>43000</v>
      </c>
    </row>
    <row r="22">
      <c r="A22" s="4" t="inlineStr">
        <is>
          <t>Repayments of Notes Payable</t>
        </is>
      </c>
      <c r="N22" s="5" t="n">
        <v>50055</v>
      </c>
    </row>
    <row r="23">
      <c r="A23" s="4" t="inlineStr">
        <is>
          <t>MrDiamantis [Member]</t>
        </is>
      </c>
    </row>
    <row r="24">
      <c r="A24" s="4" t="inlineStr">
        <is>
          <t>Repayments of Debt</t>
        </is>
      </c>
      <c r="N24" s="5" t="n">
        <v>1500000</v>
      </c>
    </row>
    <row r="25">
      <c r="A25" s="4" t="inlineStr">
        <is>
          <t>Interest Payable</t>
        </is>
      </c>
      <c r="N25" s="5" t="n">
        <v>300000</v>
      </c>
      <c r="P25" s="6" t="n">
        <v>200000</v>
      </c>
    </row>
    <row r="26">
      <c r="A26" s="4" t="inlineStr">
        <is>
          <t>Payment in settlement of judgment</t>
        </is>
      </c>
      <c r="H26" s="6" t="n">
        <v>2158168</v>
      </c>
      <c r="N26" s="6" t="n">
        <v>700000</v>
      </c>
    </row>
    <row r="27">
      <c r="A27" s="4" t="inlineStr">
        <is>
          <t>Penality Interest rate</t>
        </is>
      </c>
      <c r="N27" s="4" t="inlineStr">
        <is>
          <t>20.00%</t>
        </is>
      </c>
    </row>
    <row r="28">
      <c r="A28" s="4" t="inlineStr">
        <is>
          <t>MrDiamantis [Member] | Promissory Note [Member]</t>
        </is>
      </c>
    </row>
    <row r="29">
      <c r="A29" s="4" t="inlineStr">
        <is>
          <t>Due to Related Parties</t>
        </is>
      </c>
      <c r="Q29" s="6" t="n">
        <v>2000000</v>
      </c>
    </row>
    <row r="30">
      <c r="A30" s="4" t="inlineStr">
        <is>
          <t>Florida Department of Revenue [Member]</t>
        </is>
      </c>
    </row>
    <row r="31">
      <c r="A31" s="4" t="inlineStr">
        <is>
          <t>Income Tax Examination, Penalties and Interest Accrued</t>
        </is>
      </c>
      <c r="T31" s="6" t="n">
        <v>900000</v>
      </c>
    </row>
    <row r="32">
      <c r="A32" s="4" t="inlineStr">
        <is>
          <t>Due to Related Parties</t>
        </is>
      </c>
      <c r="N32" s="6" t="n">
        <v>400000</v>
      </c>
    </row>
    <row r="33">
      <c r="A33" s="4" t="inlineStr">
        <is>
          <t>DeLage Landen Financial Services, Inc. [Member]</t>
        </is>
      </c>
    </row>
    <row r="34">
      <c r="A34" s="4" t="inlineStr">
        <is>
          <t>Litigation Settlement, Amount Awarded from Other Party</t>
        </is>
      </c>
      <c r="F34" s="6" t="n">
        <v>1000000</v>
      </c>
    </row>
    <row r="35">
      <c r="A35" s="4" t="inlineStr">
        <is>
          <t>Implicit interest rate</t>
        </is>
      </c>
      <c r="E35" s="4" t="inlineStr">
        <is>
          <t>4.97%</t>
        </is>
      </c>
    </row>
    <row r="36">
      <c r="A36" s="4" t="inlineStr">
        <is>
          <t>Equiment lease outstanding balance</t>
        </is>
      </c>
      <c r="N36" s="5" t="n">
        <v>200000</v>
      </c>
    </row>
    <row r="37">
      <c r="A37" s="4" t="inlineStr">
        <is>
          <t>2015 Federal Income Tax Audit [Member]</t>
        </is>
      </c>
    </row>
    <row r="38">
      <c r="A38" s="4" t="inlineStr">
        <is>
          <t>Income tax liability</t>
        </is>
      </c>
      <c r="N38" s="5" t="n">
        <v>800000</v>
      </c>
    </row>
    <row r="39">
      <c r="A39" s="4" t="inlineStr">
        <is>
          <t>Income Taxes Receivable</t>
        </is>
      </c>
      <c r="N39" s="5" t="n">
        <v>1100000</v>
      </c>
    </row>
    <row r="40">
      <c r="A40" s="4" t="inlineStr">
        <is>
          <t>Repayments of Debt</t>
        </is>
      </c>
      <c r="N40" s="5" t="n">
        <v>300000</v>
      </c>
    </row>
    <row r="41">
      <c r="A41" s="4" t="inlineStr">
        <is>
          <t>EPIC Reference Laboratories, Inc. [Member]</t>
        </is>
      </c>
    </row>
    <row r="42">
      <c r="A42" s="4" t="inlineStr">
        <is>
          <t>Settlement Liabilities, Current</t>
        </is>
      </c>
      <c r="O42" s="6" t="n">
        <v>1100000</v>
      </c>
    </row>
    <row r="43">
      <c r="A43" s="4" t="inlineStr">
        <is>
          <t>Litigation Settlement, Amount Awarded from Other Party</t>
        </is>
      </c>
      <c r="L43" s="6" t="n">
        <v>155000</v>
      </c>
    </row>
    <row r="44">
      <c r="A44" s="4" t="inlineStr">
        <is>
          <t>Medytox Solutions, Inc [Member]</t>
        </is>
      </c>
    </row>
    <row r="45">
      <c r="A45" s="4" t="inlineStr">
        <is>
          <t>Loss Contingency, Damages Sought, Value</t>
        </is>
      </c>
      <c r="M45" s="6" t="n">
        <v>2030000</v>
      </c>
    </row>
    <row r="46">
      <c r="A46" s="4" t="inlineStr">
        <is>
          <t>Shared Medical Services, Inc [Member]</t>
        </is>
      </c>
    </row>
    <row r="47">
      <c r="A47" s="4" t="inlineStr">
        <is>
          <t>Loss Contingency, Damages Paid, Value</t>
        </is>
      </c>
      <c r="G47" s="6" t="n">
        <v>90000</v>
      </c>
    </row>
    <row r="48">
      <c r="A48" s="4" t="inlineStr">
        <is>
          <t>Legal Fees</t>
        </is>
      </c>
      <c r="G48" s="6" t="n">
        <v>100000</v>
      </c>
    </row>
    <row r="49">
      <c r="A49" s="4" t="inlineStr">
        <is>
          <t>CHSPCS [Member]</t>
        </is>
      </c>
    </row>
    <row r="50">
      <c r="A50" s="4" t="inlineStr">
        <is>
          <t>Payment in settlement of judgment</t>
        </is>
      </c>
      <c r="N50" s="6" t="n">
        <v>130000</v>
      </c>
    </row>
    <row r="51">
      <c r="A51" s="4" t="inlineStr">
        <is>
          <t>Settlement amount</t>
        </is>
      </c>
      <c r="K51" s="6" t="n">
        <v>592650</v>
      </c>
    </row>
    <row r="52">
      <c r="A52" s="4" t="inlineStr">
        <is>
          <t>Morrison Management Specialists, Inc [Member]</t>
        </is>
      </c>
    </row>
    <row r="53">
      <c r="A53" s="4" t="inlineStr">
        <is>
          <t>Settlement amount</t>
        </is>
      </c>
      <c r="J53" s="6" t="n">
        <v>194455</v>
      </c>
    </row>
    <row r="54">
      <c r="A54" s="4" t="inlineStr">
        <is>
          <t>Newstat, PLLC [Member]</t>
        </is>
      </c>
    </row>
    <row r="55">
      <c r="A55" s="4" t="inlineStr">
        <is>
          <t>Settlement amount</t>
        </is>
      </c>
      <c r="I55" s="6" t="n">
        <v>1906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Discontinued Operation of Balance Sheet and Operation State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Statement, Balance Sheet and Additional Disclosures by Disposal Groups, Including Discontinued Operations [Line Items]</t>
        </is>
      </c>
    </row>
    <row r="4">
      <c r="A4" s="4" t="inlineStr">
        <is>
          <t>Cash</t>
        </is>
      </c>
      <c r="B4" s="4" t="inlineStr">
        <is>
          <t xml:space="preserve"> </t>
        </is>
      </c>
      <c r="D4" s="4" t="inlineStr">
        <is>
          <t xml:space="preserve"> </t>
        </is>
      </c>
      <c r="F4" s="6" t="n">
        <v>31430</v>
      </c>
    </row>
    <row r="5">
      <c r="A5" s="4" t="inlineStr">
        <is>
          <t>Accounts receivable, net</t>
        </is>
      </c>
      <c r="B5" s="4" t="inlineStr">
        <is>
          <t xml:space="preserve"> </t>
        </is>
      </c>
      <c r="D5" s="4" t="inlineStr">
        <is>
          <t xml:space="preserve"> </t>
        </is>
      </c>
      <c r="F5" s="5" t="n">
        <v>151363</v>
      </c>
    </row>
    <row r="6">
      <c r="A6" s="4" t="inlineStr">
        <is>
          <t>Prepaid expenses and other current assets</t>
        </is>
      </c>
      <c r="B6" s="4" t="inlineStr">
        <is>
          <t xml:space="preserve"> </t>
        </is>
      </c>
      <c r="D6" s="4" t="inlineStr">
        <is>
          <t xml:space="preserve"> </t>
        </is>
      </c>
      <c r="F6" s="5" t="n">
        <v>1717</v>
      </c>
    </row>
    <row r="7">
      <c r="A7" s="4" t="inlineStr">
        <is>
          <t>Current assets classified as held for sale</t>
        </is>
      </c>
      <c r="B7" s="4" t="inlineStr">
        <is>
          <t xml:space="preserve"> </t>
        </is>
      </c>
      <c r="D7" s="4" t="inlineStr">
        <is>
          <t xml:space="preserve"> </t>
        </is>
      </c>
      <c r="F7" s="5" t="n">
        <v>184510</v>
      </c>
    </row>
    <row r="8">
      <c r="A8" s="4" t="inlineStr">
        <is>
          <t>Property and equipment, net</t>
        </is>
      </c>
      <c r="B8" s="4" t="inlineStr">
        <is>
          <t xml:space="preserve"> </t>
        </is>
      </c>
      <c r="D8" s="4" t="inlineStr">
        <is>
          <t xml:space="preserve"> </t>
        </is>
      </c>
      <c r="F8" s="5" t="n">
        <v>685</v>
      </c>
    </row>
    <row r="9">
      <c r="A9" s="4" t="inlineStr">
        <is>
          <t>Deposits</t>
        </is>
      </c>
      <c r="B9" s="5" t="n">
        <v>5014</v>
      </c>
      <c r="D9" s="5" t="n">
        <v>5014</v>
      </c>
      <c r="F9" s="5" t="n">
        <v>100014</v>
      </c>
    </row>
    <row r="10">
      <c r="A10" s="4" t="inlineStr">
        <is>
          <t>Right of use assets</t>
        </is>
      </c>
      <c r="B10" s="4" t="inlineStr">
        <is>
          <t xml:space="preserve"> </t>
        </is>
      </c>
      <c r="D10" s="4" t="inlineStr">
        <is>
          <t xml:space="preserve"> </t>
        </is>
      </c>
      <c r="F10" s="5" t="n">
        <v>100116</v>
      </c>
    </row>
    <row r="11">
      <c r="A11" s="4" t="inlineStr">
        <is>
          <t>Non-current assets classified as held for sale</t>
        </is>
      </c>
      <c r="B11" s="5" t="n">
        <v>5014</v>
      </c>
      <c r="D11" s="5" t="n">
        <v>5014</v>
      </c>
      <c r="F11" s="5" t="n">
        <v>200815</v>
      </c>
    </row>
    <row r="12">
      <c r="A12" s="4" t="inlineStr">
        <is>
          <t>Accounts payable and checks issued in excess of bank balance</t>
        </is>
      </c>
      <c r="B12" s="5" t="n">
        <v>1111557</v>
      </c>
      <c r="D12" s="5" t="n">
        <v>1111557</v>
      </c>
      <c r="F12" s="5" t="n">
        <v>1911378</v>
      </c>
    </row>
    <row r="13">
      <c r="A13" s="4" t="inlineStr">
        <is>
          <t>Accrued expenses</t>
        </is>
      </c>
      <c r="B13" s="5" t="n">
        <v>336410</v>
      </c>
      <c r="D13" s="5" t="n">
        <v>336410</v>
      </c>
      <c r="F13" s="5" t="n">
        <v>1642950</v>
      </c>
    </row>
    <row r="14">
      <c r="A14" s="4" t="inlineStr">
        <is>
          <t>Current portion of right-of-use operating lease obligation</t>
        </is>
      </c>
      <c r="B14" s="4" t="inlineStr">
        <is>
          <t xml:space="preserve"> </t>
        </is>
      </c>
      <c r="D14" s="4" t="inlineStr">
        <is>
          <t xml:space="preserve"> </t>
        </is>
      </c>
      <c r="F14" s="5" t="n">
        <v>91166</v>
      </c>
    </row>
    <row r="15">
      <c r="A15" s="4" t="inlineStr">
        <is>
          <t>Current portion of notes payable</t>
        </is>
      </c>
      <c r="B15" s="4" t="inlineStr">
        <is>
          <t xml:space="preserve"> </t>
        </is>
      </c>
      <c r="D15" s="4" t="inlineStr">
        <is>
          <t xml:space="preserve"> </t>
        </is>
      </c>
      <c r="F15" s="5" t="n">
        <v>168751</v>
      </c>
    </row>
    <row r="16">
      <c r="A16" s="4" t="inlineStr">
        <is>
          <t>Current liabilities classified as held for sale</t>
        </is>
      </c>
      <c r="B16" s="5" t="n">
        <v>1447967</v>
      </c>
      <c r="D16" s="5" t="n">
        <v>1447967</v>
      </c>
      <c r="F16" s="5" t="n">
        <v>3814245</v>
      </c>
    </row>
    <row r="17">
      <c r="A17" s="4" t="inlineStr">
        <is>
          <t>Note payable</t>
        </is>
      </c>
      <c r="B17" s="4" t="inlineStr">
        <is>
          <t xml:space="preserve"> </t>
        </is>
      </c>
      <c r="D17" s="4" t="inlineStr">
        <is>
          <t xml:space="preserve"> </t>
        </is>
      </c>
      <c r="F17" s="5" t="n">
        <v>69267</v>
      </c>
    </row>
    <row r="18">
      <c r="A18" s="4" t="inlineStr">
        <is>
          <t>Right-of-use operating lease obligation</t>
        </is>
      </c>
      <c r="B18" s="4" t="inlineStr">
        <is>
          <t xml:space="preserve"> </t>
        </is>
      </c>
      <c r="D18" s="4" t="inlineStr">
        <is>
          <t xml:space="preserve"> </t>
        </is>
      </c>
      <c r="F18" s="5" t="n">
        <v>8950</v>
      </c>
    </row>
    <row r="19">
      <c r="A19" s="4" t="inlineStr">
        <is>
          <t>Liabilities classified as held for sale</t>
        </is>
      </c>
      <c r="B19" s="4" t="inlineStr">
        <is>
          <t xml:space="preserve"> </t>
        </is>
      </c>
      <c r="D19" s="4" t="inlineStr">
        <is>
          <t xml:space="preserve"> </t>
        </is>
      </c>
      <c r="F19" s="5" t="n">
        <v>78217</v>
      </c>
    </row>
    <row r="20">
      <c r="A20" s="4" t="inlineStr">
        <is>
          <t>Revenue from services</t>
        </is>
      </c>
      <c r="C20" s="6" t="n">
        <v>174941</v>
      </c>
      <c r="D20" s="5" t="n">
        <v>216941</v>
      </c>
      <c r="E20" s="6" t="n">
        <v>437560</v>
      </c>
    </row>
    <row r="21">
      <c r="A21" s="4" t="inlineStr">
        <is>
          <t>Cost of services</t>
        </is>
      </c>
      <c r="C21" s="5" t="n">
        <v>390</v>
      </c>
      <c r="D21" s="5" t="n">
        <v>2386</v>
      </c>
      <c r="E21" s="5" t="n">
        <v>11379</v>
      </c>
    </row>
    <row r="22">
      <c r="A22" s="4" t="inlineStr">
        <is>
          <t>Gross profit</t>
        </is>
      </c>
      <c r="C22" s="5" t="n">
        <v>174551</v>
      </c>
      <c r="D22" s="5" t="n">
        <v>214555</v>
      </c>
      <c r="E22" s="5" t="n">
        <v>426181</v>
      </c>
    </row>
    <row r="23">
      <c r="A23" s="4" t="inlineStr">
        <is>
          <t>Operating expenses</t>
        </is>
      </c>
      <c r="B23" s="5" t="n">
        <v>-31388</v>
      </c>
      <c r="C23" s="5" t="n">
        <v>-300149</v>
      </c>
      <c r="D23" s="5" t="n">
        <v>-677539</v>
      </c>
      <c r="E23" s="5" t="n">
        <v>-616693</v>
      </c>
    </row>
    <row r="24">
      <c r="A24" s="4" t="inlineStr">
        <is>
          <t>Other income (expense)</t>
        </is>
      </c>
      <c r="C24" s="5" t="n">
        <v>-40582</v>
      </c>
      <c r="D24" s="5" t="n">
        <v>39193</v>
      </c>
      <c r="E24" s="5" t="n">
        <v>26219</v>
      </c>
    </row>
    <row r="25">
      <c r="A25" s="4" t="inlineStr">
        <is>
          <t>Gain on sale</t>
        </is>
      </c>
      <c r="B25" s="5" t="n">
        <v>576787</v>
      </c>
      <c r="C25" s="4" t="inlineStr">
        <is>
          <t xml:space="preserve"> </t>
        </is>
      </c>
      <c r="D25" s="5" t="n">
        <v>11303939</v>
      </c>
      <c r="E25" s="4" t="inlineStr">
        <is>
          <t xml:space="preserve"> </t>
        </is>
      </c>
    </row>
    <row r="26">
      <c r="A26" s="4" t="inlineStr">
        <is>
          <t>Provision for income taxes</t>
        </is>
      </c>
      <c r="B26" s="4" t="inlineStr">
        <is>
          <t xml:space="preserve"> </t>
        </is>
      </c>
      <c r="C26" s="4" t="inlineStr">
        <is>
          <t xml:space="preserve"> </t>
        </is>
      </c>
      <c r="D26" s="4" t="inlineStr">
        <is>
          <t xml:space="preserve"> </t>
        </is>
      </c>
      <c r="E26" s="4" t="inlineStr">
        <is>
          <t xml:space="preserve"> </t>
        </is>
      </c>
    </row>
    <row r="27">
      <c r="A27" s="4" t="inlineStr">
        <is>
          <t>Income (loss) from discontinued operations</t>
        </is>
      </c>
      <c r="B27" s="5" t="n">
        <v>545399</v>
      </c>
      <c r="C27" s="5" t="n">
        <v>-166180</v>
      </c>
      <c r="D27" s="5" t="n">
        <v>10880148</v>
      </c>
      <c r="E27" s="5" t="n">
        <v>-164293</v>
      </c>
    </row>
    <row r="28">
      <c r="A28" s="4" t="inlineStr">
        <is>
          <t>Advanced Molecular Services Group And Health Technology Solutions Inc [Member]</t>
        </is>
      </c>
    </row>
    <row r="29">
      <c r="A29" s="3" t="inlineStr">
        <is>
          <t>Income Statement, Balance Sheet and Additional Disclosures by Disposal Groups, Including Discontinued Operations [Line Items]</t>
        </is>
      </c>
    </row>
    <row r="30">
      <c r="A30" s="4" t="inlineStr">
        <is>
          <t>Cash</t>
        </is>
      </c>
      <c r="B30" s="4" t="inlineStr">
        <is>
          <t xml:space="preserve"> </t>
        </is>
      </c>
      <c r="D30" s="4" t="inlineStr">
        <is>
          <t xml:space="preserve"> </t>
        </is>
      </c>
      <c r="F30" s="5" t="n">
        <v>31294</v>
      </c>
    </row>
    <row r="31">
      <c r="A31" s="4" t="inlineStr">
        <is>
          <t>Accounts receivable, net</t>
        </is>
      </c>
      <c r="B31" s="4" t="inlineStr">
        <is>
          <t xml:space="preserve"> </t>
        </is>
      </c>
      <c r="D31" s="4" t="inlineStr">
        <is>
          <t xml:space="preserve"> </t>
        </is>
      </c>
      <c r="F31" s="5" t="n">
        <v>151363</v>
      </c>
    </row>
    <row r="32">
      <c r="A32" s="4" t="inlineStr">
        <is>
          <t>Prepaid expenses and other current assets</t>
        </is>
      </c>
      <c r="B32" s="4" t="inlineStr">
        <is>
          <t xml:space="preserve"> </t>
        </is>
      </c>
      <c r="D32" s="4" t="inlineStr">
        <is>
          <t xml:space="preserve"> </t>
        </is>
      </c>
      <c r="F32" s="5" t="n">
        <v>1717</v>
      </c>
    </row>
    <row r="33">
      <c r="A33" s="4" t="inlineStr">
        <is>
          <t>Current assets classified as held for sale</t>
        </is>
      </c>
      <c r="B33" s="4" t="inlineStr">
        <is>
          <t xml:space="preserve"> </t>
        </is>
      </c>
      <c r="D33" s="4" t="inlineStr">
        <is>
          <t xml:space="preserve"> </t>
        </is>
      </c>
      <c r="F33" s="5" t="n">
        <v>184374</v>
      </c>
    </row>
    <row r="34">
      <c r="A34" s="4" t="inlineStr">
        <is>
          <t>Property and equipment, net</t>
        </is>
      </c>
      <c r="B34" s="4" t="inlineStr">
        <is>
          <t xml:space="preserve"> </t>
        </is>
      </c>
      <c r="D34" s="4" t="inlineStr">
        <is>
          <t xml:space="preserve"> </t>
        </is>
      </c>
      <c r="F34" s="5" t="n">
        <v>685</v>
      </c>
    </row>
    <row r="35">
      <c r="A35" s="4" t="inlineStr">
        <is>
          <t>Deposits</t>
        </is>
      </c>
      <c r="B35" s="4" t="inlineStr">
        <is>
          <t xml:space="preserve"> </t>
        </is>
      </c>
      <c r="D35" s="4" t="inlineStr">
        <is>
          <t xml:space="preserve"> </t>
        </is>
      </c>
      <c r="F35" s="4" t="inlineStr">
        <is>
          <t xml:space="preserve"> </t>
        </is>
      </c>
    </row>
    <row r="36">
      <c r="A36" s="4" t="inlineStr">
        <is>
          <t>Right of use assets</t>
        </is>
      </c>
      <c r="B36" s="4" t="inlineStr">
        <is>
          <t xml:space="preserve"> </t>
        </is>
      </c>
      <c r="D36" s="4" t="inlineStr">
        <is>
          <t xml:space="preserve"> </t>
        </is>
      </c>
      <c r="F36" s="4" t="inlineStr">
        <is>
          <t xml:space="preserve"> </t>
        </is>
      </c>
    </row>
    <row r="37">
      <c r="A37" s="4" t="inlineStr">
        <is>
          <t>Non-current assets classified as held for sale</t>
        </is>
      </c>
      <c r="B37" s="4" t="inlineStr">
        <is>
          <t xml:space="preserve"> </t>
        </is>
      </c>
      <c r="D37" s="4" t="inlineStr">
        <is>
          <t xml:space="preserve"> </t>
        </is>
      </c>
      <c r="F37" s="5" t="n">
        <v>685</v>
      </c>
    </row>
    <row r="38">
      <c r="A38" s="4" t="inlineStr">
        <is>
          <t>Accounts payable and checks issued in excess of bank balance</t>
        </is>
      </c>
      <c r="B38" s="4" t="inlineStr">
        <is>
          <t xml:space="preserve"> </t>
        </is>
      </c>
      <c r="D38" s="4" t="inlineStr">
        <is>
          <t xml:space="preserve"> </t>
        </is>
      </c>
      <c r="F38" s="5" t="n">
        <v>726220</v>
      </c>
    </row>
    <row r="39">
      <c r="A39" s="4" t="inlineStr">
        <is>
          <t>Accrued expenses</t>
        </is>
      </c>
      <c r="B39" s="4" t="inlineStr">
        <is>
          <t xml:space="preserve"> </t>
        </is>
      </c>
      <c r="D39" s="4" t="inlineStr">
        <is>
          <t xml:space="preserve"> </t>
        </is>
      </c>
      <c r="F39" s="5" t="n">
        <v>1308283</v>
      </c>
    </row>
    <row r="40">
      <c r="A40" s="4" t="inlineStr">
        <is>
          <t>Current portion of right-of-use operating lease obligation</t>
        </is>
      </c>
      <c r="B40" s="4" t="inlineStr">
        <is>
          <t xml:space="preserve"> </t>
        </is>
      </c>
      <c r="D40" s="4" t="inlineStr">
        <is>
          <t xml:space="preserve"> </t>
        </is>
      </c>
      <c r="F40" s="4" t="inlineStr">
        <is>
          <t xml:space="preserve"> </t>
        </is>
      </c>
    </row>
    <row r="41">
      <c r="A41" s="4" t="inlineStr">
        <is>
          <t>Current portion of notes payable</t>
        </is>
      </c>
      <c r="B41" s="4" t="inlineStr">
        <is>
          <t xml:space="preserve"> </t>
        </is>
      </c>
      <c r="D41" s="4" t="inlineStr">
        <is>
          <t xml:space="preserve"> </t>
        </is>
      </c>
      <c r="F41" s="5" t="n">
        <v>168751</v>
      </c>
    </row>
    <row r="42">
      <c r="A42" s="4" t="inlineStr">
        <is>
          <t>Current liabilities classified as held for sale</t>
        </is>
      </c>
      <c r="B42" s="4" t="inlineStr">
        <is>
          <t xml:space="preserve"> </t>
        </is>
      </c>
      <c r="D42" s="4" t="inlineStr">
        <is>
          <t xml:space="preserve"> </t>
        </is>
      </c>
      <c r="F42" s="5" t="n">
        <v>2203254</v>
      </c>
    </row>
    <row r="43">
      <c r="A43" s="4" t="inlineStr">
        <is>
          <t>Note payable</t>
        </is>
      </c>
      <c r="B43" s="4" t="inlineStr">
        <is>
          <t xml:space="preserve"> </t>
        </is>
      </c>
      <c r="D43" s="4" t="inlineStr">
        <is>
          <t xml:space="preserve"> </t>
        </is>
      </c>
      <c r="F43" s="5" t="n">
        <v>69267</v>
      </c>
    </row>
    <row r="44">
      <c r="A44" s="4" t="inlineStr">
        <is>
          <t>Right-of-use operating lease obligation</t>
        </is>
      </c>
      <c r="B44" s="4" t="inlineStr">
        <is>
          <t xml:space="preserve"> </t>
        </is>
      </c>
      <c r="D44" s="4" t="inlineStr">
        <is>
          <t xml:space="preserve"> </t>
        </is>
      </c>
      <c r="F44" s="4" t="inlineStr">
        <is>
          <t xml:space="preserve"> </t>
        </is>
      </c>
    </row>
    <row r="45">
      <c r="A45" s="4" t="inlineStr">
        <is>
          <t>Liabilities classified as held for sale</t>
        </is>
      </c>
      <c r="B45" s="4" t="inlineStr">
        <is>
          <t xml:space="preserve"> </t>
        </is>
      </c>
      <c r="D45" s="4" t="inlineStr">
        <is>
          <t xml:space="preserve"> </t>
        </is>
      </c>
      <c r="F45" s="5" t="n">
        <v>69267</v>
      </c>
    </row>
    <row r="46">
      <c r="A46" s="4" t="inlineStr">
        <is>
          <t>Revenue from services</t>
        </is>
      </c>
      <c r="B46" s="4" t="inlineStr">
        <is>
          <t xml:space="preserve"> </t>
        </is>
      </c>
      <c r="C46" s="5" t="n">
        <v>174941</v>
      </c>
      <c r="D46" s="5" t="n">
        <v>216941</v>
      </c>
      <c r="E46" s="5" t="n">
        <v>437119</v>
      </c>
    </row>
    <row r="47">
      <c r="A47" s="4" t="inlineStr">
        <is>
          <t>Cost of services</t>
        </is>
      </c>
      <c r="B47" s="4" t="inlineStr">
        <is>
          <t xml:space="preserve"> </t>
        </is>
      </c>
      <c r="C47" s="5" t="n">
        <v>390</v>
      </c>
      <c r="D47" s="5" t="n">
        <v>2386</v>
      </c>
      <c r="E47" s="5" t="n">
        <v>11379</v>
      </c>
    </row>
    <row r="48">
      <c r="A48" s="4" t="inlineStr">
        <is>
          <t>Gross profit</t>
        </is>
      </c>
      <c r="B48" s="4" t="inlineStr">
        <is>
          <t xml:space="preserve"> </t>
        </is>
      </c>
      <c r="C48" s="5" t="n">
        <v>174551</v>
      </c>
      <c r="D48" s="5" t="n">
        <v>214555</v>
      </c>
      <c r="E48" s="5" t="n">
        <v>425740</v>
      </c>
    </row>
    <row r="49">
      <c r="A49" s="4" t="inlineStr">
        <is>
          <t>Operating expenses</t>
        </is>
      </c>
      <c r="B49" s="4" t="inlineStr">
        <is>
          <t xml:space="preserve"> </t>
        </is>
      </c>
      <c r="C49" s="5" t="n">
        <v>-258710</v>
      </c>
      <c r="D49" s="5" t="n">
        <v>-551296</v>
      </c>
      <c r="E49" s="5" t="n">
        <v>-509989</v>
      </c>
    </row>
    <row r="50">
      <c r="A50" s="4" t="inlineStr">
        <is>
          <t>Other income (expense)</t>
        </is>
      </c>
      <c r="B50" s="4" t="inlineStr">
        <is>
          <t xml:space="preserve"> </t>
        </is>
      </c>
      <c r="C50" s="5" t="n">
        <v>-9636</v>
      </c>
      <c r="D50" s="5" t="n">
        <v>-9577</v>
      </c>
      <c r="E50" s="5" t="n">
        <v>-61067</v>
      </c>
    </row>
    <row r="51">
      <c r="A51" s="4" t="inlineStr">
        <is>
          <t>Gain on sale</t>
        </is>
      </c>
      <c r="B51" s="5" t="n">
        <v>576787</v>
      </c>
      <c r="C51" s="4" t="inlineStr">
        <is>
          <t xml:space="preserve"> </t>
        </is>
      </c>
      <c r="D51" s="5" t="n">
        <v>11303939</v>
      </c>
      <c r="E51" s="4" t="inlineStr">
        <is>
          <t xml:space="preserve"> </t>
        </is>
      </c>
    </row>
    <row r="52">
      <c r="A52" s="4" t="inlineStr">
        <is>
          <t>Provision for income taxes</t>
        </is>
      </c>
      <c r="B52" s="4" t="inlineStr">
        <is>
          <t xml:space="preserve"> </t>
        </is>
      </c>
      <c r="C52" s="4" t="inlineStr">
        <is>
          <t xml:space="preserve"> </t>
        </is>
      </c>
      <c r="D52" s="4" t="inlineStr">
        <is>
          <t xml:space="preserve"> </t>
        </is>
      </c>
      <c r="E52" s="4" t="inlineStr">
        <is>
          <t xml:space="preserve"> </t>
        </is>
      </c>
    </row>
    <row r="53">
      <c r="A53" s="4" t="inlineStr">
        <is>
          <t>Income (loss) from discontinued operations</t>
        </is>
      </c>
      <c r="B53" s="5" t="n">
        <v>576787</v>
      </c>
      <c r="C53" s="5" t="n">
        <v>-93795</v>
      </c>
      <c r="D53" s="5" t="n">
        <v>10957621</v>
      </c>
      <c r="E53" s="5" t="n">
        <v>-145316</v>
      </c>
    </row>
    <row r="54">
      <c r="A54" s="4" t="inlineStr">
        <is>
          <t>EPIC Reference Labs, Inc. [Member]</t>
        </is>
      </c>
    </row>
    <row r="55">
      <c r="A55" s="3" t="inlineStr">
        <is>
          <t>Income Statement, Balance Sheet and Additional Disclosures by Disposal Groups, Including Discontinued Operations [Line Items]</t>
        </is>
      </c>
    </row>
    <row r="56">
      <c r="A56" s="4" t="inlineStr">
        <is>
          <t>Cash</t>
        </is>
      </c>
      <c r="B56" s="4" t="inlineStr">
        <is>
          <t xml:space="preserve"> </t>
        </is>
      </c>
      <c r="D56" s="4" t="inlineStr">
        <is>
          <t xml:space="preserve"> </t>
        </is>
      </c>
      <c r="F56" s="5" t="n">
        <v>136</v>
      </c>
    </row>
    <row r="57">
      <c r="A57" s="4" t="inlineStr">
        <is>
          <t>Accounts receivable, net</t>
        </is>
      </c>
      <c r="B57" s="4" t="inlineStr">
        <is>
          <t xml:space="preserve"> </t>
        </is>
      </c>
      <c r="D57" s="4" t="inlineStr">
        <is>
          <t xml:space="preserve"> </t>
        </is>
      </c>
      <c r="F57" s="4" t="inlineStr">
        <is>
          <t xml:space="preserve"> </t>
        </is>
      </c>
    </row>
    <row r="58">
      <c r="A58" s="4" t="inlineStr">
        <is>
          <t>Prepaid expenses and other current assets</t>
        </is>
      </c>
      <c r="B58" s="4" t="inlineStr">
        <is>
          <t xml:space="preserve"> </t>
        </is>
      </c>
      <c r="D58" s="4" t="inlineStr">
        <is>
          <t xml:space="preserve"> </t>
        </is>
      </c>
      <c r="F58" s="4" t="inlineStr">
        <is>
          <t xml:space="preserve"> </t>
        </is>
      </c>
    </row>
    <row r="59">
      <c r="A59" s="4" t="inlineStr">
        <is>
          <t>Current assets classified as held for sale</t>
        </is>
      </c>
      <c r="B59" s="4" t="inlineStr">
        <is>
          <t xml:space="preserve"> </t>
        </is>
      </c>
      <c r="D59" s="4" t="inlineStr">
        <is>
          <t xml:space="preserve"> </t>
        </is>
      </c>
      <c r="F59" s="5" t="n">
        <v>136</v>
      </c>
    </row>
    <row r="60">
      <c r="A60" s="4" t="inlineStr">
        <is>
          <t>Property and equipment, net</t>
        </is>
      </c>
      <c r="B60" s="4" t="inlineStr">
        <is>
          <t xml:space="preserve"> </t>
        </is>
      </c>
      <c r="D60" s="4" t="inlineStr">
        <is>
          <t xml:space="preserve"> </t>
        </is>
      </c>
      <c r="F60" s="4" t="inlineStr">
        <is>
          <t xml:space="preserve"> </t>
        </is>
      </c>
    </row>
    <row r="61">
      <c r="A61" s="4" t="inlineStr">
        <is>
          <t>Deposits</t>
        </is>
      </c>
      <c r="B61" s="5" t="n">
        <v>5014</v>
      </c>
      <c r="D61" s="5" t="n">
        <v>5014</v>
      </c>
      <c r="F61" s="5" t="n">
        <v>100014</v>
      </c>
    </row>
    <row r="62">
      <c r="A62" s="4" t="inlineStr">
        <is>
          <t>Right of use assets</t>
        </is>
      </c>
      <c r="B62" s="4" t="inlineStr">
        <is>
          <t xml:space="preserve"> </t>
        </is>
      </c>
      <c r="D62" s="4" t="inlineStr">
        <is>
          <t xml:space="preserve"> </t>
        </is>
      </c>
      <c r="F62" s="5" t="n">
        <v>100116</v>
      </c>
    </row>
    <row r="63">
      <c r="A63" s="4" t="inlineStr">
        <is>
          <t>Non-current assets classified as held for sale</t>
        </is>
      </c>
      <c r="B63" s="5" t="n">
        <v>5014</v>
      </c>
      <c r="D63" s="5" t="n">
        <v>5014</v>
      </c>
      <c r="F63" s="5" t="n">
        <v>200130</v>
      </c>
    </row>
    <row r="64">
      <c r="A64" s="4" t="inlineStr">
        <is>
          <t>Accounts payable and checks issued in excess of bank balance</t>
        </is>
      </c>
      <c r="B64" s="5" t="n">
        <v>1111557</v>
      </c>
      <c r="D64" s="5" t="n">
        <v>1111557</v>
      </c>
      <c r="F64" s="5" t="n">
        <v>1185158</v>
      </c>
    </row>
    <row r="65">
      <c r="A65" s="4" t="inlineStr">
        <is>
          <t>Accrued expenses</t>
        </is>
      </c>
      <c r="B65" s="5" t="n">
        <v>336410</v>
      </c>
      <c r="D65" s="5" t="n">
        <v>336410</v>
      </c>
      <c r="F65" s="5" t="n">
        <v>334667</v>
      </c>
    </row>
    <row r="66">
      <c r="A66" s="4" t="inlineStr">
        <is>
          <t>Current portion of right-of-use operating lease obligation</t>
        </is>
      </c>
      <c r="B66" s="4" t="inlineStr">
        <is>
          <t xml:space="preserve"> </t>
        </is>
      </c>
      <c r="D66" s="4" t="inlineStr">
        <is>
          <t xml:space="preserve"> </t>
        </is>
      </c>
      <c r="F66" s="5" t="n">
        <v>91166</v>
      </c>
    </row>
    <row r="67">
      <c r="A67" s="4" t="inlineStr">
        <is>
          <t>Current portion of notes payable</t>
        </is>
      </c>
      <c r="B67" s="4" t="inlineStr">
        <is>
          <t xml:space="preserve"> </t>
        </is>
      </c>
      <c r="D67" s="4" t="inlineStr">
        <is>
          <t xml:space="preserve"> </t>
        </is>
      </c>
      <c r="F67" s="4" t="inlineStr">
        <is>
          <t xml:space="preserve"> </t>
        </is>
      </c>
    </row>
    <row r="68">
      <c r="A68" s="4" t="inlineStr">
        <is>
          <t>Current liabilities classified as held for sale</t>
        </is>
      </c>
      <c r="B68" s="5" t="n">
        <v>1447967</v>
      </c>
      <c r="D68" s="5" t="n">
        <v>1447967</v>
      </c>
      <c r="F68" s="5" t="n">
        <v>1610991</v>
      </c>
    </row>
    <row r="69">
      <c r="A69" s="4" t="inlineStr">
        <is>
          <t>Note payable</t>
        </is>
      </c>
      <c r="B69" s="4" t="inlineStr">
        <is>
          <t xml:space="preserve"> </t>
        </is>
      </c>
      <c r="D69" s="4" t="inlineStr">
        <is>
          <t xml:space="preserve"> </t>
        </is>
      </c>
      <c r="F69" s="4" t="inlineStr">
        <is>
          <t xml:space="preserve"> </t>
        </is>
      </c>
    </row>
    <row r="70">
      <c r="A70" s="4" t="inlineStr">
        <is>
          <t>Right-of-use operating lease obligation</t>
        </is>
      </c>
      <c r="B70" s="4" t="inlineStr">
        <is>
          <t xml:space="preserve"> </t>
        </is>
      </c>
      <c r="D70" s="4" t="inlineStr">
        <is>
          <t xml:space="preserve"> </t>
        </is>
      </c>
      <c r="F70" s="5" t="n">
        <v>8950</v>
      </c>
    </row>
    <row r="71">
      <c r="A71" s="4" t="inlineStr">
        <is>
          <t>Liabilities classified as held for sale</t>
        </is>
      </c>
      <c r="B71" s="4" t="inlineStr">
        <is>
          <t xml:space="preserve"> </t>
        </is>
      </c>
      <c r="D71" s="4" t="inlineStr">
        <is>
          <t xml:space="preserve"> </t>
        </is>
      </c>
      <c r="F71" s="6" t="n">
        <v>8950</v>
      </c>
    </row>
    <row r="72">
      <c r="A72" s="4" t="inlineStr">
        <is>
          <t>Revenue from services</t>
        </is>
      </c>
      <c r="B72" s="4" t="inlineStr">
        <is>
          <t xml:space="preserve"> </t>
        </is>
      </c>
      <c r="C72" s="4" t="inlineStr">
        <is>
          <t xml:space="preserve"> </t>
        </is>
      </c>
      <c r="D72" s="4" t="inlineStr">
        <is>
          <t xml:space="preserve"> </t>
        </is>
      </c>
      <c r="E72" s="5" t="n">
        <v>441</v>
      </c>
    </row>
    <row r="73">
      <c r="A73" s="4" t="inlineStr">
        <is>
          <t>Cost of services</t>
        </is>
      </c>
      <c r="B73" s="4" t="inlineStr">
        <is>
          <t xml:space="preserve"> </t>
        </is>
      </c>
      <c r="C73" s="4" t="inlineStr">
        <is>
          <t xml:space="preserve"> </t>
        </is>
      </c>
      <c r="D73" s="4" t="inlineStr">
        <is>
          <t xml:space="preserve"> </t>
        </is>
      </c>
      <c r="E73" s="4" t="inlineStr">
        <is>
          <t xml:space="preserve"> </t>
        </is>
      </c>
    </row>
    <row r="74">
      <c r="A74" s="4" t="inlineStr">
        <is>
          <t>Gross profit</t>
        </is>
      </c>
      <c r="B74" s="4" t="inlineStr">
        <is>
          <t xml:space="preserve"> </t>
        </is>
      </c>
      <c r="D74" s="4" t="inlineStr">
        <is>
          <t xml:space="preserve"> </t>
        </is>
      </c>
      <c r="E74" s="5" t="n">
        <v>441</v>
      </c>
    </row>
    <row r="75">
      <c r="A75" s="4" t="inlineStr">
        <is>
          <t>Operating expenses</t>
        </is>
      </c>
      <c r="B75" s="5" t="n">
        <v>-31388</v>
      </c>
      <c r="C75" s="5" t="n">
        <v>-41439</v>
      </c>
      <c r="D75" s="5" t="n">
        <v>-126243</v>
      </c>
      <c r="E75" s="5" t="n">
        <v>-106704</v>
      </c>
    </row>
    <row r="76">
      <c r="A76" s="4" t="inlineStr">
        <is>
          <t>Other income (expense)</t>
        </is>
      </c>
      <c r="C76" s="5" t="n">
        <v>-30946</v>
      </c>
      <c r="D76" s="5" t="n">
        <v>48770</v>
      </c>
      <c r="E76" s="5" t="n">
        <v>87286</v>
      </c>
    </row>
    <row r="77">
      <c r="A77" s="4" t="inlineStr">
        <is>
          <t>Gain on sale</t>
        </is>
      </c>
      <c r="B77" s="4" t="inlineStr">
        <is>
          <t xml:space="preserve"> </t>
        </is>
      </c>
      <c r="C77" s="4" t="inlineStr">
        <is>
          <t xml:space="preserve"> </t>
        </is>
      </c>
      <c r="D77" s="4" t="inlineStr">
        <is>
          <t xml:space="preserve"> </t>
        </is>
      </c>
      <c r="E77" s="4" t="inlineStr">
        <is>
          <t xml:space="preserve"> </t>
        </is>
      </c>
    </row>
    <row r="78">
      <c r="A78" s="4" t="inlineStr">
        <is>
          <t>Provision for income taxes</t>
        </is>
      </c>
      <c r="B78" s="4" t="inlineStr">
        <is>
          <t xml:space="preserve"> </t>
        </is>
      </c>
      <c r="C78" s="4" t="inlineStr">
        <is>
          <t xml:space="preserve"> </t>
        </is>
      </c>
      <c r="D78" s="4" t="inlineStr">
        <is>
          <t xml:space="preserve"> </t>
        </is>
      </c>
      <c r="E78" s="4" t="inlineStr">
        <is>
          <t xml:space="preserve"> </t>
        </is>
      </c>
    </row>
    <row r="79">
      <c r="A79" s="4" t="inlineStr">
        <is>
          <t>Income (loss) from discontinued operations</t>
        </is>
      </c>
      <c r="B79" s="6" t="n">
        <v>-31388</v>
      </c>
      <c r="C79" s="6" t="n">
        <v>-72385</v>
      </c>
      <c r="D79" s="6" t="n">
        <v>-77473</v>
      </c>
      <c r="E79" s="6" t="n">
        <v>-1897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Discontinued Operations (Details Narrative) - USD ($)</t>
        </is>
      </c>
      <c r="B1" s="2" t="inlineStr">
        <is>
          <t>Jun. 25, 2021</t>
        </is>
      </c>
      <c r="C1" s="2" t="inlineStr">
        <is>
          <t>Sep. 30, 2021</t>
        </is>
      </c>
      <c r="D1" s="2" t="inlineStr">
        <is>
          <t>Jun. 30, 2020</t>
        </is>
      </c>
      <c r="E1" s="2" t="inlineStr">
        <is>
          <t>Sep. 30, 2021</t>
        </is>
      </c>
      <c r="F1" s="2" t="inlineStr">
        <is>
          <t>Dec. 31, 2020</t>
        </is>
      </c>
    </row>
    <row r="2">
      <c r="A2" s="4" t="inlineStr">
        <is>
          <t>Number of shares converted</t>
        </is>
      </c>
      <c r="B2" s="5" t="n">
        <v>14000</v>
      </c>
      <c r="C2" s="5" t="n">
        <v>950</v>
      </c>
    </row>
    <row r="3">
      <c r="A3" s="4" t="inlineStr">
        <is>
          <t>Long-term Debt</t>
        </is>
      </c>
      <c r="F3" s="6" t="n">
        <v>12700000</v>
      </c>
    </row>
    <row r="4">
      <c r="A4" s="4" t="inlineStr">
        <is>
          <t>Sale of Stock, Number of Shares Issued in Transaction</t>
        </is>
      </c>
      <c r="C4" s="5" t="n">
        <v>950</v>
      </c>
    </row>
    <row r="5">
      <c r="A5" s="4" t="inlineStr">
        <is>
          <t>Liabilities</t>
        </is>
      </c>
      <c r="C5" s="6" t="n">
        <v>58009546</v>
      </c>
      <c r="E5" s="6" t="n">
        <v>58009546</v>
      </c>
      <c r="F5" s="6" t="n">
        <v>61279843</v>
      </c>
    </row>
    <row r="6">
      <c r="A6" s="4" t="inlineStr">
        <is>
          <t>Stock Issued During Period, Value, New Issues</t>
        </is>
      </c>
      <c r="D6" s="6" t="n">
        <v>2500</v>
      </c>
    </row>
    <row r="7">
      <c r="A7" s="4" t="inlineStr">
        <is>
          <t>Preferred Stock [Member]</t>
        </is>
      </c>
    </row>
    <row r="8">
      <c r="A8" s="4" t="inlineStr">
        <is>
          <t>Number of shares converted</t>
        </is>
      </c>
      <c r="D8" s="5" t="n">
        <v>250000</v>
      </c>
    </row>
    <row r="9">
      <c r="A9" s="4" t="inlineStr">
        <is>
          <t>Stock Issued During Period, Value, New Issues</t>
        </is>
      </c>
      <c r="D9" s="6" t="n">
        <v>2500</v>
      </c>
    </row>
    <row r="10">
      <c r="A10" s="4" t="inlineStr">
        <is>
          <t>A M S G [Member]</t>
        </is>
      </c>
    </row>
    <row r="11">
      <c r="A11" s="4" t="inlineStr">
        <is>
          <t>Gain on Sale of Investments</t>
        </is>
      </c>
      <c r="C11" s="5" t="n">
        <v>600000</v>
      </c>
    </row>
    <row r="12">
      <c r="A12" s="4" t="inlineStr">
        <is>
          <t>Liabilities</t>
        </is>
      </c>
      <c r="C12" s="6" t="n">
        <v>2200000</v>
      </c>
      <c r="E12" s="5" t="n">
        <v>2200000</v>
      </c>
    </row>
    <row r="13">
      <c r="A13" s="4" t="inlineStr">
        <is>
          <t>H T S [Member]</t>
        </is>
      </c>
    </row>
    <row r="14">
      <c r="A14" s="4" t="inlineStr">
        <is>
          <t>Gain on Sale of Investments</t>
        </is>
      </c>
      <c r="E14" s="6" t="n">
        <v>11300000</v>
      </c>
    </row>
    <row r="15">
      <c r="A15" s="4" t="inlineStr">
        <is>
          <t>Series B Non Voting Convertible Preferred Stock [Member]</t>
        </is>
      </c>
    </row>
    <row r="16">
      <c r="A16" s="4" t="inlineStr">
        <is>
          <t>Number of shares converted</t>
        </is>
      </c>
      <c r="B16" s="5" t="n">
        <v>14950</v>
      </c>
    </row>
    <row r="17">
      <c r="A17" s="4" t="inlineStr">
        <is>
          <t>Series B Preferred Stock [Member]</t>
        </is>
      </c>
    </row>
    <row r="18">
      <c r="A18" s="4" t="inlineStr">
        <is>
          <t>Preferred stock, stated value</t>
        </is>
      </c>
      <c r="C18" s="6" t="n">
        <v>1000</v>
      </c>
      <c r="E18" s="6" t="n">
        <v>1000</v>
      </c>
    </row>
    <row r="19">
      <c r="A19" s="4" t="inlineStr">
        <is>
          <t>Preferred Stock, Dividend Rate, Percentage</t>
        </is>
      </c>
      <c r="E19" s="4" t="inlineStr">
        <is>
          <t>90.00%</t>
        </is>
      </c>
    </row>
    <row r="20">
      <c r="A20" s="4" t="inlineStr">
        <is>
          <t>Debt Instrument, Interest Rate During Period</t>
        </is>
      </c>
      <c r="E20" s="4" t="inlineStr">
        <is>
          <t>4.99%</t>
        </is>
      </c>
    </row>
    <row r="21">
      <c r="A21" s="4" t="inlineStr">
        <is>
          <t>Long-term Debt</t>
        </is>
      </c>
      <c r="C21" s="6" t="n">
        <v>9100000</v>
      </c>
      <c r="E21" s="6" t="n">
        <v>9100000</v>
      </c>
    </row>
    <row r="22">
      <c r="A22" s="4" t="inlineStr">
        <is>
          <t>Sale of Stock, Consideration Received on Transaction</t>
        </is>
      </c>
      <c r="E22" s="6" t="n">
        <v>9100000</v>
      </c>
    </row>
    <row r="23">
      <c r="A23" s="4" t="inlineStr">
        <is>
          <t>InnovaQor Series B Preferred Stock [Member] | Preferred Stock [Member]</t>
        </is>
      </c>
    </row>
    <row r="24">
      <c r="A24" s="4" t="inlineStr">
        <is>
          <t>Number of shares converted</t>
        </is>
      </c>
      <c r="E24" s="5" t="n">
        <v>100</v>
      </c>
    </row>
    <row r="25">
      <c r="A25" s="4" t="inlineStr">
        <is>
          <t>Stock Issued During Period, Value, New Issues</t>
        </is>
      </c>
      <c r="E25" s="6" t="n">
        <v>607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ilutive Effect of Various Potential Common Shares (Details) - shares</t>
        </is>
      </c>
      <c r="B1" s="2" t="inlineStr">
        <is>
          <t>Nov. 10, 2021</t>
        </is>
      </c>
      <c r="C1" s="2" t="inlineStr">
        <is>
          <t>Sep. 30, 2021</t>
        </is>
      </c>
      <c r="D1" s="2" t="inlineStr">
        <is>
          <t>Sep. 30, 2020</t>
        </is>
      </c>
    </row>
    <row r="2">
      <c r="A2" s="3" t="inlineStr">
        <is>
          <t>Subsequent Event [Line Items]</t>
        </is>
      </c>
    </row>
    <row r="3">
      <c r="A3" s="4" t="inlineStr">
        <is>
          <t>Total dilutive potential common shares, including outstanding common stock</t>
        </is>
      </c>
      <c r="C3" s="5" t="n">
        <v>282099578443</v>
      </c>
      <c r="D3" s="5" t="n">
        <v>700428</v>
      </c>
    </row>
    <row r="4">
      <c r="A4" s="4" t="inlineStr">
        <is>
          <t>Convertible Preferred Stock [Member]</t>
        </is>
      </c>
    </row>
    <row r="5">
      <c r="A5" s="3" t="inlineStr">
        <is>
          <t>Subsequent Event [Line Items]</t>
        </is>
      </c>
    </row>
    <row r="6">
      <c r="A6" s="4" t="inlineStr">
        <is>
          <t>Total dilutive potential common shares, including outstanding common stock</t>
        </is>
      </c>
      <c r="C6" s="5" t="n">
        <v>89770798934</v>
      </c>
      <c r="D6" s="5" t="n">
        <v>313808</v>
      </c>
    </row>
    <row r="7">
      <c r="A7" s="4" t="inlineStr">
        <is>
          <t>Warrant [Member]</t>
        </is>
      </c>
    </row>
    <row r="8">
      <c r="A8" s="3" t="inlineStr">
        <is>
          <t>Subsequent Event [Line Items]</t>
        </is>
      </c>
    </row>
    <row r="9">
      <c r="A9" s="4" t="inlineStr">
        <is>
          <t>Total dilutive potential common shares, including outstanding common stock</t>
        </is>
      </c>
      <c r="C9" s="5" t="n">
        <v>182663835039</v>
      </c>
      <c r="D9" s="5" t="n">
        <v>335461</v>
      </c>
    </row>
    <row r="10">
      <c r="A10" s="4" t="inlineStr">
        <is>
          <t>Share-based Payment Arrangement, Option [Member]</t>
        </is>
      </c>
    </row>
    <row r="11">
      <c r="A11" s="3" t="inlineStr">
        <is>
          <t>Subsequent Event [Line Items]</t>
        </is>
      </c>
    </row>
    <row r="12">
      <c r="A12" s="4" t="inlineStr">
        <is>
          <t>Total dilutive potential common shares, including outstanding common stock</t>
        </is>
      </c>
      <c r="C12" s="5" t="n">
        <v>26</v>
      </c>
      <c r="D12" s="5" t="n">
        <v>26</v>
      </c>
    </row>
    <row r="13">
      <c r="A13" s="4" t="inlineStr">
        <is>
          <t>Subsequent Event [Member]</t>
        </is>
      </c>
    </row>
    <row r="14">
      <c r="A14" s="3" t="inlineStr">
        <is>
          <t>Subsequent Event [Line Items]</t>
        </is>
      </c>
    </row>
    <row r="15">
      <c r="A15" s="4" t="inlineStr">
        <is>
          <t>Total dilutive potential common shares, including outstanding common stock</t>
        </is>
      </c>
      <c r="B15" s="5" t="n">
        <v>476249682985</v>
      </c>
    </row>
    <row r="16">
      <c r="A16" s="4" t="inlineStr">
        <is>
          <t>Subsequent Event [Member] | Common Shares Outstanding [Member]</t>
        </is>
      </c>
    </row>
    <row r="17">
      <c r="A17" s="3" t="inlineStr">
        <is>
          <t>Subsequent Event [Line Items]</t>
        </is>
      </c>
    </row>
    <row r="18">
      <c r="A18" s="4" t="inlineStr">
        <is>
          <t>Total dilutive potential common shares, including outstanding common stock</t>
        </is>
      </c>
      <c r="B18" s="5" t="n">
        <v>13491000000</v>
      </c>
    </row>
    <row r="19">
      <c r="A19" s="4" t="inlineStr">
        <is>
          <t>Subsequent Event [Member] | Convertible Preferred Stock [Member]</t>
        </is>
      </c>
    </row>
    <row r="20">
      <c r="A20" s="3" t="inlineStr">
        <is>
          <t>Subsequent Event [Line Items]</t>
        </is>
      </c>
    </row>
    <row r="21">
      <c r="A21" s="4" t="inlineStr">
        <is>
          <t>Total dilutive potential common shares, including outstanding common stock</t>
        </is>
      </c>
      <c r="B21" s="5" t="n">
        <v>174319763738</v>
      </c>
    </row>
    <row r="22">
      <c r="A22" s="4" t="inlineStr">
        <is>
          <t>Subsequent Event [Member] | Warrant [Member]</t>
        </is>
      </c>
    </row>
    <row r="23">
      <c r="A23" s="3" t="inlineStr">
        <is>
          <t>Subsequent Event [Line Items]</t>
        </is>
      </c>
    </row>
    <row r="24">
      <c r="A24" s="4" t="inlineStr">
        <is>
          <t>Total dilutive potential common shares, including outstanding common stock</t>
        </is>
      </c>
      <c r="B24" s="5" t="n">
        <v>273995752554</v>
      </c>
    </row>
    <row r="25">
      <c r="A25" s="4" t="inlineStr">
        <is>
          <t>Subsequent Event [Member] | Convertible Debt [Member]</t>
        </is>
      </c>
    </row>
    <row r="26">
      <c r="A26" s="3" t="inlineStr">
        <is>
          <t>Subsequent Event [Line Items]</t>
        </is>
      </c>
    </row>
    <row r="27">
      <c r="A27" s="4" t="inlineStr">
        <is>
          <t>Total dilutive potential common shares, including outstanding common stock</t>
        </is>
      </c>
      <c r="B27" s="5" t="n">
        <v>14443166667</v>
      </c>
    </row>
    <row r="28">
      <c r="A28" s="4" t="inlineStr">
        <is>
          <t>Subsequent Event [Member] | Share-based Payment Arrangement, Option [Member]</t>
        </is>
      </c>
    </row>
    <row r="29">
      <c r="A29" s="3" t="inlineStr">
        <is>
          <t>Subsequent Event [Line Items]</t>
        </is>
      </c>
    </row>
    <row r="30">
      <c r="A30" s="4" t="inlineStr">
        <is>
          <t>Total dilutive potential common shares, including outstanding common stock</t>
        </is>
      </c>
      <c r="B30" s="5" t="n">
        <v>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Narrative) - USD ($)</t>
        </is>
      </c>
      <c r="B1" s="2" t="inlineStr">
        <is>
          <t>Nov. 07, 2021</t>
        </is>
      </c>
      <c r="C1" s="2" t="inlineStr">
        <is>
          <t>Oct. 28, 2021</t>
        </is>
      </c>
      <c r="D1" s="2" t="inlineStr">
        <is>
          <t>Oct. 28, 2021</t>
        </is>
      </c>
      <c r="E1" s="2" t="inlineStr">
        <is>
          <t>Sep. 30, 2021</t>
        </is>
      </c>
      <c r="F1" s="2" t="inlineStr">
        <is>
          <t>Jun. 25, 2021</t>
        </is>
      </c>
      <c r="G1" s="2" t="inlineStr">
        <is>
          <t>Nov. 10, 2021</t>
        </is>
      </c>
      <c r="H1" s="2" t="inlineStr">
        <is>
          <t>Sep. 30, 2021</t>
        </is>
      </c>
      <c r="I1" s="2" t="inlineStr">
        <is>
          <t>Jun. 30, 2021</t>
        </is>
      </c>
      <c r="J1" s="2" t="inlineStr">
        <is>
          <t>Jun. 30, 2020</t>
        </is>
      </c>
      <c r="K1" s="2" t="inlineStr">
        <is>
          <t>Sep. 30, 2021</t>
        </is>
      </c>
      <c r="L1" s="2" t="inlineStr">
        <is>
          <t>Sep. 30, 2020</t>
        </is>
      </c>
      <c r="M1" s="2" t="inlineStr">
        <is>
          <t>Nov. 05, 2021</t>
        </is>
      </c>
      <c r="N1" s="2" t="inlineStr">
        <is>
          <t>Nov. 04, 2021</t>
        </is>
      </c>
      <c r="O1" s="2" t="inlineStr">
        <is>
          <t>Nov. 03, 2021</t>
        </is>
      </c>
      <c r="P1" s="2" t="inlineStr">
        <is>
          <t>Dec. 31, 2020</t>
        </is>
      </c>
    </row>
    <row r="2">
      <c r="A2" s="3" t="inlineStr">
        <is>
          <t>Subsequent Event [Line Items]</t>
        </is>
      </c>
    </row>
    <row r="3">
      <c r="A3" s="4" t="inlineStr">
        <is>
          <t>Common stock, authorized shares</t>
        </is>
      </c>
      <c r="E3" s="5" t="n">
        <v>10000000000</v>
      </c>
      <c r="H3" s="5" t="n">
        <v>10000000000</v>
      </c>
      <c r="K3" s="5" t="n">
        <v>10000000000</v>
      </c>
      <c r="M3" s="5" t="n">
        <v>50000000000</v>
      </c>
      <c r="P3" s="5" t="n">
        <v>10000000000</v>
      </c>
    </row>
    <row r="4">
      <c r="A4" s="4" t="inlineStr">
        <is>
          <t>Issuance of Series L Preferred Stock, shares</t>
        </is>
      </c>
      <c r="F4" s="5" t="n">
        <v>14000</v>
      </c>
      <c r="H4" s="5" t="n">
        <v>950</v>
      </c>
    </row>
    <row r="5">
      <c r="A5" s="4" t="inlineStr">
        <is>
          <t>Stock Issued During Period, Value, New Issues</t>
        </is>
      </c>
      <c r="J5" s="6" t="n">
        <v>2500</v>
      </c>
    </row>
    <row r="6">
      <c r="A6" s="4" t="inlineStr">
        <is>
          <t>Proceeds from Issuance of Preferred Stock and Preference Stock</t>
        </is>
      </c>
      <c r="K6" s="6" t="n">
        <v>5000000</v>
      </c>
      <c r="L6" s="4" t="inlineStr">
        <is>
          <t xml:space="preserve"> </t>
        </is>
      </c>
    </row>
    <row r="7">
      <c r="A7" s="4" t="inlineStr">
        <is>
          <t>Long-term Debt</t>
        </is>
      </c>
      <c r="P7" s="6" t="n">
        <v>12700000</v>
      </c>
    </row>
    <row r="8">
      <c r="A8" s="4" t="inlineStr">
        <is>
          <t>Preferred stock shares authorized</t>
        </is>
      </c>
      <c r="E8" s="5" t="n">
        <v>5000000</v>
      </c>
      <c r="H8" s="5" t="n">
        <v>5000000</v>
      </c>
      <c r="K8" s="5" t="n">
        <v>5000000</v>
      </c>
    </row>
    <row r="9">
      <c r="A9" s="4" t="inlineStr">
        <is>
          <t>Board Of Directors [Member]</t>
        </is>
      </c>
    </row>
    <row r="10">
      <c r="A10" s="3" t="inlineStr">
        <is>
          <t>Subsequent Event [Line Items]</t>
        </is>
      </c>
    </row>
    <row r="11">
      <c r="A11" s="4" t="inlineStr">
        <is>
          <t>Preferred stock shares authorized</t>
        </is>
      </c>
      <c r="E11" s="5" t="n">
        <v>5000000</v>
      </c>
      <c r="H11" s="5" t="n">
        <v>5000000</v>
      </c>
      <c r="K11" s="5" t="n">
        <v>5000000</v>
      </c>
    </row>
    <row r="12">
      <c r="A12" s="4" t="inlineStr">
        <is>
          <t>Series O Preferred Stock [Member]</t>
        </is>
      </c>
    </row>
    <row r="13">
      <c r="A13" s="3" t="inlineStr">
        <is>
          <t>Subsequent Event [Line Items]</t>
        </is>
      </c>
    </row>
    <row r="14">
      <c r="A14" s="4" t="inlineStr">
        <is>
          <t>Proceeds from Issuance of Preferred Stock and Preference Stock</t>
        </is>
      </c>
      <c r="H14" s="6" t="n">
        <v>2500000</v>
      </c>
      <c r="I14" s="6" t="n">
        <v>2500000</v>
      </c>
      <c r="K14" s="6" t="n">
        <v>5000000</v>
      </c>
    </row>
    <row r="15">
      <c r="A15" s="4" t="inlineStr">
        <is>
          <t>Preferred stock shares authorized</t>
        </is>
      </c>
      <c r="E15" s="5" t="n">
        <v>10000</v>
      </c>
      <c r="H15" s="5" t="n">
        <v>10000</v>
      </c>
      <c r="K15" s="5" t="n">
        <v>10000</v>
      </c>
      <c r="P15" s="5" t="n">
        <v>10000</v>
      </c>
    </row>
    <row r="16">
      <c r="A16" s="4" t="inlineStr">
        <is>
          <t>Dividend percentage</t>
        </is>
      </c>
      <c r="E16" s="4" t="inlineStr">
        <is>
          <t>10.00%</t>
        </is>
      </c>
    </row>
    <row r="17">
      <c r="A17" s="4" t="inlineStr">
        <is>
          <t>Series N Preferred Stock [Member]</t>
        </is>
      </c>
    </row>
    <row r="18">
      <c r="A18" s="3" t="inlineStr">
        <is>
          <t>Subsequent Event [Line Items]</t>
        </is>
      </c>
    </row>
    <row r="19">
      <c r="A19" s="4" t="inlineStr">
        <is>
          <t>Preferred stock shares authorized</t>
        </is>
      </c>
      <c r="E19" s="5" t="n">
        <v>50000</v>
      </c>
      <c r="H19" s="5" t="n">
        <v>50000</v>
      </c>
      <c r="K19" s="5" t="n">
        <v>50000</v>
      </c>
      <c r="P19" s="5" t="n">
        <v>50000</v>
      </c>
    </row>
    <row r="20">
      <c r="A20" s="4" t="inlineStr">
        <is>
          <t>Subsequent Event [Member]</t>
        </is>
      </c>
    </row>
    <row r="21">
      <c r="A21" s="3" t="inlineStr">
        <is>
          <t>Subsequent Event [Line Items]</t>
        </is>
      </c>
    </row>
    <row r="22">
      <c r="A22" s="4" t="inlineStr">
        <is>
          <t>Common stock, authorized shares</t>
        </is>
      </c>
      <c r="M22" s="5" t="n">
        <v>50000000000</v>
      </c>
      <c r="N22" s="5" t="n">
        <v>10000000000</v>
      </c>
    </row>
    <row r="23">
      <c r="A23" s="4" t="inlineStr">
        <is>
          <t>Issuance of Series L Preferred Stock, shares</t>
        </is>
      </c>
      <c r="G23" s="5" t="n">
        <v>8700000000</v>
      </c>
    </row>
    <row r="24">
      <c r="A24" s="4" t="inlineStr">
        <is>
          <t>Subsequent Event [Member] | Novermber Two Thousand Twenty One Exchange And Amendment Agreements [Member]</t>
        </is>
      </c>
    </row>
    <row r="25">
      <c r="A25" s="3" t="inlineStr">
        <is>
          <t>Subsequent Event [Line Items]</t>
        </is>
      </c>
    </row>
    <row r="26">
      <c r="A26" s="4" t="inlineStr">
        <is>
          <t>Long-term Debt</t>
        </is>
      </c>
      <c r="B26" s="6" t="n">
        <v>1400000</v>
      </c>
    </row>
    <row r="27">
      <c r="A27" s="4" t="inlineStr">
        <is>
          <t>Subsequent Event [Member] | Series O Preferred Stock [Member] | Maximum [Member]</t>
        </is>
      </c>
    </row>
    <row r="28">
      <c r="A28" s="3" t="inlineStr">
        <is>
          <t>Subsequent Event [Line Items]</t>
        </is>
      </c>
    </row>
    <row r="29">
      <c r="A29" s="4" t="inlineStr">
        <is>
          <t>Issuance of Series L Preferred Stock, shares</t>
        </is>
      </c>
      <c r="D29" s="5" t="n">
        <v>4400</v>
      </c>
    </row>
    <row r="30">
      <c r="A30" s="4" t="inlineStr">
        <is>
          <t>Subsequent Event [Member] | Series O Preferred Stock [Member] | October 28 Agreement [Member]</t>
        </is>
      </c>
    </row>
    <row r="31">
      <c r="A31" s="3" t="inlineStr">
        <is>
          <t>Subsequent Event [Line Items]</t>
        </is>
      </c>
    </row>
    <row r="32">
      <c r="A32" s="4" t="inlineStr">
        <is>
          <t>Issuance of Series L Preferred Stock, shares</t>
        </is>
      </c>
      <c r="C32" s="5" t="n">
        <v>2200</v>
      </c>
    </row>
    <row r="33">
      <c r="A33" s="4" t="inlineStr">
        <is>
          <t>Stock Issued During Period, Value, New Issues</t>
        </is>
      </c>
      <c r="C33" s="6" t="n">
        <v>2000000</v>
      </c>
    </row>
    <row r="34">
      <c r="A34" s="4" t="inlineStr">
        <is>
          <t>Proceeds from Issuance of Preferred Stock and Preference Stock</t>
        </is>
      </c>
      <c r="C34" s="6" t="n">
        <v>2000000</v>
      </c>
    </row>
    <row r="35">
      <c r="A35" s="4" t="inlineStr">
        <is>
          <t>Subsequent Event [Member] | Series O Preferred Stock [Member] | October 28 Agreement [Member] | Maximum [Member]</t>
        </is>
      </c>
    </row>
    <row r="36">
      <c r="A36" s="3" t="inlineStr">
        <is>
          <t>Subsequent Event [Line Items]</t>
        </is>
      </c>
    </row>
    <row r="37">
      <c r="A37" s="4" t="inlineStr">
        <is>
          <t>Issuance of Series L Preferred Stock, shares</t>
        </is>
      </c>
      <c r="C37" s="5" t="n">
        <v>4400</v>
      </c>
    </row>
    <row r="38">
      <c r="A38" s="4" t="inlineStr">
        <is>
          <t>Subsequent Event [Member] | Series P Preferred Stock [Member]</t>
        </is>
      </c>
    </row>
    <row r="39">
      <c r="A39" s="3" t="inlineStr">
        <is>
          <t>Subsequent Event [Line Items]</t>
        </is>
      </c>
    </row>
    <row r="40">
      <c r="A40" s="4" t="inlineStr">
        <is>
          <t>Preferred stock shares authorized</t>
        </is>
      </c>
      <c r="B40" s="5" t="n">
        <v>5000000</v>
      </c>
    </row>
    <row r="41">
      <c r="A41" s="4" t="inlineStr">
        <is>
          <t>Preferred stock, stated value</t>
        </is>
      </c>
      <c r="B41" s="6" t="n">
        <v>1000</v>
      </c>
    </row>
    <row r="42">
      <c r="A42" s="4" t="inlineStr">
        <is>
          <t>Dividend percentage</t>
        </is>
      </c>
      <c r="B42" s="4" t="inlineStr">
        <is>
          <t>10.00%</t>
        </is>
      </c>
    </row>
    <row r="43">
      <c r="A43" s="4" t="inlineStr">
        <is>
          <t>Debt instrument description</t>
        </is>
      </c>
      <c r="B43" s="4" t="inlineStr">
        <is>
          <t>The conversion price is equal to
90% of the lowest VWAP during the 10 trading days immediately prior to the conversion date. Holders of the Series P Preferred Stock are
prohibited from converting Series P Preferred Stock into shares of common stock if, as a result of such conversion, the holder, together
with its affiliates, would own more than 9.99% of the total number of shares of common stock then issued and outstanding. However, any
holder may increase or decrease such percentage to any other percentage not in excess of 9.99%, provided that any increase in such percentage
shall not be effective until 61 days after notice to the Company.</t>
        </is>
      </c>
    </row>
    <row r="44">
      <c r="A44" s="4" t="inlineStr">
        <is>
          <t>Subsequent Event [Member] | Series P Preferred Stock [Member] | Board Of Directors [Member]</t>
        </is>
      </c>
    </row>
    <row r="45">
      <c r="A45" s="3" t="inlineStr">
        <is>
          <t>Subsequent Event [Line Items]</t>
        </is>
      </c>
    </row>
    <row r="46">
      <c r="A46" s="4" t="inlineStr">
        <is>
          <t>Preferred stock shares authorized</t>
        </is>
      </c>
      <c r="B46" s="5" t="n">
        <v>30000</v>
      </c>
    </row>
    <row r="47">
      <c r="A47" s="4" t="inlineStr">
        <is>
          <t>Subsequent Event [Member] | Series P Preferred Stock [Member] | Novermber Two Thousand Twenty One Exchange And Amendment Agreements [Member]</t>
        </is>
      </c>
    </row>
    <row r="48">
      <c r="A48" s="3" t="inlineStr">
        <is>
          <t>Subsequent Event [Line Items]</t>
        </is>
      </c>
    </row>
    <row r="49">
      <c r="A49" s="4" t="inlineStr">
        <is>
          <t>Stock Issued During Period, Shares, Conversion of Convertible Securities</t>
        </is>
      </c>
      <c r="B49" s="5" t="n">
        <v>8545</v>
      </c>
    </row>
    <row r="50">
      <c r="A50" s="4" t="inlineStr">
        <is>
          <t>Subsequent Event [Member] | Series N Preferred Stock [Member]</t>
        </is>
      </c>
    </row>
    <row r="51">
      <c r="A51" s="3" t="inlineStr">
        <is>
          <t>Subsequent Event [Line Items]</t>
        </is>
      </c>
    </row>
    <row r="52">
      <c r="A52" s="4" t="inlineStr">
        <is>
          <t>Conversion of stock share converted</t>
        </is>
      </c>
      <c r="G52" s="10" t="n">
        <v>2495.84</v>
      </c>
    </row>
    <row r="53">
      <c r="A53" s="4" t="inlineStr">
        <is>
          <t>Number of conversion share issueed value</t>
        </is>
      </c>
      <c r="G53" s="6" t="n">
        <v>2500000</v>
      </c>
    </row>
    <row r="54">
      <c r="A54" s="4" t="inlineStr">
        <is>
          <t>PPP Notes [Member] | Subsequent Event [Member]</t>
        </is>
      </c>
    </row>
    <row r="55">
      <c r="A55" s="3" t="inlineStr">
        <is>
          <t>Subsequent Event [Line Items]</t>
        </is>
      </c>
    </row>
    <row r="56">
      <c r="A56" s="4" t="inlineStr">
        <is>
          <t>Principal amount</t>
        </is>
      </c>
      <c r="O56" s="6" t="n">
        <v>800000</v>
      </c>
    </row>
    <row r="57">
      <c r="A57" s="4" t="inlineStr">
        <is>
          <t>Promissory Notes Payable [Member] | Subsequent Event [Member] | Novermber Two Thousand Twenty One Exchange And Amendment Agreements [Member] | Warrants [Member]</t>
        </is>
      </c>
    </row>
    <row r="58">
      <c r="A58" s="3" t="inlineStr">
        <is>
          <t>Subsequent Event [Line Items]</t>
        </is>
      </c>
    </row>
    <row r="59">
      <c r="A59" s="4" t="inlineStr">
        <is>
          <t>Long-term Debt</t>
        </is>
      </c>
      <c r="B59" s="6" t="n">
        <v>1100000</v>
      </c>
    </row>
    <row r="60">
      <c r="A60" s="4" t="inlineStr">
        <is>
          <t>NonConvertible Debentures [Member] | Subsequent Event [Member] | Novermber Two Thousand Twenty One Exchange And Amendment Agreements [Member]</t>
        </is>
      </c>
    </row>
    <row r="61">
      <c r="A61" s="3" t="inlineStr">
        <is>
          <t>Subsequent Event [Line Items]</t>
        </is>
      </c>
    </row>
    <row r="62">
      <c r="A62" s="4" t="inlineStr">
        <is>
          <t>Long-term Debt</t>
        </is>
      </c>
      <c r="B62" s="5" t="n">
        <v>4500000</v>
      </c>
    </row>
    <row r="63">
      <c r="A63" s="4" t="inlineStr">
        <is>
          <t>Debenture [Member] | Subsequent Event [Member] | Novermber Two Thousand Twenty One Exchange And Amendment Agreements [Member]</t>
        </is>
      </c>
    </row>
    <row r="64">
      <c r="A64" s="3" t="inlineStr">
        <is>
          <t>Subsequent Event [Line Items]</t>
        </is>
      </c>
    </row>
    <row r="65">
      <c r="A65" s="4" t="inlineStr">
        <is>
          <t>Long-term Debt</t>
        </is>
      </c>
      <c r="B65" s="5" t="n">
        <v>8200000</v>
      </c>
    </row>
    <row r="66">
      <c r="A66" s="4" t="inlineStr">
        <is>
          <t>Interest Expense, Subordinated Notes and Debentures</t>
        </is>
      </c>
      <c r="B66" s="6" t="n">
        <v>3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1</t>
        </is>
      </c>
    </row>
    <row r="3">
      <c r="A3" s="3" t="inlineStr">
        <is>
          <t>Accounting Policies [Abstract]</t>
        </is>
      </c>
    </row>
    <row r="4">
      <c r="A4" s="4" t="inlineStr">
        <is>
          <t>Organization and Summary of Significant Accounting Policies</t>
        </is>
      </c>
      <c r="B4" s="4" t="inlineStr">
        <is>
          <t xml:space="preserve">Note
1 – Organization and Summary of Significant Accounting Policies Description
of Business Rennova
Health, Inc. (“Rennova”, together with its subsidiaries, the “Company”, “we”, “us” or
“our”) is a provider of health care services. The Company owns one operating hospital in Oneida, Tennessee, a hospital located
in Jamestown, Tennessee that it plans to reopen and operate, a physician’s office in Jamestown, Tennessee that it plans to reopen
and a rural clinic in Kentucky. The Company’s operations consist of one business segment. 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consolidated financial statements as filed in the Company’s Annual Report on Form 10-K for the year ended December 31,
2020. In the opinion of management, the unaudited condensed consolidated financial statements included herein contain all adjustments
necessary to present fairly the Company’s consolidated financial position as of September 30, 2021, the results of its operations
and changes in stockholders’ deficit for the three and nine months ended September 30, 2021 and 2020 and its cash flows for the
nine months ended September 30, 2021 and 2020. Such adjustments are of a normal recurring nature. The results of operations for the nine
months ended September 30, 2021 may not be indicative of results for the entire year ending December 31, 2021. Principles
of Consolidation The
accompanying unaudited condensed consolidated financial statements, which have been prepared in accordance with accounting principles
generally accepted in the United States of America (“U.S. GAAP”), include the accounts of Rennova and its wholly-owned subsidiaries.
All intercompany transactions and balances have been eliminated in the consolidation. Comprehensive
Income (Loss) During
the three and nine months ended September 30, 2021 and 2020, comprehensive income (loss) was equal to the net income (loss) amounts
presented in the accompanying unaudited condensed consolidated statements of operations. Reclassifications Certain
items in the financial statements for the three and nine months ended September 30, 2020 were reclassified for comparison
purposes.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net revenues and expenses during the reporting period. Significant
estimates and assumptions include the estimates of fair values of assets acquired and liabilities assumed in business combinations, including
hospital acquisitions, the fair values of consideration received from the sale of subsidiaries, reserves and write-downs related to receivables
and inventories, the recoverability of long-lived assets, the valuation allowance relating to the Company’s deferred tax assets,
the valuation of equity and derivative instruments, deemed dividends and debt discounts, among others. Actual results could differ from
those estimates and would impact future results of operations and cash flows. Cash
and Cash Equivalents The
Company considers all highly liquid temporary cash investments with an original maturity of three months or less to be cash equivalents. Reverse
Stock Splits On
July 22, 2020, the Company’s Board of Directors approved an amendment to the Company’s Certificate of Incorporation to effect
a 1-for-10,000 reverse stock split 1-for-1,000 reverse stock split As
a result of the Reverse Stock Splits, every 10,000 shares of the Company’s common stock then outstanding was combined and automatically
converted into one share of the Company’s common stock every 1,000 shares of the Company’s then outstanding
common stock was combined and automatically converted into one share of the Company’s common stock The
par value and other terms of the common stock were not affected by the Reverse Stock Splits. The authorized capital of the Company of
10,000,000,000 5,000,000 Effective November 5, 2021, the Company increased the authorized shares of its common stock from 10,000,000,000 50,000,000,000 Sale
of Health Technology Solutions, Inc. and Advanced Molecular Services Group, Inc. On
June 25, 2021, the Company sold its subsidiaries, Health Technology Solutions, Inc. (“HTS”) and Advanced Molecular Services
Group, Inc. (“AMSG”), including their subsidiaries, to InnovaQor, Inc. (“InnovaQor”), formerly known as VisualMED
Clinical Solutions Corp. HTS and AMSG held Rennova’s software and genetic testing interpretation divisions. The financial results
of HTS and AMSG, including the gain on sale, are reflected herein as discontinued operations. The sale is more fully discussed in Note
14. Revenue
Recognition We
recognize revenue in accordance with Accounting Standards Update (“ASU”) 2014-09, “ Revenue from Contracts with Customers
(Topic 606),”
● The
parties have approved the contract either in writing; orally by acknowledgement; or implicitly, based on customary business practices.
● Each
party’s rights and the contract’s payment terms are identified.
● The
contract has commercial substance.
● Collection
is probable. We
review our calculations for the realizability of gross revenues monthly to make certain that we are properly allowing for the uncollectable
portion of our gross billings and that our estimates remain sensitive to variances and changes within our payer groups and within our
service offerings. The contractual allowance calculation is made based on historical allowance rates for the various specific payer groups
monthly with a greater weight being given to the most recent trends; this process is adjusted based on recent changes in underlying contract
provisions, if any. This calculation is routinely analyzed by us based on actual allowances issued by payers and the actual payments
made to determine what adjustments, if any, are needed.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and managed care and preferred provider organizations generally
provide for payments based upon predetermined rates per diagnosis, per diem rates or discounted fee-for-service rates. Management continually
reviews the contractual estimation process to consider and incorporate updates to laws and regulations and the frequent changes in managed
care contractual terms resulting from contract renegotiations and renewals. Our net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Net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re were no adjustments to estimated Medicare and Medicaid reimbursement amounts and disproportionate-share funds related primarily
to cost reports filed during the three and nine months ended September 30, 2021 and 2020.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The federal poverty level is established by the federal government and is based on income and family size. The
Company considers the poverty level in determining whether patients qualify for free or reduced cost of care. Because we do not pursue
collection of amounts determined to qualify as charity care, they are not reported in net revenues. We provide discounts to uninsured
patients who do not qualify for Medicaid or charity care. In implementing the uninsured discount policy, we may first attempt to provide
assistance to uninsured patients to help determine whether they may qualify for Medicaid, other federal or state assistance, or charity
care. If an uninsured patient does not qualify for these programs, the uninsured discount is applied.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 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utilizing rolling accounts receivable collection and write off data. We believe our quarterly
updates to the estimated contractual allowance amounts and to the estimated implicit price concessions at each of our facilities provide
reasonable estimates of our net revenues and valuation of our accounts receivable. For
the three months ended September 30, 2021 and 2020, we recorded estimated contractual allowances of $ 6.8 14.0 1.9 2.2 16.2 32.9 6.2 6.2 Contractual
Allowances and Doubtful Accounts Policy Accounts
receivable are reported at realizable value, net of contractual allowances and estimated implicit price concessions (also referred to
as doubtful accounts), which are estimated and recorded in the period the related revenue is recorded. The Company has a standardized
approach to estimating and reviewing the collectability of its receivables based on a number of factors, including the period they have
been outstanding. Historical collection and payer reimbursement experience is an integral part of the estimation process related to contractual
allowances and doubtful accounts. In addition, the Company regularly assesses the state of its billing operations in order to identify
issues which may impact th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are recorded as an adjustment to revenues.
As required by Topic 606, after estimated implicit price concessions and contractual and related allowance adjustments to revenues of
$ 8.7 million
and $ 16.2 million,
respectively, for the three months ended September 30, 2021 and 2020, we reported net revenues of $ 1.0
million and $ 2.0
million, respectively. After estimated implicit
price concessions and contractual and related allowance adjustments to revenues of $ 22.4
million and $ 39.1
million, respectively, for the nine months ended
September 30, 2021 and 2020, we reported net revenues of $ 1.3
million and $ 5.9
million, respectively. We continue to review
the provisions for implicit price concessions and contractual allowances. See Note 4 – Accounts Receivable and Income Tax Refunds
Receivable. Leases
in Accordance with ASU No. 2016-02 We
account for leases in accordance with ASU No. 2016-02, Leases (Topic 842) Impairment
or Disposal of Long-Lived Assets We
account for the impairment or disposal of long-lived assets according to the Financial Accounting Standards Board (the “FASB”)
Accounting Standards Codification (“ASC”) Topic 360, Property, Plant and Equipment The
Company did not record an asset impairment charge during the three and nine months ended September 30, 2021 and 2020. Fair
Value Measure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We apply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s of assumptions that market participants
would use in pricing the asset or liability. We
applied the Level 3 fair value hierarchy in determining the fair value of the InnovaQor Series B Preferred Stock on September 30, 2021
as more fully discussed in Note 14. Derivative
Financial Instruments, Including the Adoption of ASU 2017-11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loss) per share (EPS) in accordance with Topic 260 to recognize the
effect of the down round feature when it is triggered. That effect is treated as a dividend and as a reduction of income available to
common stock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Deemed
dividends represent the economic transfer of value to holders of equity-classified freestanding financial instruments when certain
down round features (commonly referred to as “ratchets”) are present. The deemed dividends are presented as a reduction
in net income or an increase in net loss available to common stockholders and a corresponding increase to additional paid-in-capital
resulting in no change to stockholders’ equity/deficit. The incremental value of convertible debentures and warrants as a result
of the down round provision features of $ 258.9 million and $ 59.8
million were recorded as deemed dividends for
the three months ended September 30, 2021 and 2020, respectively. The incremental value of convertible debentures and warrants as a result
of the down round provision features of $ 408.5 million
and $ 59.8 million
were recorded as deemed dividends for the nine months ended September 30, 2021 and 2020, respectively. In
addition, we recorded deemed dividends during the three and nine months ended September 30, 2021 and 2020 as a result of: (i) the issuance
of our Series M Convertible Redeemable Preferred Stock (the “Series M Preferred Stock”) on June 30, 2020; (ii) the
issuance of warrants on August 27, 2021 in connection with the conversion of a portion of our Series M Preferred Stock; (iii) the issuance
of our Series N Convertible Redeemable Preferred Stock (the “Series N Preferred Stock”) on August 31, 2020; and (iv) the
extension of certain warrants during the three months ended September 30, 2021. Each of these transactions is more fully discussed
in Note 11. See Note 10 for an additional discussion of derivative financial instruments.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recognizes a valuation allowance.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September 30, 2021 and December 31, 2020. Earnings
(Loss) Per Share The
Company reports earnings (loss) per share in accordance with ASC Topic 260, “Earnings Per Share,” which establishes standards
for computing and presenting earnings (loss) per share. Basic earnings (loss) per share of common stock is calculated by dividing net
earnings (loss) available to common stockholders by the weighted-average shares of common stock outstanding during the period, without
consideration of common stock equivalents. Diluted earnings (loss) per share is calculated by adjusting the weighted-average shares of
common stock outstanding for the dilutive effect of common stock equivalents, including preferred stock, convertible debt, stock
options and warrants outstanding for the period as determined using the treasury stock method. For purposes of the diluted net loss per
share calculation, common stock equivalents are excluded from the calculation when their effect would be anti-dilutive. See Note 3 for
the computation of the loss per share for the three and nine months ended September 30, 2021 and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9 Months Ended</t>
        </is>
      </c>
    </row>
    <row r="2">
      <c r="B2" s="2" t="inlineStr">
        <is>
          <t>Sep. 30, 2021</t>
        </is>
      </c>
    </row>
    <row r="3">
      <c r="A3" s="3" t="inlineStr">
        <is>
          <t>Organization, Consolidation and Presentation of Financial Statements [Abstract]</t>
        </is>
      </c>
    </row>
    <row r="4">
      <c r="A4" s="4" t="inlineStr">
        <is>
          <t>Liquidity and Financial Condition</t>
        </is>
      </c>
      <c r="B4" s="4" t="inlineStr">
        <is>
          <t xml:space="preserve">Note
2 – Liquidity and Financial Condition Jamestown
Regional Medical Center Following
an inspection at Jamestown Regional Medical Center it was determined that several conditions of participation in its Medicare agreement
were deficient and the hospital failed to adequately correct the deficiencies. As a result, on June 12, 2019, Jamestown Regional Medical
Center’s Medicare agreement was terminated. A significant percentage of patients at Jamestown Regional Medical Center are covered
by Medicare and without any ability to get paid for these services, the Company suspended operations at the hospital. The Company plans
to reopen the hospital upon securing adequate capital to do so. The reopening plans have also been disrupted by the coronavirus (“COVID-19”)
pandemic and the timing of the reopening has been delayed and is now intended that the re-opening process will be initiated in 2022. Jellico
Community Hospital Effective
March 5, 2019, the Company acquired certain assets related to Jellico Community Hospital. On March 1, 2021, the Company closed Jellico
Community Hospital, after the city of Jellico issued a 30-day termination notice for the lease of the building. The closure reduced operating
losses and the monthly cash deficit for the Company. The collections of accounts receivable for the hospital were negatively impacted
by the closure and resulted in a significant shortfall in the funds available to satisfy liabilities at the facility. Impact
of the Pandemic COVID-19
was declared a global pandemic by the World Health Organization on March 11, 2020. We have been closely monitoring the COVID-19 pandemic
and its impact on our operations and we have taken steps intended to minimize the risk to our employees and patients. These steps have
increased our costs and our revenues have been significantly adversely affected. Demand for hospital services has substantially decreased.
As more fully discussed in Note 6, we have received Paycheck Protection Program (“PPP”) loans. We have also received Health
and Human Services (“HHS”) Provider Relief Funds from the federal government as more fully discussed below. If the COVID-19
pandemic continues for a further extended period, we expect to incur significant losses and additional financial assistance may be required.
Going forward, the Company is unable to determine the extent to which the COVID-19 pandemic will continue to affect its business. The
nature and effect of the COVID-19 pandemic on our balance sheet and results of operations will depend on the severity and length of the
pandemic in our service areas; government activities to mitigate the pandemic’s effect; regulatory changes in response to the pandemic,
especially those affecting rural hospitals; and existing and potential government assistance that may be provided. HHS
Provider Relief Funds The
Company received Provider Relief Funds from HHS provided to eligible healthcare providers out of the $ 100
billion Public Health and Social Services Emergency
Fund provided for in the Coronavirus Aid, Relief and Economic Security Act (the “CARES Act”). The funds were allocated to
eligible healthcare providers for expenses and lost revenue attributable to the COVID-19 pandemic. As of September 30, 2021, our facilities
have received approximately $ 12.5 million
in relief funds. The fund payments are grants, not loans, and HHS will not require repayment, but the funds must be used only for grant
approved purposes. Based on an analysis of the compliance and reporting requirements of the Provider Relief Funds and the impact of the
pandemic on our operating results through September 30, 2021, we have recognized $ 12.4
million of these funds as income as of September
30, 2021 of which $ 7.5 million
and $ 0.5 million
was recognized during the second and third quarters of 2020, respectively, and $ 2.5
million and $ 1.9
million was recognized as income during the first
and second quarters of 2021, respectively. The remaining $ 0.1
million is included with PPP loans in the accompanying
balance sheets. On
September 19, 2020, HHS issued a Post-Payment Notice of Reporting Requirements (the “September 19, 2020 Notice”), which indicates
that providers may recognize reimbursement for healthcare-related expenses, as defined therein, attributable to coronavirus that another
source has not reimbursed and is not obligated to reimburse. Additionally, amounts received from HHS that are not fully expended on eligible
healthcare-related expenses may be recognized as reimbursement for lost revenues, represented as a negative change in year-over-year
net patient care operating income. Providers may apply payments to lost revenues up to the amount of the 2019 net gain from healthcare-related
sources or, for entities that reported a negative net operating gain in 2019, receipts from HHS may be recognized up to a net zero gain/loss
in 2020. On October 22, 2020, HHS issued an updated Post-Payment Notice of Reporting Requirements and a Reporting Requirements Policy
Update (together, the “October 22, 2020 Notice”), which includes two primary changes: (1) the definition of lost revenue
is changed to refer to the negative year-over-year difference in 2019 and 2020 actual revenue from patient care related sources as opposed
to the negative year-over-year change in net patient care operating income, and (2) the definition of reporting entities is broadened
to include the parent of one or more subsidiary tax identification numbers that received general distribution payments, entities having
providers associated with it that provide diagnoses, testing or treatment for cases of COVID-19, or entities that can otherwise attest
to the terms and conditions. As codified in the October 22, 2020 Notice, the Company’s estimate of pandemic relief funds that do
not have to be reimbursed includes the allocation of certain general funds among subsidiaries. Regarding the amended definition of lost
revenues, such change served to increase amounts eligible to be recognized as income, as compared to the September 19, 2020 Notice. As
evidenced by the October 22, 2020 Notice, HHS’ interpretation of the underlying terms and conditions of such payments, including
auditing and reporting requirements, continues to evolve. On January 15, 2021, the government issued “General and Targeted Distribution
Post-Payment Notice of Reporting Requirements,” (the “January 15, 2021 Notice”), which again provides guidance on reporting
instructions and use of funds. Additional guidance or new and amended interpretations of existing guidance on the terms and conditions
of such payments may result in changes in the Company’s estimate of amounts for which the terms and conditions are reasonably assured
of being met, and any such changes may be material. Additionally, any such changes may result in derecognition of amounts previously
recognized, which may be material. As
of September 30, 2021, the Company’s estimate of the amount for which it is reasonably assured of meeting the underlying terms
and conditions was updated based on, among other things, the September 19, 2020 Notice, the October 22, 2020 Notice, the January 15,
2021 Notice and the Company’s results of operations during 2020 and the nine months ended September 30, 2021. The Company believes
that it was appropriate to recognize as income $ 8.0
million of the HHS relief funds in 2020 and
$ 4.4 Going
Concern Under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s of ASC 205-40. As
reflected in the unaudited condensed consolidated financial statements, the Company had a working capital deficit and a stockholders’
deficit of $ 54.3 37.5 2.4 4.2 10.2 11.3 5.7 13.5 The
Company’s unaudited condensed consolidated financial statements are prepared assuming the Company can continue as a going concern,
which contemplates continuity of operations through realization of assets, and the settling of liabilities in the normal course of business.
As more fully discussed in Note 14, on June 25, 2021, the Company sold HTS and AMSG to InnovaQor and the Company received InnovaQor’s
Series B Preferred Stock valued at $ 9.1 2.2 There
can be no assurance that the Company will be able to achieve its business plan, which is to acquire and operate clusters of rural hospitals
and related healthcare service providers, raise any additional capital or secure the additional financing necessary to implement
its current operating plan. The ability of the Company to continue as a going concern is dependent upon its ability to raise adequate
capital to fund its operations and repay its outstanding debt and other past due obligations, fully align its operating costs, increase
its revenues, and eventually regain profitable operations. The unaudited condensed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1</t>
        </is>
      </c>
    </row>
    <row r="3">
      <c r="A3" s="3" t="inlineStr">
        <is>
          <t>Earnings Per Share [Abstract]</t>
        </is>
      </c>
    </row>
    <row r="4">
      <c r="A4" s="4" t="inlineStr">
        <is>
          <t>Loss Per Share</t>
        </is>
      </c>
      <c r="B4" s="4" t="inlineStr">
        <is>
          <t xml:space="preserve">Note
3 – Loss Per Share Basic
loss per share is computed by dividing the loss available to common stockholders by the weighted-average number of shares of common stock
outstanding during the period. Basic loss per share excludes potential dilution of securities or other contracts to issue shares of common
stock. Diluted loss per share reflects the potential dilution that could occur if securities or other contracts to issue common stock
were exercised or converted into common stock or resulted in the issuance of common stock that then shared in the income of the Company.
For each of the three and nine months ended September 30, 2021 and 2020, basic loss per share is the same as diluted loss per share. The
following table sets forth the computation of the Company’s basic and diluted net loss per share available to common stockholders
during the three and nine months ended September 30, 2021 and 2020 (unaudited): Schedule
of Earnings Per Share Available to Common stockholders
2021 2020 2021 2020
Three Months Ended September 30, Nine Months Ended September 30,
2021 2020 2021 2020
Numerator
Net income (loss) from continuing operations $ 785,565 $ (6,025,885 ) $ (4,371,860 ) $ (9,697,922 )
Deemed dividends (259,530,999 ) (63,544,950 ) (409,142,478 ) (66,695,318 )
Net loss available to common stockholders, continuing operations (258,745,434 ) (69,570,835 ) (413,514,338 ) (76,393,240 )
Net income (loss) from discontinued operations 545,399 (166,180 ) 10,880,148 (164,293 )
Net loss available to common stockholders $ (258,200,035 ) $ (69,737,015 ) $ (402,634,190 ) $ (76,557,533 )
Denominator
Basic and diluted weighted average shares of common stock outstanding 438,998,913 1,284 150,459,817 1,086
Loss per share available to common stockholders- basic and diluted:
Continuing operations $ (0.59 ) $ (54,182.89 ) $ (2.75 ) $ (70,343.68 )
Discontinued operations $ 0.00 $ (129.42 ) $ 0.07 $ (151.28 )
Total basic and diluted $ (0.59 ) $ (54,312.31 ) $ (2.68 ) $ (70,494.96 ) Diluted
loss per share excludes all dilutive potential shares if their effect is anti-dilutive. As of September 30, 2021 and 2020, the following
potential common stock equivalents were excluded from the calculation of diluted loss per share as their effect was anti-dilutive: Schedule
of Antidilutive Securities Excluded from Computation of Earnings Per Share
2021 2020
September 30,
2021 2020
Warrants 182,663,835,039 335,461
Convertible preferred stock 89,770,798,934 313,808
Convertible debentures 9,664,944,444 51,133
Stock options 26 26
Dilutive
potential shares 282,099,578,443 700,428 The
terms of certain of the warrants, convertible preferred stock and convertible debentures issued by the Company provide for reductions
in the per share exercise prices of the warrants and the per share conversion prices of the debentures and preferred stock (if applicable
and subject to floors in certain cases) in the event that the Company issues common stock or common stock equivalents (as that term is
defined in the agreements) at an effective exercise/conversion price that is less than the then exercise/conversion prices of the outstanding
warrants, preferred stock or debentures, as the case may be. In addition, many of these equity-based securities contain exercise or conversion
prices that vary based upon the price of the Company’s common stock on the date of exercise/conversion (see Notes 7, 11 and 12).
These provisions have resulted in significant dilution of the Company’s common stock. As
a result of these down round provisions, the potential common stock equivalents, including outstanding common stock, totaled 47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2:46Z</dcterms:created>
  <dcterms:modified xmlns:dcterms="http://purl.org/dc/terms/" xmlns:xsi="http://www.w3.org/2001/XMLSchema-instance" xsi:type="dcterms:W3CDTF">2021-11-15T21:02:46Z</dcterms:modified>
</cp:coreProperties>
</file>